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Properties and Equipment, Net" sheetId="12" state="visible" r:id="rId12"/>
    <sheet xmlns:r="http://schemas.openxmlformats.org/officeDocument/2006/relationships" name="Equity Method Investments" sheetId="13" state="visible" r:id="rId13"/>
    <sheet xmlns:r="http://schemas.openxmlformats.org/officeDocument/2006/relationships" name="Debt and Credit Agree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Accumulated Other Comprehensive" sheetId="24" state="visible" r:id="rId24"/>
    <sheet xmlns:r="http://schemas.openxmlformats.org/officeDocument/2006/relationships" name="Additional Balance Sheet Inform" sheetId="25" state="visible" r:id="rId25"/>
    <sheet xmlns:r="http://schemas.openxmlformats.org/officeDocument/2006/relationships" name="Supplemental Cash Flow Informa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ies and Equipment, Net (" sheetId="29" state="visible" r:id="rId29"/>
    <sheet xmlns:r="http://schemas.openxmlformats.org/officeDocument/2006/relationships" name="Equity Method Investments (Tabl" sheetId="30" state="visible" r:id="rId30"/>
    <sheet xmlns:r="http://schemas.openxmlformats.org/officeDocument/2006/relationships" name="Debt and Credit Agreements (Tab"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Accumulated Other Comprehensi40" sheetId="40" state="visible" r:id="rId40"/>
    <sheet xmlns:r="http://schemas.openxmlformats.org/officeDocument/2006/relationships" name="Additional Balance Sheet Info41" sheetId="41" state="visible" r:id="rId41"/>
    <sheet xmlns:r="http://schemas.openxmlformats.org/officeDocument/2006/relationships" name="Supplemental Cash Flow Inform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vestitures - Narrative (Detai" sheetId="45" state="visible" r:id="rId45"/>
    <sheet xmlns:r="http://schemas.openxmlformats.org/officeDocument/2006/relationships" name="Properties and Equipment, Net -" sheetId="46" state="visible" r:id="rId46"/>
    <sheet xmlns:r="http://schemas.openxmlformats.org/officeDocument/2006/relationships" name="Properties and Equipment, Net47" sheetId="47" state="visible" r:id="rId47"/>
    <sheet xmlns:r="http://schemas.openxmlformats.org/officeDocument/2006/relationships" name="Properties and Equipment, Net48" sheetId="48" state="visible" r:id="rId48"/>
    <sheet xmlns:r="http://schemas.openxmlformats.org/officeDocument/2006/relationships" name="Properties and Equipment, Net49" sheetId="49" state="visible" r:id="rId49"/>
    <sheet xmlns:r="http://schemas.openxmlformats.org/officeDocument/2006/relationships" name="Properties and Equipment, Net50" sheetId="50" state="visible" r:id="rId50"/>
    <sheet xmlns:r="http://schemas.openxmlformats.org/officeDocument/2006/relationships" name="Equity Method Investments - Act" sheetId="51" state="visible" r:id="rId51"/>
    <sheet xmlns:r="http://schemas.openxmlformats.org/officeDocument/2006/relationships" name="Equity Method Investments - Nar" sheetId="52" state="visible" r:id="rId52"/>
    <sheet xmlns:r="http://schemas.openxmlformats.org/officeDocument/2006/relationships" name="Debt and Credit Agreements - Sc" sheetId="53" state="visible" r:id="rId53"/>
    <sheet xmlns:r="http://schemas.openxmlformats.org/officeDocument/2006/relationships" name="Debt and Credit Agreements - Na" sheetId="54" state="visible" r:id="rId54"/>
    <sheet xmlns:r="http://schemas.openxmlformats.org/officeDocument/2006/relationships" name="Debt and Credit Agreements - 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Fair Value Measurements - Asset" sheetId="60" state="visible" r:id="rId60"/>
    <sheet xmlns:r="http://schemas.openxmlformats.org/officeDocument/2006/relationships" name="Fair Value Measurements - Ass61" sheetId="61" state="visible" r:id="rId61"/>
    <sheet xmlns:r="http://schemas.openxmlformats.org/officeDocument/2006/relationships" name="Fair Value Measurements - Debt " sheetId="62" state="visible" r:id="rId62"/>
    <sheet xmlns:r="http://schemas.openxmlformats.org/officeDocument/2006/relationships" name="Fair Value Measurements - Narra" sheetId="63" state="visible" r:id="rId63"/>
    <sheet xmlns:r="http://schemas.openxmlformats.org/officeDocument/2006/relationships" name="Asset Retirement Obligations - " sheetId="64" state="visible" r:id="rId64"/>
    <sheet xmlns:r="http://schemas.openxmlformats.org/officeDocument/2006/relationships" name="Asset Retirement Obligations 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Income Taxes - Summary of Incom" sheetId="69" state="visible" r:id="rId69"/>
    <sheet xmlns:r="http://schemas.openxmlformats.org/officeDocument/2006/relationships" name="Income Taxes - Summary of Effec"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Employee Benefit Plans - Narrat" sheetId="73" state="visible" r:id="rId73"/>
    <sheet xmlns:r="http://schemas.openxmlformats.org/officeDocument/2006/relationships" name="Employee Benefit Plans - Change" sheetId="74" state="visible" r:id="rId74"/>
    <sheet xmlns:r="http://schemas.openxmlformats.org/officeDocument/2006/relationships" name="Employee Benefit Plans - Amount" sheetId="75" state="visible" r:id="rId75"/>
    <sheet xmlns:r="http://schemas.openxmlformats.org/officeDocument/2006/relationships" name="Employee Benefit Plans - Amou76" sheetId="76" state="visible" r:id="rId76"/>
    <sheet xmlns:r="http://schemas.openxmlformats.org/officeDocument/2006/relationships" name="Employee Benefit Plans - Chan77" sheetId="77" state="visible" r:id="rId77"/>
    <sheet xmlns:r="http://schemas.openxmlformats.org/officeDocument/2006/relationships" name="Employee Benefit Plans - Assump" sheetId="78" state="visible" r:id="rId78"/>
    <sheet xmlns:r="http://schemas.openxmlformats.org/officeDocument/2006/relationships" name="Employee Benefit Plans - Health" sheetId="79" state="visible" r:id="rId79"/>
    <sheet xmlns:r="http://schemas.openxmlformats.org/officeDocument/2006/relationships" name="Employee Benefit Plans - Schedu" sheetId="80" state="visible" r:id="rId80"/>
    <sheet xmlns:r="http://schemas.openxmlformats.org/officeDocument/2006/relationships" name="Capital Stock - Narrative (Deta" sheetId="81" state="visible" r:id="rId81"/>
    <sheet xmlns:r="http://schemas.openxmlformats.org/officeDocument/2006/relationships" name="Stock-Based Compensation - Sche" sheetId="82" state="visible" r:id="rId82"/>
    <sheet xmlns:r="http://schemas.openxmlformats.org/officeDocument/2006/relationships" name="Stock-Based Compensation - Sc83" sheetId="83" state="visible" r:id="rId83"/>
    <sheet xmlns:r="http://schemas.openxmlformats.org/officeDocument/2006/relationships" name="Stock-Based Compensation - Sc84" sheetId="84" state="visible" r:id="rId84"/>
    <sheet xmlns:r="http://schemas.openxmlformats.org/officeDocument/2006/relationships" name="Stock-Based Compensation - Sc85" sheetId="85" state="visible" r:id="rId85"/>
    <sheet xmlns:r="http://schemas.openxmlformats.org/officeDocument/2006/relationships" name="Stock-Based Compensation - Assu" sheetId="86" state="visible" r:id="rId86"/>
    <sheet xmlns:r="http://schemas.openxmlformats.org/officeDocument/2006/relationships" name="Stock-Based Compensation - Narr" sheetId="87" state="visible" r:id="rId87"/>
    <sheet xmlns:r="http://schemas.openxmlformats.org/officeDocument/2006/relationships" name="Earnings per Common Share - Sch" sheetId="88" state="visible" r:id="rId88"/>
    <sheet xmlns:r="http://schemas.openxmlformats.org/officeDocument/2006/relationships" name="Earnings per Common Share - Cal"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Additional Balance Sheet Info92" sheetId="92" state="visible" r:id="rId92"/>
    <sheet xmlns:r="http://schemas.openxmlformats.org/officeDocument/2006/relationships" name="Supplemental Cash Flow Inform93" sheetId="93" state="visible" r:id="rId93"/>
  </sheets>
  <definedNames/>
  <calcPr calcId="124519" fullCalcOnLoad="1"/>
</workbook>
</file>

<file path=xl/sharedStrings.xml><?xml version="1.0" encoding="utf-8"?>
<sst xmlns="http://schemas.openxmlformats.org/spreadsheetml/2006/main" uniqueCount="1022">
  <si>
    <t>Document and Entity Information - USD ($) $ in Billions</t>
  </si>
  <si>
    <t>12 Months Ended</t>
  </si>
  <si>
    <t>Dec. 31, 2017</t>
  </si>
  <si>
    <t>Feb. 16, 2018</t>
  </si>
  <si>
    <t>Jun. 30, 2017</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6</t>
  </si>
  <si>
    <t>Current assets</t>
  </si>
  <si>
    <t>Cash and cash equivalents</t>
  </si>
  <si>
    <t>Accounts receivable, net</t>
  </si>
  <si>
    <t>Income taxes receivable</t>
  </si>
  <si>
    <t>Inventories</t>
  </si>
  <si>
    <t>Current assets held for sale</t>
  </si>
  <si>
    <t>Other current assets</t>
  </si>
  <si>
    <t>Total current assets</t>
  </si>
  <si>
    <t>Properties and equipment, net (Successful efforts method)</t>
  </si>
  <si>
    <t>Equity method investments</t>
  </si>
  <si>
    <t>Assets held for sale</t>
  </si>
  <si>
    <t>Other assets</t>
  </si>
  <si>
    <t>TOTAL ASSETS</t>
  </si>
  <si>
    <t>Current liabilities</t>
  </si>
  <si>
    <t>Accounts payable</t>
  </si>
  <si>
    <t>Current portion of long-term debt</t>
  </si>
  <si>
    <t>Accrued liabilities</t>
  </si>
  <si>
    <t>Interest payable</t>
  </si>
  <si>
    <t>Derivative instruments</t>
  </si>
  <si>
    <t>Current liabilities held for sale</t>
  </si>
  <si>
    <t>Total current liabilities</t>
  </si>
  <si>
    <t>Long-term debt, net</t>
  </si>
  <si>
    <t>Deferred income taxes</t>
  </si>
  <si>
    <t>Asset retirement obligations</t>
  </si>
  <si>
    <t>Liabilities held for sale</t>
  </si>
  <si>
    <t>Postretirement benefits</t>
  </si>
  <si>
    <t>Other liabilities</t>
  </si>
  <si>
    <t>Total liabilities</t>
  </si>
  <si>
    <t>Commitments and contingencies</t>
  </si>
  <si>
    <t xml:space="preserve"> </t>
  </si>
  <si>
    <t>Stockholders' equity</t>
  </si>
  <si>
    <t>Common stock</t>
  </si>
  <si>
    <t>Additional paid-in capital</t>
  </si>
  <si>
    <t>Retained earnings</t>
  </si>
  <si>
    <t>Accumulated other comprehensive income</t>
  </si>
  <si>
    <t>Treasury stock</t>
  </si>
  <si>
    <t>Total stockholders' equity</t>
  </si>
  <si>
    <t>TOTAL LIABILITIES AND STOCKHOLDERS' EQUITY</t>
  </si>
  <si>
    <t>CONSOLIDATED BALANCE SHEET (Parenthetical) - $ / shares</t>
  </si>
  <si>
    <t>Statement of Financial Position [Abstract]</t>
  </si>
  <si>
    <t>Common stock, authorized (in shares)</t>
  </si>
  <si>
    <t>Common stock, par value (in dollars per share)</t>
  </si>
  <si>
    <t>Common stock, issued (in shares)</t>
  </si>
  <si>
    <t>Treasury stock (in shares)</t>
  </si>
  <si>
    <t>CONSOLIDATED STATEMENT OF OPERATIONS - USD ($) shares in Thousands, $ in Thousands</t>
  </si>
  <si>
    <t>Dec. 31, 2015</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Impairment of oil and gas properties and other assets</t>
  </si>
  <si>
    <t>General and administrative</t>
  </si>
  <si>
    <t>TOTAL OPERATING EXPENSES</t>
  </si>
  <si>
    <t>Earnings (loss) on equity method investments</t>
  </si>
  <si>
    <t>Gain (loss) on sale of assets</t>
  </si>
  <si>
    <t>LOSS FROM OPERATIONS</t>
  </si>
  <si>
    <t>Interest expense, net</t>
  </si>
  <si>
    <t>Loss on debt extinguishment</t>
  </si>
  <si>
    <t>Other expense (income)</t>
  </si>
  <si>
    <t>Loss before income taxes</t>
  </si>
  <si>
    <t>Income tax benefit</t>
  </si>
  <si>
    <t>NET INCOME (LOSS)</t>
  </si>
  <si>
    <t>Earnings (loss) per share</t>
  </si>
  <si>
    <t>Basic (in dollars per share)</t>
  </si>
  <si>
    <t>Diluted (in dollars per share)</t>
  </si>
  <si>
    <t>Weighted-average common shares outstanding</t>
  </si>
  <si>
    <t>Basic (in shares)</t>
  </si>
  <si>
    <t>Diluted (in shares)</t>
  </si>
  <si>
    <t>Dividends per common share (in dollars per share)</t>
  </si>
  <si>
    <t>CONSOLIDATED STATEMENT OF COMPREHENSIVE INCOME - USD ($) $ in Thousands</t>
  </si>
  <si>
    <t>Statement of Comprehensive Income [Abstract]</t>
  </si>
  <si>
    <t>Net income (loss)</t>
  </si>
  <si>
    <t>Postretirement benefits:</t>
  </si>
  <si>
    <t>Net gain (loss)</t>
  </si>
  <si>
    <t>[1]</t>
  </si>
  <si>
    <t>Prior service credit (cost)</t>
  </si>
  <si>
    <t>[2]</t>
  </si>
  <si>
    <t>Amortization of prior service cost</t>
  </si>
  <si>
    <t>[3]</t>
  </si>
  <si>
    <t>Total other comprehensive income</t>
  </si>
  <si>
    <t>Comprehensive income (loss)</t>
  </si>
  <si>
    <t>Net of income taxes of $1,544, $(1,052) and $(1,043) for the year ended December 31, 2017, 2016 and 2015, respectively.</t>
  </si>
  <si>
    <t>Net of income taxes of $(3,194) and $301 for the year ended December 31, 2017 and 2016, respectively.</t>
  </si>
  <si>
    <t>Net of income taxes of $1,010 and $(41) for the year ended December 31, 2017 and 2016, respectively.</t>
  </si>
  <si>
    <t>CONSOLIDATED STATEMENT OF COMPREHENSIVE INCOME (Parenthetical) - USD ($) $ in Thousands</t>
  </si>
  <si>
    <t>Net gain / (loss), income taxes</t>
  </si>
  <si>
    <t>Prior service cost, income taxes</t>
  </si>
  <si>
    <t>Amortization of prior service cost, income taxes</t>
  </si>
  <si>
    <t>CONSOLIDATED STATEMENT OF CASH FLOWS - USD ($) $ in Thousands</t>
  </si>
  <si>
    <t>CASH FLOWS FROM OPERATING ACTIVITIES</t>
  </si>
  <si>
    <t>Adjustments to reconcile net income (loss) to cash provided by operating activities:</t>
  </si>
  <si>
    <t>Deferred income tax benefit</t>
  </si>
  <si>
    <t>(Gain) loss on sale of assets</t>
  </si>
  <si>
    <t>Exploratory dry hole cost</t>
  </si>
  <si>
    <t>(Gain) loss on derivative instruments</t>
  </si>
  <si>
    <t>Net cash received (paid) in settlement of derivative instruments</t>
  </si>
  <si>
    <t>(Earnings) loss on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Acquisitions</t>
  </si>
  <si>
    <t>Proceeds from sale of assets</t>
  </si>
  <si>
    <t>Investment in equity method investments</t>
  </si>
  <si>
    <t>Net cash used in investing activities</t>
  </si>
  <si>
    <t>CASH FLOWS FROM FINANCING ACTIVITIES</t>
  </si>
  <si>
    <t>Borrowings from debt</t>
  </si>
  <si>
    <t>Repayments of debt</t>
  </si>
  <si>
    <t>Treasury stock repurchases</t>
  </si>
  <si>
    <t>Sale of common stock, net</t>
  </si>
  <si>
    <t>Dividends paid</t>
  </si>
  <si>
    <t>Tax withholding on vesting of stock awards</t>
  </si>
  <si>
    <t>Capitalized debt issuance costs</t>
  </si>
  <si>
    <t>Net cash (used in) provided by financing activities</t>
  </si>
  <si>
    <t>Net (decrease) increase in cash and cash equivalents</t>
  </si>
  <si>
    <t>Cash and cash equivalents, beginning of period</t>
  </si>
  <si>
    <t>Cash and cash equivalents, end of period</t>
  </si>
  <si>
    <t>CONSOLIDATED STATEMENT OF STOCKHOLDERS' EQUITY - USD ($) shares in Thousands, $ in Thousands</t>
  </si>
  <si>
    <t>Total</t>
  </si>
  <si>
    <t>Common Stock</t>
  </si>
  <si>
    <t>Treasury Stock</t>
  </si>
  <si>
    <t>Paid-In Capital</t>
  </si>
  <si>
    <t>Accumulated Other Comprehensive Income (Loss)</t>
  </si>
  <si>
    <t>Retained Earnings</t>
  </si>
  <si>
    <t>Balance at beginning of period at Dec. 31, 2014</t>
  </si>
  <si>
    <t>Balance (in shares) at Dec. 31, 2014</t>
  </si>
  <si>
    <t>Increase (Decrease) in Stockholders' Equity</t>
  </si>
  <si>
    <t>Issuance of common stock</t>
  </si>
  <si>
    <t>Exercise of stock appreciation rights (in shares)</t>
  </si>
  <si>
    <t>Exercise of stock appreciation rights</t>
  </si>
  <si>
    <t>Stock amortization and vesting (in shares)</t>
  </si>
  <si>
    <t>Cash dividends</t>
  </si>
  <si>
    <t>Other comprehensive income</t>
  </si>
  <si>
    <t>Balance at end of period at Dec. 31, 2015</t>
  </si>
  <si>
    <t>Balance (in shares) at Dec. 31, 2015</t>
  </si>
  <si>
    <t>Issuance of common stock (in shares)</t>
  </si>
  <si>
    <t>Sale of stock held in rabbi trust</t>
  </si>
  <si>
    <t>Stock amortization and vesting</t>
  </si>
  <si>
    <t>Balance at end of period at Dec. 31, 2016</t>
  </si>
  <si>
    <t>Balance (in shares) at Dec. 31, 2016</t>
  </si>
  <si>
    <t>Cumulative effect from accounting change</t>
  </si>
  <si>
    <t>Purchase of treasury stock (in shares)</t>
  </si>
  <si>
    <t>Purchase of treasury stock</t>
  </si>
  <si>
    <t>Balance at end of period at Dec. 31, 2017</t>
  </si>
  <si>
    <t>Balance (in shares) at Dec. 31, 2017</t>
  </si>
  <si>
    <t>CONSOLIDATED STATEMENT OF STOCKHOLDERS' EQUITY (Parenthetical) - $ / shares</t>
  </si>
  <si>
    <t>Statement of Stockholders' Equity [Abstract]</t>
  </si>
  <si>
    <t>Cash dividends, per share (in dollars per share)</t>
  </si>
  <si>
    <t>Summary of Significant Accounting Policies</t>
  </si>
  <si>
    <t>Organization, Consolidation and Presentation of Financial Statements [Abstract]</t>
  </si>
  <si>
    <t>Summary of Significant Accounting Policies Basis of Presentation and Nature of Operations Cabot Oil &amp; Gas Corporation and its subsidiaries (the Company) are engaged in the development, exploitation, exploration, production and marketing of natural gas, oil and NGLs exclusively within the continental United States. The Company's exploration and development activities are concentrated in areas with known hydrocarbon resources, which are conducive to multi-well, repeatable drilling programs. The Company operates in one segment, natural gas and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17 . The Company periodically assesses the financial condition of its financial institutions and considers any possible credit risk to be minimal. Allowance for Doubtful Accounts The Company records an allowance for doubtful accounts for receivables that the Company determines to be uncollectible based on the specific identification method. Inventories Inventories are comprised of tubular goods and well equipment and pipeline imbalances. Tubular goods and well equipment balances are carried at average cost. 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 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n other than temporary decline in the value of the investment. 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7 , 2016 and 2015 , amortization associated with the Company's unproved properties was $52.8 million , $25.0 million and $41.4 million , respectively, and is included in depreciation, depletion, and amortization in the Consolidated Statement of Operations.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7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and Hedging Activities The Company enters into financial derivative contracts, primarily swaps, collars and basis swaps, to manage its exposure to price fluctuations on a portion of its anticipated future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We have elected not to designate our financial derivative instruments as accounting hedges under the accounting guidance. The Company evaluates all of its physical oil and gas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Natural gas and oil sales result from interests in oil and gas properties owned by the Company. Sales of natural gas and oil are recognized when the product is delivered and title transfers to the purchaser. Payment is generally received one to three months after the sale has occurred.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7 and 2016 were not material. Brokered Natural Gas. Revenues and expenses related to brokered natural gas activity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Effective January 1, 2017, the Company adopted Accounting Standards Update (ASU) No. 2016-09, Improvements to Employee Share-Based Payment Accounting, which requires the Company to record excess tax benefits and tax deficiencies on stock-based compensation in the income statement upon vesting of the respective awards. Prior to the adoption of ASU 2016-09, excess benefits were recorded in additional paid-in capital in the Consolidated Balance Sheet and tax deficiencies reduced additional paid-in capital to the extent they offset previously recorded tax benefits. As a result of the adoption of ASU 2016-09, excess tax benefits and tax deficiencies are included in cash flows from operating activities. Cash paid by the Company when directly withholding shares from employee stock-based compensation awards for tax-withholding purposes are classified as financing activities in the Consolidated Statement of Cash Flow. Refer to Recently Adopted Accounting Pronouncements that follow for further information with respect to the adoption of ASU 2016-09.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s ended December 31, 2017 , 2016 and 2015 , two customers accounted for approximately 18% and 11% , two customers accounted for approximately 19% and 10% and two customers accounted for approximately 16% and 14% , respectively, of the Company's total sales. The Company does not believe that the loss of any of these customers would have a material adverse effect because alternative customers are readily available. 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 Recently Adopted Accounting Pronouncements Stock-Based Compensation. In March 2016, the Financial Accounting Standards Board (FASB) issued ASU No. 2016-09, Improvements to Employee Share-Based Payment Accounting, as an amendment to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elected to apply this guidance on a prospective basis.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as classified as a financing activity. This change was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Year ended December 31, 2016 392,377 397,441 458,869 453,805 The remaining provisions of this amendment did not have a material effect on the Company's financial position, results of operations or cash flow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was effective immediately. The adoption of this guidance impacted the Company’s disclosures but had no effect on its financial position, results of operations or cash flows. Retirement Benefits. In March 2017, the FASB issued ASU No. 2017-07, Compensation - Retirement Benefits (Topic 715). The amendments in this update require that an employer report the service cost component of postretirement benefits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guidance is effective for annual periods beginning after December 15, 2017, including interim periods within those annual periods. Early adoption is permitted as of the beginning of an annual period for which financial statements have not been issued or made available for issuance. The Company elected to early adopt this guidance effective January 1, 2017. The reclassification of interest and amortization of prior service cost resulted in an increase in operating income and an increase in other expense (non-operating expense) of $1.6 million and $1.4 million for the years ended December 31, 2016 and 2015, respectively. Recently Issued Accounting Pronouncements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 than temporary impairment guidance that entities follow currently. The guidance is effective for annual periods beginning after December 15, 2018, including interim periods within those annual periods. Early adoption of this amendment is not permitted. The adoption of this guidance will change the methodology that the Company uses to evaluate its equity method investments for impairment. The Company is currently evaluating the effect that adopting this guidance will have on its financial position, results of operation or cash flow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To date the Company has determined that right to use assets and related liabilities will increase as a result of the adoption of this guidance; however, the extent to which this increase impacts the financial position, results of operations or cash flows has not yet been determined.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plans to adopt this guidance effective January 1, 2018 using the modified retrospective method applied to contracts that are not completed as of that date. The Company has not identified changes to its revenue recognition policies that would result in a material adjustment to the opening balance of retained earnings on January 1, 2018. The Company has also evaluated its agreements with royalty and nonoperated partners for principal versus agent consideration and determined that there are no changes to its existing policies regarding these transactions. Adopting this guidance will result in increased disclosures related to revenue recognition policies and disaggregation of revenue in future disclosures in the Company’s Consolidated Financial Statements. As allowed by the practical expedients under Topic 606, the Company does not plan to provide expanded disclosures with respect to the value of unsatisfied performance obligations for contracts with variable consideration or with an original term of one year or less .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expects to classify distributions it receives from its equity method investees based on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Company is not currently receiving any distributions from its equity method investees; however, if material distributions are received in the future, the impact on its cash flows could be material. The Company plans to adopt this guidance effective January 1, 2018. The Company has not identified any changes to the remaining areas of this guidance that upon adoption will have a material effect on its cash flows.</t>
  </si>
  <si>
    <t>Divestitures</t>
  </si>
  <si>
    <t>Business Combinations [Abstract]</t>
  </si>
  <si>
    <t>Divestitures The Company recognized an aggregate net gain (loss) on sale of assets of $(11.6) million , $(1.9) million and $3.9 million for the years ended December 31, 2017 , 2016 and 2015 , respectively. In September 2017, the Company sold certain proved and unproved oil and gas properties and related pipeline assets located in West Virginia, Virginia and Ohio for $41.3 million , and recognized an $11.9 million loss on sale of assets. During the second quarter of 2017, the Company had classified these assets as held for sale and recorded an impairment charge of $68.6 million associated with the proposed sale of these properties. In February 2016, the Company completed the divestiture of certain proved and unproved oil and gas properties in east Texas for $56.4 million and recognized a $0.5 million gain on sale of assets. The purchase price included a $6.3 million deposit that was received in the fourth quarter of 2015.</t>
  </si>
  <si>
    <t>Properties and Equipment, Net</t>
  </si>
  <si>
    <t>Property, Plant and Equipment [Abstract]</t>
  </si>
  <si>
    <t>Properties and Equipment, Net Properties and equipment, net are comprised of the following: December 31, (In thousands) 2017 2016 Proved oil and gas properties $ 4,932,512 $ 7,437,604 Unproved oil and gas properties 190,474 260,543 Gathering and pipeline systems 1,569 187,846 Land, building and other equipment 82,670 84,462 5,207,225 7,970,455 Accumulated depreciation, depletion and amortization (2,135,021 ) (3,720,330 ) $ 3,072,204 $ 4,250,125 Assets Held for Sale On December 11, 2017, the Company entered into an agreement to sell its operated and non-operated Haynesville Shale assets to an undisclosed buyer for $30.0 million , subject to customary purchase price adjustments, and classified these assets as held for sale. The Company expects to close this transaction in the first half of 2018. On December 19, 2017, the Company entered into an agreement to sell its operated and non-operated Eagle Ford Shale assets to an affiliate of Venado Oil &amp; Gas LLC for $765.0 million , subject to customary closing conditions and purchase price adjustments, and classified these assets as held for sale. The Company expects to close this transaction in the first quarter of 2018. Balance sheet data related to the assets held for sale is as follows: (In thousands) December 31, 2017 ASSETS Inventories $ 1,440 Properties and equipment, net 778,855 780,295 LIABILITIES Accounts payable 2,352 Asset retirement obligations 15,748 18,100 Net assets held for sale $ 762,195 The assets held for sale as of December 31, 2017 do not qualify for discontinued operations as they do not represent a strategic shift that will have a major effect of the Company's operations or financial results. Impairment of Oil and Gas Properties and Other Assets In December 2017, the Company recorded an impairment of $414.3 million associated with its Eagle Ford Shale oil and gas properties located in south Texas. The impairment of these properties was due to the anticipated sale of these assets, as demonstrated by the execution of a purchase and sale agreement with a third party on December 19, 2017. These assets were designated as held for sale and were reduced to fair value of approximately $765.6 million . In June 2017, the Company recorded an impairment of $68.6 million associated with its proposed sale of oil and gas properties and related pipeline assets located in West Virginia, Virginia and Ohio. These assets were designated as held for sale as of June 30, 2017 and were reduced to fair value of approximately $37.9 million . In December 2016, the Company recorded an impairment of $435.6 million associated with oil and gas properties and related pipeline assets located in West Virginia and Virginia. In the fourth quarter of 2016, although oil and natural gas prices had improved since late 2015, the Company performed an impairment test of its West Virginia and Virginia fields because it had then determined that it was more likely than not that we would dispose of these assets significantly earlier than their remaining expected useful life. As a result of its step one assessment, which was based on a probability weighted assessment that considered the anticipated disposition of these assets earlier than their remaining expected useful life, the Company determined that these assets were impaired which resulted in an impairment charge of $435.6 million . These assets were reduced to fair value of approximately $89.2 million . The fair value of these assets was based on a market approach that considered the preliminary price contained in a draft purchase and sale agreement that was under negotiation with a potential buyer as of December 31, 2016. In December 2015, the Company recorded an impairment of $114.9 million associated with oil and gas properties in certain fields in south Texas, east Texas and Louisiana . The impairment of these fields was due to a significant decline in commodity prices in late 2015. These fields were reduced to fair value of approximately $89.9 million using discounted future cash flows. The fair value of the impaired assets in 2017 was determined using a market approach that took into consideration the expected sales price included in the respective purchase and sale agreements the Company executed in June and December 2017. Accordingly, the inputs associated with the fair value of these assets were considered Level 3 in the fair value hierarchy. Refer to Note 1 for a description of fair value hierarchy. The fair value of the impaired assets in 2016 was determined using a market approach that took into consideration the preliminary purchase price included in a draft purchase and sale agreement that was under negotiation with a potential buyer as of December 31, 2016. Accordingly, the inputs associated with the fair value of these assets were considered Level 3 in the fair value hierarchy. Refer to Note 1 for a description of fair value hierarchy. The fair value of the impaired properties in 2015 was determined using an income approach that was based on significant inputs that were not observable in the market and are considered to be Level 3 inputs as defined by ASC 820. Refer to Note 1 for a description of fair value hierarchy. Key assumptions included (i) reserves, including risk adjustments for probable and possible reserves; (ii) production rates based on the Company's experience with similar properties in which it operates; (iii) estimated future operating and development costs; (iv) future commodity prices; (v) future cash flows; and (vi) a market-based weighted average cost of capital rate of 10% . Capitalized Exploratory Well Costs The following table reflects the net changes in capitalized exploratory well costs: Year Ended December 31, (In thousands) 2017 2016 2015 Balance at beginning of period $ — $ — $ 10,557 Additions to capitalized exploratory well costs pending the determination of proved reserves 19,511 — — Reclassifications to wells, facilities, and equipment based on the determination of proved reserves — — (10,557 ) Capitalized exploratory well costs charged to expense — — — Balance at end of period $ 19,511 $ — $ — The following table provides an aging of capitalized exploratory well costs based on the date the drilling was completed: December 31, (In thousands) 2017 2016 2015 Capitalized exploratory well costs that have been capitalized for a period of one year or less $ 19,511 $ — $ — Capitalized exploratory well costs that have been capitalized for a period greater than one year — — — $ 19,511 $ — $ —</t>
  </si>
  <si>
    <t>Equity Method Investments</t>
  </si>
  <si>
    <t>Equity Method Investments and Joint Ventures [Abstract]</t>
  </si>
  <si>
    <t>Equity Method Investments The Company has two equity method investments, Constitution Pipeline Company, LLC (Constitution) and Meade Pipeline Co LLC (Meade), which are further described below. Activity related to these equity method investments is as follows: Constitution Meade Total Year Ended December 31, Year Ended December 31, Year Ended December 31, (In thousands) 2017 2016 2015 2017 2016 2015 2017 2016 2015 Balance at beginning of period $ 96,850 $ 90,345 $ 64,268 $ 32,674 $ 13,172 $ 3,761 $ 129,524 $ 103,517 $ 68,029 Contributions 4,350 8,975 19,625 52,689 19,509 9,448 57,039 28,484 29,073 Earnings (loss) on equity method investments (100,468 ) (2,470 ) 6,452 (18 ) (7 ) (37 ) (100,486 ) (2,477 ) 6,415 Balance at end of period $ 732 $ 96,850 $ 90,345 $ 85,345 $ 32,674 $ 13,172 $ 86,077 $ 129,524 $ 103,517 Constitution Pipeline Company, LLC In April 2012, the Company acquired a 25% equity interest in Constitution, which was formed to develop, construct and operate a 124 -mile large diameter pipeline to transport natural gas from northeast Pennsylvania to both the New England and New York markets. Under the terms of the agreement, the Company agreed to invest its proportionate share of costs associated with the development and construction of the pipeline and related facilities, subject to a contribution cap of $250 million . On April 22, 2016, Constitution announced that the New York State Department of Environmental Conservation (NYSDEC) denied Constitution's application for a Section 401 Water Quality Certification (Certification) for the New York State portion of its proposed 124-mile route. In early 2016, Constitution filed legal actions in the U.S. Court of Appeals for the Second Circuit and the U.S. District Court for the Northern District of New York challenging the legality and appropriateness of the NYSDEC’s decision. On March 16, 2017, the U.S. District Court for the Northern District of New York issued an order ruling, without prejudice, that it lacked subject matter jurisdiction to hear Constitution’s complaint. On August 18, 2017, the Second Circuit issued a decision denying in part and dismissing in part Constitution’s appeal. The Second Circuit determined that it lacked jurisdiction to address Constitution’s argument that the NYSDEC waived its ability to issue a Certification by unreasonably delaying action on Constitution's application. Instead, the Second Circuit found that jurisdiction over the waiver issue lies exclusively with the United States Court of Appeals for the District of Columbia Circuit. The Second Circuit, however, rejected Constitution’s assertion that the denial of the Certification by the NYSDEC was “arbitrary and capricious” and denied Constitution’s complaint in that regard. On October 11, 2017, Constitution filed a petition for a declaratory order requesting the Federal Energy Regulatory Commission (FERC) to find that, by operation of law, the Section 401 Water Quality Certification requirement for the New York State portion of the pipeline project was waived due to the failure of the NYSDEC to act on Constitution’s application within a reasonable period of time, as required by the Clean Water Act. On January 11, 2018, the FERC denied Constitution’s petition. On January 16, 2018, Constitution petitioned the U.S. Supreme Court to review the judgment of the U.S. Court of Appeals for the Second Circuit, asserting that the Second Circuit’s decision conflicts with the decisions of the U.S. Supreme Court and federal Courts of Appeals on an important question of federal law. The U.S. Supreme Court has not yet determined if it will hear the case. On February 12, 2018, Constitution filed a rehearing request with the FERC of its findings that the NYSDEC did not waive the Section 401 Water Quality Certification requirement. The FERC has not yet ruled on the rehearing. Constitution stated that it remains committed to pursuing the project and that it intends to pursue all available options to challenge the NYSDEC’s decision. In light of the current status of the remaining litigation and regulatory challenges, Constitution is unable to reasonably estimate its target in-service date. The Company evaluated its investment in Constitution for other than temporary impairment (OTTI) as of December 31, 2017. The Company’s evaluation considered various factors, including but not limited to prior FERC approval and the related economic viability of the project, the other members’ continued commitment to the project and the recent legal and regulatory actions. In light of the recent actions taken by the courts and regulators to uphold the NYDEC’s denial of the certification and the Company's estimation of the likelihood of an unfavorable outcome associated with the remaining legal and regulatory challenges, the Company recorded an OTTI of $95.9 million in December 2017, reducing its investment in Constitution to its estimated fair value. Fair value was determined using a market approach. The Company will continue to monitor the carrying value of its investment as required. As of December 31, 2017, the Company’s carrying value of its investment in Constitution is less than its proportionate share of Constitution’s net assets by $95.9 million . This basis difference is due to the Company’s recent impairment recorded in the fourth quarter of 2017 and relates entirely to the pipeline assets of Constitution. The Company expects to amortize this basis difference once the related assets of Constitution are placed in service, which may or may not occur, depending on the outcome of the legal and regulatory process. At this time, the Company remains committed to funding the project in an amount in proportion to its ownership interest for the duration of the remaining legal and regulatory challenges and if successful, the development and construction of the new pipeline. Meade Pipeline Co LLC In February 2014, the Company acquired a 20% equity interest in Meade, which was formed to participate in the development and construction of a 177 -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of approximately 61% and 39% , respectively. Under the terms of the Meade LLC agreement, the Company agreed to invest its proportionate share of Meade’s anticipated costs associated with the new pipeline. The Company expects to contribute approximately $75.0 million over the next two years . By order issued on February 3, 2017, the FERC issued Transco a certificate of public convenience and necessity authorizing the construction of the new pipeline. The in-service date for the new pipeline is expected to be mid-2018.</t>
  </si>
  <si>
    <t>Debt and Credit Agreements</t>
  </si>
  <si>
    <t>Debt Disclosure [Abstract]</t>
  </si>
  <si>
    <t>Debt and Credit Agreements The Company's debt and credit agreements consisted of the following: December 31, (In thousands) 2017 2016 Total debt 6.51% weighted-average senior notes (1) $ 361,000 $ 361,000 9.78% senior notes (2) 67,000 67,000 5.58% weighted-average senior notes 175,000 175,000 3.65% weighted-average senior notes 925,000 925,000 Revolving credit facility — — Unamortized debt issuance costs (6,109 ) (7,470 ) $ 1,521,891 $ 1,520,530 _______________________________________________________________________________ (1) Includes $237.0 million of current portion of long-term debt at December 31, 2017 . (2) Includes $67.0 million of current portion of long-term debt at December 31, 2017 . The Company has debt maturities of $304.0 million due in 2018, $87.0 million due in 2020 and $188.0 million due in 2021. In addition, the revolving credit facility matures in 2020 . No other tranches of debt are due within the next five years. At December 31, 2017 , the Company was in compliance with all restrictive financial covenants, as amended, for both its revolving credit facility and senior notes. Senior Notes The Company has various issuances of senior notes. Interest on each of the senior notes is payable semi-annually. Under the terms of the various senior note agreements, the Company may prepay all or any portion of the notes of each series on any date at a price equal to the principal amount thereof plus accrued and unpaid interest plus a make-whole premium. The Company's agreements (as amended) provide that the Company maintain a minimum asset coverage ratio of 1.25 to 1.0 through and including December 31, 2017 and 1.75 to 1.0 beginning on January 1, 2018 and thereafter. The amended agreements also introduced a leverage ratio covenant, which was defined in the agreement as the ratio of debt to consolidated EBITDAX and provided for potential increases to the original coupon rates ranging from 0 to 125 basis points depending on the asset coverage and leverage ratios at the end of the respective quarterly period, as defined in the note agreements. These covenants and the potential coupon rate increases were to remain in effect until the Company maintained a leverage ratio below 3.0 to 1.0 for two consecutive fiscal quarters ending on or after December 31, 2017, or received an investment grade rating by Standard &amp; Poor's Ratings Services (S&amp;P) or Moody’s Investor Service, Inc (Moody's). As of December 31, 2017, the Company had maintained a leverage ratio below 3.0 to 1.0 for two consecutive fiscal quarters and is no longer subject to this financial covenant or potential coupon rate increases. As of December 31, 2017, 2016 and 2015, there were no interest rate adjustments required for the Company's senior notes. The note agreements also include a minimum annual coverage ratio of consolidated cash flow to interest expense for the trailing four quarters of 2.8 to 1.0, which was unchanged by the amendments. There are also various other covenants and events of default customarily found in such debt instruments. In conjunction with the execution of the amendments, the Company incurred approximately $1.9 million of debt issuance costs, which were capitalized and are being amortized over the term of the respective amended agreements. 6.51% Weighted-Average Senior Notes In July 2008, the Company issued $425.0 million of senior unsecured notes to a group of 41 institutional investors in a private placement. The notes have bullet maturities and were issued in three separate tranches as follows: Principal Term Maturity Date Coupon Tranche 1 $ 245,000,000 10 years July 2018 6.44 % Tranche 2 $ 100,000,000 12 years July 2020 6.54 % Tranche 3 $ 80,000,000 15 years July 2023 6.69 % In May 2016, the Company repurchased $8.0 million of Tranche 1, $13.0 million of Tranche 2 and $43.0 million of Tranche 3 for a total of $64.0 million for $68.3 million . The Company recognized a $4.7 million extinguishment loss associated with the premium paid and the write-off of a portion of the related deferred financing costs due to early repayment . 9.78% Senior Notes In December 2008, the Company issued $67.0 million aggregate principal amount of 10 year 9.78% senior unsecured notes to a group of four institutional investors in a private placement. 5.58% Weighted-Average Senior Notes In December 2010, the Company issued $175.0 million of senior unsecured notes to a group of eight institutional investors in a private placement. The notes have bullet maturities and were issued in three separate tranches as follows: Principal Term Maturity Date Coupon Tranche 1 $ 88,000,000 10 years January 2021 5.42 % Tranche 2 $ 25,000,000 12 years January 2023 5.59 % Tranche 3 $ 62,000,000 15 years January 2026 5.80 % 3.65% Weighted‑Average Senior Notes In September 2014, the Company issued $925.0 million of senior unsecured notes to a group of 24 institutional investors in a private placement. The notes have bullet maturities and were issued in three separate tranches as follows: Principal Term Maturity Date Coupon Tranche 1 $ 100,000,000 7 years September 2021 3.24 % Tranche 2 $ 575,000,000 10 years September 2024 3.67 % Tranche 3 $ 250,000,000 12 years September 2026 3.77 % Revolving Credit Agreement The Company's revolving credit facility is unsecured. The borrowing base is redetermined annually under the terms of the revolving credit facility on April 1. In addition, either the Company or the banks may request an interim redetermination twice a year or in conjunction with certain acquisitions or sales of oil and gas properties. Effective April 11, 2017 , the Company’s borrowing base and available commitments were reaffirmed at $3.2 billion and $1.7 billion , respectively. The Company's revolving credit facility matures in April 2020 . In December 2017, the Company entered into an agreement to sell certain of its Eagle Ford Shale assets for $765.0 million and expects to close on the sale in the first quarter of 2018. The lenders under the Company's revolving credit facility have agreed to waive the requirement that the borrowing base be reduced upon closing of the Eagle Ford sale provided that the sale of these assets is considered in the Company’s upcoming annual borrowing base redetermination on April 1, 2018. The Company's revolving credit agreement (as amended) provides that the Company maintain a minimum asset coverage ratio of 1.25 to 1.0 through and including December 31, 2017 and 1.75 to 1.0 beginning on January 1, 2018 and thereafter. The amended agreement also introduced a leverage ratio covenant, which was defined in the agreement as the ratio of debt to consolidated EBITDAX and increased the maximum leverage ratio and associated margins. Interest rates under the amended revolving credit facility are based on LIBOR or ABR indications, plus a margin which ranges from 50 to 300 basis points, as defined in the amended agreement . These covenants and the and the associated margin adjustments were to remain in effect until the Company maintained a leverage ratio below 3.0 to 1.0 for two consecutive fiscal quarters ending on or after December 31, 2017, or received an investment grade rating by Standard &amp; Poor's Ratings Services (S&amp;P) or Moody’s Investor Service, Inc (Moody's). As of December 31, 2017, the Company had maintained a leverage ratio below 3.0 to 1.0 for two consecutive fiscal quarters and is no longer subject to this financial covenant and the associated margins reverted back to the pre-amendment levels of 50 to 225 basis points. The revolving credit facility also contains various other customary covenants that remained unchanged as a result of the amendment, which include the following (with all calculations based on definitions contained in the agreement): (a) Maintenance of a minimum annual coverage ratio of consolidated cash flow to interest expense for the trailing four quarters of 2.8 to 1.0. (b) Maintenance of a minimum current ratio of 1.0 to 1.0. The revolving credit facility also provides for a commitment fee on the unused available balance at annual rates ranging from 0.30% to 0.50% . The other terms and conditions of the amended facility are generally consistent with the terms and conditions of the revolving credit facility prior to its amendment. At December 31, 2017 , the Company had no borrowings outstanding under its revolving credit facility and had unused commitments of $1.7 billion . The Company's weighted-average effective interest rates for the revolving credit facility during the years ended December 31, 2016 and 2015 were approximately 2.3% and 2.2% , respectively.</t>
  </si>
  <si>
    <t>Derivative Instruments and Hedging Activities</t>
  </si>
  <si>
    <t>Derivative Instruments and Hedging Activities Disclosure [Abstract]</t>
  </si>
  <si>
    <t>Derivative Instruments and Hedging Activities As of December 31, 2017 , the Company had the following outstanding financial commodity derivatives: Collars Floor Ceiling Basis Swaps Type of Contract Volume Contract Period Range Weighted-Average Range Weighted- Average Weighted- Average Financial contracts Natural gas (Leidy) 17.7 Bcf Jan. 2018 - Dec. 2018 $ (0.71 ) Natural gas (Transco) 21.3 Bcf Jan. 2018 - Dec. 2019 $ 0.42 Crude oil (WTI/LLS) 2.9 Mmbbl Jan. 2018 - Dec. 2018 $— $ 55.00 $63.35-$63.80 $ 63.62 In January 2018, we entered into the following financial commodity derivatives: Swaps Basis Swaps Type of Contract Volume Contract Period Weighted- Average Weighted- Average Financial contracts Natural gas (NYMEX) 84.4 Bcf Feb. 2018 - Dec. 2018 $2.93 Natural gas (NYMEX) 13.3 Bcf Feb. 2018 - Oct. 2018 $3.10 Natural gas (Leidy) 16.2 Bcf Feb. 2018 - Dec. 2018 $(0.68) In the tables above, natural gas prices are stated per Mcf and crude oil prices are stated per barrel. As of December 31, 2017, the Company had the following outstanding physical commodity derivatives: Type of Contract Volume Contract Period Weighted-Average Fixed Price Physical contracts Natural gas purchase 81.2 Bcf Jan. 2018 - Oct. 2018 $3.70 Natural gas sales 11.7 Bcf Jan. 2018 - Feb. 2018 $4.71 In the table above, natural gas prices are stated per Mcf. In January 2018, the Company terminated certain physical purchase contracts prior to their settlement date. The termination did not have a material impact on the Consolidated Financial Statements, as the contracts were previously recognized at fair value. Effect of Derivative Instruments on the Consolidated Balance Sheet Fair Values of Derivative Instruments Derivative Assets Derivative Liabilities December 31, December 31, (In thousands) Balance Sheet Location 2017 2016 2017 2016 Commodity contracts Other assets (non-current) $ 2,239 $ 2,991 $ — $ — Commodity contracts Derivative instruments (current) — — 30,637 40,259 $ 2,239 $ 2,991 $ 30,637 $ 40,259 Offsetting of Derivative Assets and Liabilities in the Consolidated Balance Sheet December 31, (In thousands) 2017 2016 Derivative assets Gross amounts of recognized assets $ 2,239 $ 2,991 Gross amounts offset in the statement of financial position — — Net amounts of assets presented in the statement of financial position 2,239 2,991 Gross amounts of financial instruments not offset in the statement of financial position — — Net amount $ 2,239 $ 2,991 Derivative liabilities Gross amounts of recognized liabilities $ 30,637 $ 40,259 Gross amounts offset in the statement of financial position — — Net amounts of liabilities presented in the statement of financial position 30,637 40,259 Gross amounts of financial instruments not offset in the statement of financial position 241 757 Net amount $ 30,878 $ 41,016 Effect of Derivative Instruments on the Consolidated Statement of Operations Year Ended December 31, (In thousands) 2017 2016 2015 Cash received (paid) on settlement of derivative instruments Gain (loss) on derivative instruments $ 8,056 $ (1,682 ) $ 194,289 Non-cash gain (loss) on derivative instruments Gain (loss) on derivative instruments 8,870 (37,268 ) (137,603 ) $ 16,926 $ (38,950 ) $ 56,686 Additional Disclosures about Derivative Instruments and Hedging Activitie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Fair Value Measurements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December 31, 2017 Assets Deferred compensation plan $ 14,966 $ — $ — $ 14,966 Derivative instruments — — 2,239 2,239 Total assets $ 14,966 $ — $ 2,239 $ 17,205 Liabilities Deferred compensation plan $ 29,145 $ — $ — $ 29,145 Derivative instruments — — 30,637 30,637 Total liabilities $ 29,145 $ — $ 30,637 $ 59,782 (In thousands) Quoted Prices in Active Markets for Identical Assets (Level 1) Significant Other Observable Inputs (Level 2) Significant Unobservable Inputs (Level 3) Balance at December 31, 2016 Assets Deferred compensation plan $ 12,587 $ — $ — $ 12,587 Derivative instruments — — 2,991 2,991 Total assets $ 12,587 $ — $ 2,991 $ 15,578 Liabilities Deferred compensation plan $ 24,169 $ — $ — $ 24,169 Derivative instruments — 21,400 18,859 40,259 Total liabilities $ 24,169 $ 21,400 $ 18,859 $ 64,428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thousands) 2017 2016 2015 Balance at beginning of period $ (15,868 ) $ — $ 85,958 Total gain (loss) included in earnings (1,866 ) (17,886 ) 32,864 Settlement (gain) loss (10,664 ) 2,018 (118,822 ) Balance at end of period $ (28,398 ) $ (15,868 ) $ — Change in unrealized gains (losses) relating to assets and liabilities still held at the end of the period $ (28,398 ) $ (15,868 ) $ — There were no transfers between Level 1 and Level 2 fair value measurements for the years ended December 31, 2017 , 2016 and 2015 . Non-Financial Assets and Liabilities The Company discloses or recognizes its non-financial assets and liabilities, such as impairments of oil and gas properties or other than temporary impairments of equity method investments, at fair value on a nonrecurring basis. The Company recorded an impairment charge related to certain oil and gas properties and other assets during the years ended December 31, 2017 , 2016 and 2015 . The Company also recorded an other than temporary impairment of its equity method investment in Constitution during the year ended December 31, 2017. Refer to Notes 3 and 4 for additional disclosures related to fair value associated with the impaired assets. As none of the Company’s other non-financial assets and liabilities were measured at fair value as of December 31, 2017 , 2016 and 2015 , additional disclosures were not required. 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 December 31, 2017 December 31, 2016 (In thousands) Carrying Amount Estimated Fair Value Carrying Estimated Fair Value Long-term debt $ 1,521,891 $ 1,527,624 $ 1,520,530 $ 1,463,643 Current maturities (304,000 ) (312,055 ) — — Long-term debt, excluding current maturities $ 1,217,891 $ 1,215,569 $ 1,520,530 $ 1,463,643</t>
  </si>
  <si>
    <t>Asset Retirement Obligations</t>
  </si>
  <si>
    <t>Asset Retirement Obligation Disclosure [Abstract]</t>
  </si>
  <si>
    <t>Asset Retirement Obligations Activity related to the Company's asset retirement obligations is as follows: (In thousands) Year Ended December 31, 2017 Balance at beginning of period (1) $ 133,733 Liabilities incurred 4,653 Liabilities settled (1,293 ) Liabilities divested (77,965 ) Liabilities transferred to liabilities held for sale (15,748 ) Accretion expense 5,173 Balance at end of period (2) $ 48,553 ____________________________________________ (1) Includes $2.0 million of current asset retirement obligations included in accrued liabilities at December 31, 2016 . (2) Includes $5.0 million of current asset retirement obligations included in accrued liabilities at December 31, 2017 .</t>
  </si>
  <si>
    <t>Commitments and Contingencies</t>
  </si>
  <si>
    <t>Commitments and Contingencies Disclosure [Abstract]</t>
  </si>
  <si>
    <t>Commitments and Contingencies Transportation and Gathering Agreements The Company has entered into certain natural gas and oil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17 , the Company's future minimum obligations under transportation and gathering agreements are as follows: (In thousands) 2018 $ 105,478 2019 163,017 2020 157,654 2021 157,224 2022 157,224 Thereafter 1,004,087 $ 1,744,684 Lease Commitments The Company leases certain office space, warehouse facilities, vehicles, machinery and equipment under cancelable and non-cancelable leases. Rent expense under these arrangements totaled $9.7 million , $10.7 million and $13.9 million for the years ended December 31, 2017 , 2016 and 2015 , respectively. Future minimum rental commitments under non-cancelable leases in effect at December 31, 2017 are as follows: (In thousands) 2018 $ 6,541 2019 6,308 2020 5,990 2021 4,903 2022 1,720 Thereafter 4,543 $ 30,005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solidated Financial Statements. Future changes in facts and circumstances not currently foreseeable could result in the actual liability exceeding the estimated ranges of loss and amounts accrued.</t>
  </si>
  <si>
    <t>Income Taxes</t>
  </si>
  <si>
    <t>Income Tax Disclosure [Abstract]</t>
  </si>
  <si>
    <t>Income Taxes On December 22, 2017, the U.S. enacted tax legislation referred to as the Tax Cuts and Jobs Act (the "Tax Act") which significantly changes U.S. corporate income tax laws beginning, generally, in 2018. These changes include, among others, (i) a permanent reduction of the U.S. corporate income tax rate from a top marginal rate of 35% to a flat rate of 21%, (ii) elimination of the corporate alternative minimum tax, (iii) immediate deductions for certain new investments instead of deductions for depreciation expense over time, (iv) limitation on the tax deduction for interest expense to 30% of adjusted taxable income, (v) limitation of the deduction for net operating losses to 80% of current year taxable income and elimination of net operating loss carrybacks, and (vi) elimination of many business deductions and credits, including the domestic production activities deduction, the deduction for entertainment expenditures, and the deduction for certain executive compensation in excess of $1 million. Overall, the Company expects the provisions of the Tax Act to favorably impact its future effective tax rate, after-tax earnings, and cash flows. Income tax benefit is summarized as follows: Year Ended December 31, (In thousands) 2017 2016 2015 Current Federal $ (9,531 ) $ (9,920 ) $ 983 State 1,816 (1,848 ) (1,397 ) (7,715 ) (11,768 ) (414 ) Deferred Federal (313,938 ) (218,357 ) (72,869 ) State (7,175 ) (12,350 ) (99 ) (321,113 ) (230,707 ) (72,968 ) Income tax benefit $ (328,828 ) $ (242,475 ) $ (73,382 ) Income tax benefit was different than the amounts computed by applying the statutory federal income tax rate as follows: Year Ended December 31, 2017 2016 2015 (In thousands, except rates) Amount Rate Amount Rate Amount Rate Computed "expected" federal income tax $ (79,952 ) 35.00 % $ (230,860 ) 35.00 % $ (65,546 ) 35.00 % State income tax, net of federal income tax benefit (4,239 ) 1.86 % (10,888 ) 1.65 % (3,152 ) 1.68 % Deferred tax adjustment related to change in overall state tax rate (48 ) 0.02 % (663 ) 0.10 % 2,822 (1.51 )% Valuation allowance (505 ) 0.22 % 221 (0.03 )% 187 (0.10 )% Provision to return adjustments (3,242 ) 1.42 % (121 ) 0.02 % (6,326 ) 3.38 % Excess stock compensation 2,965 (1.30 )% — — % — — % Tax Act (242,875 ) 106.32 % — — % — — % Other, net (932 ) 0.41 % (164 ) 0.02 % (1,367 ) 0.73 % Income tax benefit $ (328,828 ) 143.95 % $ (242,475 ) 36.76 % $ (73,382 ) 39.18 % In 2017, the Company's overall effective tax rate significantly increased compared to 2016, primarily due to the Tax Act. As a result of the enactment of the Tax Act, we recorded an income tax benefit in December 2017 of $242.9 million resulting from the remeasurement of our net deferred tax liabilities based on the new lower corporate income tax rate. Although the $242.9 million tax benefit represents what we believe is a reasonable estimate of the impact of the income tax effects of the Tax Act on our Consolidated Financial Statements as of December 31, 2017, it should be considered provisional. Once we finalize certain positions when we file our 2017 tax returns, we will be able to conclude whether any further adjustments are required to our net deferred tax liability balance. Any adjustments to this provisional amount will be reported in the period in which any such adjustments are determined. Excluding the impact of the Tax Act, the effective tax rate for 2017 was 37.6% . The effective tax rate was higher in 2015 than in 2016 and 2017 (excluding the impact of the Tax Act), primarily due to larger provision-to-return adjustments in 2015 compared to 2016 and 2017. The composition of net deferred tax liabilities is as follows: December 31, (In thousands) 2017 2016 Deferred Tax Assets Net operating losses $ 207,633 $ 352,001 Alternative minimum tax credits 208,624 218,773 Foreign tax credits 3,541 3,816 Other business credits 3,524 — Derivative instruments 6,645 13,771 Incentive compensation 15,898 22,852 Deferred compensation 6,065 8,217 Post-retirement benefits 7,265 13,865 Equity method investments 21,812 — Other 492 2,743 Less: valuation allowance (16,711 ) (5,186 ) Total 464,788 630,852 Deferred Tax Liabilities Properties and equipment 691,818 1,207,545 Equity method investments — 2,754 Total 691,818 1,210,299 Net deferred tax liabilities $ 227,030 $ 579,447 As of December 31, 2017, the Company had alternative minimum tax ("AMT") credit carryforwards of $208.6 million , which do not expire and can be used to offset regular income taxes in future years. Under the new Tax Act, the Company may claim a refund of 50% of the remaining AMT credits (to the extent the credits exceed regular tax for the year) in 2018, 2019, and 2020. Any AMT credits remaining after 2020 will be refunded in 2021. The Company recorded a valuation allowance in December 2017 of $10.7 million to account for the sequestration reduction the Internal Revenue Service will apply to the refundable portion of the AMT credits. As of December 31, 2017, the Company had gross federal net operating loss ("NOL") carryforwards of $839.3 million , which will not begin to expire until 2032. The Company also had gross state NOL carryforwards of $543.7 million , the majority of which will not expire until 2023 through 2037. The Company had $5.0 million of state NOL valuation allowances, and believes it is more likely than not that the remainder of the deferred tax benefits associated with federal and state NOL carryforwards will be utilized prior to their expiration. Unrecognized Tax Benefits The Company has unrecognized tax benefits of $0.7 million related to the allocation of certain gains associated with its divestitures for purposes of computing state income taxes. There was no change to the Company's unrecognized tax benefits during 2017, 2016 or 2015. If recognized, the net tax benefit of $0.7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3. The Company is not currently under examination by the Internal Revenue Service. The Company believes that appropriate provisions have been made for all jurisdictions and all open years, and that any assessment on these filings will not have a material impact on the Company's financial position, results of operations or cash flows.</t>
  </si>
  <si>
    <t>Employee Benefit Plans</t>
  </si>
  <si>
    <t>Retirement Benefits [Abstract]</t>
  </si>
  <si>
    <t>Employee Benefit Plans Postretirement Benefits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During the year ended December 31, 2017, the Company amended the plan to reflect a change from a Medicare Supplemental program to a Medicare Advantage program for participants age 65 and older. The coverage continues to be provided under a fully-insured arrangement. During the year ended December 31, 2016, the Company amended the plan to expand the eligibility definition to include those employees who have reached the age of 50 with at least 20 years of service. The Company provided postretirement benefits to 340 retirees and their dependents at the end of 2017 and 310 retirees and their dependents at the end of 2016 .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thousands) 2017 2016 2015 Change in Benefit Obligation Benefit obligation at beginning of year $ 37,482 $ 36,626 $ 37,076 Service cost 1,508 2,323 1,808 Interest cost 1,097 1,498 1,448 Actuarial (gain) loss 5,156 (2,846 ) (2,829 ) Benefits paid (1,204 ) (934 ) (877 ) Curtailments (1) (4,346 ) — — Plan amendments (8,643 ) 815 — Benefit obligation at end of year $ 31,050 $ 37,482 $ 36,626 Change in Plan Assets Fair value of plan assets at end of year — — — Funded status at end of year $ (31,050 ) $ (37,482 ) $ (36,626 ) _______________________________________________________________________________ (1) During 2017, in conjunction with its sale of properties located in West Virginia, Virginia and Ohio, the Company terminated approximately 100 employees. As a result, the employees’ participation in the postretirement plan also terminated, which resulted in a remeasurement and curtailment of the postretirement benefit obligation. Amounts Recognized in the Balance Sheet Amounts recognized in the balance sheet consist of the following: December 31, (In thousands) 2017 2016 2015 Current liabilities $ 1,654 $ 1,223 $ 1,333 Long-term liabilities 29,396 36,259 35,293 $ 31,050 $ 37,482 $ 36,626 Amounts Recognized in Accumulated Other Comprehensive Income (Loss) Amounts recognized in accumulated other comprehensive income (loss) consist of the following: December 31, (In thousands) 2017 2016 2015 Net actuarial (gain) loss $ 1,912 $ (2,266 ) $ 580 Prior service cost (5,206 ) 704 — $ (3,294 ) $ (1,562 ) $ 580 Components of Net Periodic Benefit Cost and Other Amounts Recognized in Other Comprehensive Income (Loss) Year Ended December 31, (In thousands) 2017 2016 2015 Components of Net Periodic Postretirement Benefit Cost Service cost $ 1,508 $ 2,323 $ 1,808 Interest cost 1,097 1,498 1,448 Amortization of prior service cost (1,183 ) 111 — Net periodic postretirement cost 1,422 3,932 3,256 Recognized curtailment gain (4,917 ) — — Total post retirement cost (income) $ (3,495 ) $ 3,932 $ 3,256 Other Changes in Benefit Obligations Recognized in Other Comprehensive Income (Loss) Net (gain) loss $ 4,178 $ (2,846 ) $ (2,829 ) Prior service cost (8,643 ) 815 — Amortization of prior service cost 2,733 (111 ) — Total recognized in other comprehensive income (1,732 ) (2,142 ) (2,829 ) Total recognized in net periodic benefit cost (income) and other comprehensive income $ (5,227 ) $ 1,790 $ 427 Assumptions Assumptions used to determine projected postretirement benefit obligations and postretirement costs are as follows: December 31, 2017 2016 2015 Discount rate (1) 3.85 % 4.30 % 4.25 % Health care cost trend rate for medical benefits assumed for next year (pre-65) 7.50 % 7.50 % 5.50 % Health care cost trend rate for medical benefits assumed for next year (post-65) 5.75 % 5.00 % 5.50 % Ultimate trend rate (pre-65) 4.50 % 4.50 % 4.50 % Ultimate trend rate (post-65) 4.50 % 4.50 % 4.50 % Year that the rate reaches the ultimate trend rate (pre-65) 2030 2023 2018 Year that the rate reaches the ultimate trend rate (post-65) 2023 2018 2018 _______________________________________________________________________________ (1) Represents the year end rates used to determine the projected benefit obligation. To compute postretirement cost in 2017 , 2016 and 2015 , respectively, the beginning of year discount rates of 3.85% , 4.25% and 4.00% were used. Coverage provided to participants age 65 and older is under a fully-insured arrangement. The Company subsidy is limited to 60% of the expected annual fully-insured premium for participants age 65 and older. For all participants under age 65, the Company subsidy for all retiree medical and prescription drug benefits, beginning January 1, 2006, was limited to an aggregate annual amount not to exceed $648,000 . This limit increases by 3.5% annually thereafter. 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141 $ (106 ) Effect on postretirement benefit obligation 4,689 (3,716 ) Cash Flows Contributions. The Company expects to contribute approximately $1.7 million to the postretirement benefit plan in 2018 . Estimated Future Benefit Payments. The following estimated benefit payments under the Company's postretirement plans, which reflect expected future service, are expected to be paid as follows: (In thousands) 2018 $ 1,686 2019 1,816 2020 1,873 2021 1,898 2022 2,002 Years 2023 - 2027 9,237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nine percent of an eligible plan participant's salary and bonus. In November 2017, the Compensation Committee of the Board of Directors approved an increase in the discretionary profit sharing contribution from 9 percent to 10 percent for 2018 contributions. During the years ended December 31, 2017 , 2016 and 2015 , the Company made contributions of $6.5 million , $6.5 million and $7.1 million , respectively, which are included in general and administrative expense in the Consolidated Statement of Operations. The Company's common stock is an investment option within the SIP. Deferred Compensation Plan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15.0 million and $12.6 million at December 31, 2017 and 2016 , respectively, and is included in other assets in the Consolidated Balance Sheet. Related liabilities, including the Company's common stock, totaled $29.1 million and $24.2 million at December 31, 2017 and 2016 ,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17 and 2016 , 495,774 shares and 495,774 shares of the Company's common stock were held in the rabbi trust, respectively. These shares were recorded at the market value on the date of deferral, which totaled $5.1 million and $5.1 million at December 31, 2017 and 2016 , respectively, and is included in additional paid-in capital in stockholders' equity in the Consolidated Balance Sheet. The Company recognized compensation expense (benefit) of $2.6 million , $1.8 million and $(6.4) million in 2017 , 2016 and 2015 ,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The Company made contributions to the deferred compensation plan of $1.0 million , $0.6 million and $1.0 million in 2017 , 2016 and 2015 , respectively, which are included in general and administrative expense in the Consolidated Statement of Operations.</t>
  </si>
  <si>
    <t>Capital Stock</t>
  </si>
  <si>
    <t>Equity [Abstract]</t>
  </si>
  <si>
    <t>Capital Stock Common Stock Issuance On February 22, 2016 , the Company entered into an underwriting agreement, pursuant to which the Company sold an aggregate of 44.0 million shares of common stock at a price to the Company of $19.675 per share. On February 26, 2016 , the Company received $865.7 million in net proceeds, after deducting underwriting discounts and commissions. On March 2, 2016 , the Company sold an additional 6.6 million shares of common stock as a result of the exercise of the underwriters’ option to purchase additional shares and received $129.9 million in net proceeds. These net proceeds were used for general corporate purposes, including repaying indebtedness under the Company’s revolving credit facility and repurchasing certain of the Company's senior notes. Incentive Plans On May 1, 2014, the Company’s shareholders approved the 2014 Incentive Plan, which replaced the 2004 Incentive Plan that expired on April 29, 2014. Under the 2014 Incentive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Incentive Plan consisting of stock options or stock awards. A total of 18.0 million shares of common stock may be issued under the 2014 Incentive Plan. Under the 2014 Incentive Plan, no more than 10.0 million shares may be issued pursuant to incentive stock options. No additional awards may be granted under the 2014 Incentive Plan on or after May 1, 2024. At December 31, 2017 , approximately 14.8 million shares are available for issuance under the 2014 Incentive Plan. No additional awards will be granted under any of the Company’s prior plans, including the 2004 Incentive Plan. Awards outstanding under the 2004 Incentive Plan will remain outstanding in accordance with their original terms and conditions. Treasury Stock 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 During the year ended December 31, 2017 , the Company repurchased 5.0 million shares for a total cost of $123.7 million . During 2016 and 2015, there were no share repurchases. Since the authorization date, the Company has repurchased 34.9 million shares of the 40.0 million total shares authorized, of which 20.0 million shares have been retired, for a total cost of approximately $512.1 million . No treasury shares have been delivered or sold by the Company subsequent to the repurchase. As of December 31, 2017 , 14.9 million shares were held as treasury stock. In February 2018, the Board of Directors authorized an increase of 25.0 million shares to the Company’s share repurchase program. After this authorization, the total number of shares available for repurchase is 30.1 million shares.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limiting dividends.</t>
  </si>
  <si>
    <t>Stock-Based Compensation</t>
  </si>
  <si>
    <t>Disclosure of Compensation Related Costs, Share-based Payments [Abstract]</t>
  </si>
  <si>
    <t>Stock-Based Compensation General Stock-based compensation expense for the years ended December 31, 2017 , 2016 and 2015 was $34.0 million , $26.0 million and $13.7 million , respectively, and is included in general and administrative expense in the Consolidated Statement of Operations. As described in Note 1 to the Consolidated Financial Statements, effective January 1, 2017, the Company adopted ASU No. 2016-09, which requires that excess tax benefits and tax deficiencies on stock-based compensation be recorded in the income statement. For the year ended December 31, 2017, the Company recorded an increase to tax expense of $3.0 million in the Consolidated Statement of Operations as a result of book compensation cost for employee stock-based compensation exceeding the federal and state tax deductions for awards that vested during the period. Prior to the adoption of ASU No. 2016-09, windfall tax benefits were recorded in additional paid in capital in the Consolidated Balance Sheet and tax shortfalls reduced additional paid in capital to the extent they offset previously recorded windfall tax benefits. For the year ended December 31, 2016, the Company recorded a tax deficiency of $2.1 million , resulting in a reduction of the Company's windfall tax benefit that was recorded in additional paid in capital in the Consolidated Balance Sheet. The tax deficiency was a result of book compensation cost for employee stock-based compensation exceeding the federal and state tax deductions for certain awards that vested during the period. There was no tax benefit or deficiency recognized from stock-based compensation vesting during the year ended December 31, 2015.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or four year service period.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retirement. If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5.0%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17 2016 2015 Shares Weighted- Average Grant Date Fair Value per Share Shares Weighted- Average Grant Date Fair Value per Share Shares Weighted- Average Grant Date Fair Value per Share Outstanding at beginning of period 43,175 $ 33.87 49,825 $ 33.76 49,869 $ 33.40 Granted 158,500 28.05 — — 5,900 25.44 Vested (40,225 ) 34.49 (6,650 ) 33.02 (5,944 ) 22.55 Forfeited — — — — — — Outstanding at end of period (1)(2) 161,450 $ 28.00 43,175 $ 33.87 49,825 $ 33.76 _______________________________________________________________________________ (1) As of December 31, 2017 , the aggregate intrinsic value was $4.6 million and was calculated by multiplying the closing market price of the Company's stock on December 31, 2017 by the number of non-vested restricted stock awards outstanding. (2) As of December 31, 2017 , the weighted average remaining contractual term of non-vested restricted stock awards outstanding was 1.4 years . Compensation expense recorded for all restricted stock awards for the years ended December 31, 2017 , 2016 and 2015 was $0.5 million , $0.4 million and $0.4 million , respectively. Unamortized expense as of December 31, 2017 for all outstanding restricted stock awards was $4.0 million and will be recognized over the next two years . The total fair value of restricted stock awards that vested during 2017 , 2016 and 2015 was $0.9 million , $0.2 million and $0.2 million , respectively. Restricted Stock Units Restricted stock units are granted from time to time to non-employee directors of the Company. The fair value of the restricted stock units is based on the closing stock price on the grant date. These units vest immediately and compensation expense is recorded immediately. Restricted stock units are issued when the director ceases to be a director of the Company. The following table is a summary of restricted stock unit activity: Year Ended December 31, 2017 2016 2015 Shares Weighted- Average Grant Date Fair Value per Share Shares Weighted- Average Grant Date Fair Value per Share Shares Weighted- Average Grant Date Fair Value per Share Outstanding at beginning of period 348,538 $ 15.01 425,438 $ 13.81 604,214 $ 12.48 Granted and fully vested 59,025 23.04 69,302 20.62 51,292 27.87 Issued — — (146,202 ) 14.17 (230,068 ) 13.45 Forfeited — — — — — — Outstanding at end of period (1)(2) 407,563 $ 16.17 348,538 $ 15.01 425,438 $ 13.81 _______________________________________________________________________________ (1) As of December 31, 2017 , the aggregate intrinsic value was $11.7 million and was calculated by multiplying the closing market price of the Company's stock on December 31, 2017 by the number of outstanding restricted stock units. (2) Due to the immediate vesting of the units and the unknown term of each director, the weighted-average remaining contractual term in years has not been provided. Compensation expense recorded for all restricted stock units for the year ended December 31, 2017 , 2016 and 2015 was $1.4 million , $1.4 million and $1.4 million , respectively, which reflects the total fair value of these units. Stock Appreciation Rights Stock appreciation rights (SARs) allow the employee to receive any intrinsic value over the grant date market price that may result from the price appreciation of the common shares granted. All of these awards have graded-vesting features and vest over a service period of three years , with one-third of the award becoming exercisable each year on the anniversary date of the grant and have a contractual term of seven years . The Company no longer grants SARs to employees. The following table is a summary of SAR activity: Year Ended December 31, 2017 2016 2015 Shares Weighted- Average Exercise Price Shares Weighted- Average Exercise Price Shares Weighted- Average Exercise Price Outstanding at beginning of period 483,286 $ 13.04 558,546 $ 12.52 667,764 $ 12.63 Granted — — — — — — Exercised (426,142 ) 12.43 (75,260 ) 9.19 (109,218 ) 13.19 Forfeited or expired — — — — — — Outstanding at end of period (1) 57,144 $ 17.59 483,286 $ 13.04 558,546 $ 12.52 Exercisable at end of period (2) 57,144 $ 17.59 483,286 $ 13.04 558,546 $ 12.52 _______________________________________________________________________________ (1) The intrinsic value of a SAR is the amount which the current market value of the underlying stock exceeds the exercise price of the SAR. As of December 31, 2017 , the aggregate intrinsic value and weighted-average remaining contractual term of SARs outstanding was $0.6 million and 1.1 years , respectively. (2) As of December 31, 2017 , the aggregate intrinsic value and weighted-average remaining contractual term of SARs exercisable was $0.6 million and 1.1 years , respectively. The expected term was derived by reviewing minimum and maximum expected term outputs from the Black-Scholes model based on award type and employee type. This term represents the period of time that awards granted are expected to be outstanding.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The expected dividend percentage assumes that the Company will continue to pay a consistent level of dividend each quarter.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 -year performance period. For all performance share awards, the Company used an annual forfeiture rate assumption ranging from 0% to 5%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Employee Performance Share Awards. The Employee Performance Share Awards vest at the end of the three -year performance period. An employee will earn one-third of the award for each of the three performance metrics that the Company meets . These performance metrics are set by the Company's Compensation Committee and are based on the Company's average production, average finding costs and average reserve replacement over a three -year performance period. Based on the Company's probability assessment at December 31, 2017 , it is considered probable that all of the criteria for these awards will be met. The following table is a summary of activity for Employee Performance Share Awards: Year Ended December 31, 2017 2016 2015 Shares Weighted- Average Grant Date Fair Value per Share Shares Weighted- Average Grant Date Fair Value per Share Shares Weighted- Average Grant Date Fair Value per Share Outstanding at beginning of period 993,530 $ 27.26 925,590 $ 30.23 1,088,960 $ 25.18 Granted 406,460 22.60 435,990 20.49 349,780 27.71 Issued and fully vested (225,780 ) 39.43 (340,960 ) 26.62 (504,620 ) 17.59 Forfeited (78,240 ) 23.20 (27,090 ) 27.77 (8,530 ) 31.11 Outstanding at end of period 1,095,970 $ 23.31 993,530 $ 27.26 925,590 $ 30.23 Hybrid Performance Share Awards. The Hybrid Performance Share Awards have a three -year graded performance period. The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7 , it is considered probable that the criteria for these awards will be met. The following table is a summary of activity for the Hybrid Performance Share Awards: Year Ended December 31, 2017 2016 2015 Shares Weighted- Average Grant Date Fair Value per Share Shares Weighted- Average Grant Date Fair Value per Share Shares Weighted- Average Grant Date Fair Value per Share Outstanding at beginning of period 479,784 $ 25.12 372,385 $ 30.37 329,061 $ 29.27 Granted 272,920 22.60 271,938 20.49 194,947 27.71 Issued and fully vested (178,350 ) 29.01 (164,539 ) 29.34 (151,623 ) 24.56 Forfeited — — — — — — Outstanding at end of period 574,354 $ 22.72 479,784 $ 25.12 372,385 $ 30.37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 -year performance period. The following table is a summary of activity for the TSR Performance Share Awards: Year Ended December 31, 2017 2016 2015 Shares Weighted- Average Grant Date Fair Value per Share (1) Shares Weighted- Average Grant Date Fair Value per Share (1) Shares Weighted- Average Grant Date Fair Value per Share (1) Outstanding at beginning of period 885,213 $ 21.62 732,286 $ 23.82 674,787 $ 22.42 Granted 409,380 19.85 407,907 18.57 292,421 19.29 Issued and fully vested (157,147 ) 32.04 (254,980 ) 23.06 (234,922 ) 14.16 Forfeited (27,738 ) 32.04 — — — — Outstanding at end of period 1,109,708 $ 19.23 885,213 $ 21.62 732,286 $ 23.82 _________________________________________________________________________ (1) The grant date fair value figures in this table represent the fair value of the equity component of the performance share awards. The current portion of the liability, included in accrued liabilities in the Consolidated Balance Sheet at December 31, 2017 was $3.3 million . There was no current liability as of December 31, 2016. The non-current portion of the liability for the TSR Performance Share Awards, included in other liabilities in the Consolidated Balance Sheet at December 31, 2017 and 2016 , was $6.6 million and $2.1 million , respectively. The Company made cash payments during the years ended December 31, 2016 and 2015 of $1.8 million and $7.0 million , respectively. There were no cash payments made during the year ended December 31, 2017 . The following assumptions were used to determine the grant date fair value of the equity component of the TSR Performance Share Awards for the respective periods: Year Ended December 31, 2017 2016 2015 Fair value per performance share award granted during the period $ 19.85 $ 18.57 $ 19.29 Assumptions Stock price volatility 37.8 % 34.4 % 32.3 % Risk free rate of return 1.4 % 0.9 % 1.0 % Expected dividend yield — % — % 0.3 % The following assumptions were used to determine the fair value of the liability component of the TSR Performance Share Awards for the respective periods: December 31, 2017 2016 2015 Fair value per performance share award at the end of the period $13.23 - $21.64 $5.59 - $7.10 $2.49 - $6.39 Assumptions Stock price volatility 29.1% - 36.7% 40.4% - 43.0% 33.5% - 37.5% Risk free rate of return 1.8% - 1.9% 0.9% - 1.2% 0.7% - 1.1% Expected dividend yield —% —% —%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The expected dividend percentage assumes that the Company will continue to pay a consistent level of dividend each quarter. Other Information Compensation expense recorded for both the equity and liability components of all performance share awards for the years ended December 31, 2017 , 2016 and 2015 was $29.1 million , $21.3 million and $18.3 million , respectively. Total unamortized compensation expense related to the equity component of performance shares at December 31, 2017 was $20.7 million and will be recognized over the next 0.9 years . As of December 31, 2017 , the aggregate intrinsic value for all performance share awards was $79.5 million and was calculated by multiplying the closing market price of the Company's stock on December 31, 2017 by the number of unvested performance share awards outstanding. As of December 31, 2017 , the weighted average remaining contractual term of unvested performance share awards outstanding was approximately 1.2 years On December 31, 2017 , the performance period ended for two types of performance share awards that were granted in 2015 . For the Employee Performance Share Awards, the calculation of the three -year average of the three internal performance metrics was completed in the first quarter of 2018 and was certified by the Compensation Committee in February 2018 . As the Company achieved the three performance metrics, 317,790 shares with a grant date fair value of $8.8 million were issued in February 2018 . For the TSR Performance Share Awards, 292,421 shares with a grant date fair value of $5.6 million were issued in January 2018 based on the Company's ranking relative to a predetermined peer group. Cash payments associated with these awards in the amount of $3.3 million were also made in January 2018 due to the Company's ranking relative to the peer group being above the median. The calculation of the award payout was certified by the Compensation Committee on January 5, 2018 . Deferred Performance Shares As of December 31, 2017 , 495,774 shares of the Company's common stock representing vested performance share awards were deferred into the deferred compensation plan. During 2017 , 0 shares were sold out of the plan. During 2017 , an increase to the deferred compensation liability of $2.6 million was recognized, which represents the increase in the closing price of the Company's shares held in the trust during the period. The increase in compensation expense was included in general and administrative expense in the Consolidated Statement of Operations.</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December 31, (In thousands) 2017 2016 2015 Weighted-average shares - basic 463,735 456,847 413,696 Dilution effect of stock appreciation rights and stock awards at end of period 1,816 — — Weighted-average shares - diluted 465,551 456,847 413,696 The following is a calculation of weighted-average shares excluded from diluted EPS due to the anti-dilutive effect: Year Ended December 31, (In thousands) 2017 2016 2015 Weighted-average stock appreciation rights and stock awards excluded from diluted EPS due to the anti-dilutive effect due to net loss — 1,478 1,481 Weighted-average stock appreciation rights and stock awards excluded from diluted EPS due to the anti-dilutive effect calculated using the treasury stock method 28 1 2 Weighted-average stock appreciation rights and stock awards excluded from diluted EPS due to the anti-dilutive effect 28 1,479 1,483</t>
  </si>
  <si>
    <t>Accumulated Other Comprehensive Income (Loss) Changes in accumulated other comprehensive income (loss) by component, net of tax, were as follows: (In thousands) Postretirement Benefits Balance at December 31, 2014 $ (2,151 ) Other comprehensive income (loss) before reclassifications 1,786 Net current-period other comprehensive income (loss) 1,786 Balance at December 31, 2015 $ (365 ) Other comprehensive income (loss) before reclassifications 1,280 Amounts reclassified from accumulated other comprehensive income (loss) 70 Net current-period other comprehensive income 1,350 Balance at December 31, 2016 $ 985 Other comprehensive income (loss) before reclassifications 2,815 Amounts reclassified from accumulated other comprehensive income (loss) (1,723 ) Net current-period other comprehensive income 1,092 Balance at December 31, 2017 $ 2,077 Amounts reclassified from accumulated other comprehensive income (loss) into the Consolidated Statement of Operations were as follows: Year Ended December 31, Affected Line Item in the Consolidated Statement of Operations (In thousands) 2017 2016 2015 Postretirement benefits Amortization of prior service cost 2,733 (111 ) — General and administrative expense Total before tax 2,733 (111 ) — Income (loss) before income taxes (1,010 ) 41 — Income tax benefit (expense) Total reclassifications for the period $ 1,723 $ (70 ) $ — Net income (loss)</t>
  </si>
  <si>
    <t>Additional Balance Sheet Information</t>
  </si>
  <si>
    <t>Balance Sheet Related Disclosures [Abstract]</t>
  </si>
  <si>
    <t>Additional Balance Sheet Information Certain balance sheet amounts are comprised of the following: December 31, (In thousands) 2017 2016 Accounts receivable, net Trade accounts $ 215,511 $ 185,594 Joint interest accounts 467 1,359 Other accounts 1,312 5,335 217,290 192,288 Allowance for doubtful accounts (1,286 ) (1,243 ) $ 216,004 $ 191,045 Inventories Tubular goods and well equipment $ 8,006 $ 11,005 Natural gas in storage — 2,299 $ 8,006 $ 13,304 Other assets Deferred compensation plan $ 14,966 $ 12,587 Debt issuance cost 7,990 11,403 Derivative instruments 2,239 2,991 Other accounts 56 58 $ 25,251 $ 27,039 Accounts payable Trade accounts $ 7,815 $ 27,355 Natural gas purchases 4,299 2,231 Royalty and other owners 39,207 36,472 Accrued transportation 51,433 48,977 Accrued capital costs 31,130 34,647 Taxes other than income 16,801 13,827 Deposits received for asset sales 81,500 — Other accounts 5,860 4,902 $ 238,045 $ 168,411 Accrued liabilities Employee benefits $ 20,645 $ 14,153 Taxes other than income 550 3,829 Asset retirement obligations 4,952 2,000 Other accounts 1,294 1,510 $ 27,441 $ 21,492 Other liabilities Deferred compensation plan $ 29,145 $ 24,169 Other accounts 10,578 4,952 $ 39,723 $ 29,121</t>
  </si>
  <si>
    <t>Supplemental Cash Flow Information</t>
  </si>
  <si>
    <t>Supplemental Cash Flow Elements [Abstract]</t>
  </si>
  <si>
    <t>Supplemental Cash Flow Information Year Ended December 31, (In thousands) 2017 2016 2015 Cash paid for interest and income taxes Interest $ 79,846 $ 86,723 $ 92,749 Income taxes 40,626 688 7,550 Non-cash investing activities Change in accrued capital costs (3,516 ) 7,168 (194,947 )</t>
  </si>
  <si>
    <t>Summary of Significant Accounting Policies (Policies)</t>
  </si>
  <si>
    <t>Basis of Presentation and Nature of Operations</t>
  </si>
  <si>
    <t>Basis of Presentation and Nature of Operations Cabot Oil &amp; Gas Corporation and its subsidiaries (the Company) are engaged in the development, exploitation, exploration, production and marketing of natural gas, oil and NGLs exclusively within the continental United States. The Company's exploration and development activities are concentrated in areas with known hydrocarbon resources, which are conducive to multi-well, repeatable drilling programs. The Company operates in one segment, natural gas and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t>
  </si>
  <si>
    <t>Cash and Cash Equivalents</t>
  </si>
  <si>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17 . The Company periodically assesses the financial condition of its financial institutions and considers any possible credit risk to be minimal.</t>
  </si>
  <si>
    <t>Allowance for Doubtful Accounts</t>
  </si>
  <si>
    <t>Allowance for Doubtful Accounts The Company records an allowance for doubtful accounts for receivables that the Company determines to be uncollectible based on the specific identification method.</t>
  </si>
  <si>
    <t>Inventories Inventories are comprised of tubular goods and well equipment and pipeline imbalances. Tubular goods and well equipment balances are carried at average cost. 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t>
  </si>
  <si>
    <t>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n other than temporary decline in the value of the investment.</t>
  </si>
  <si>
    <t>Properties and Equipment</t>
  </si>
  <si>
    <t>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7 , 2016 and 2015 , amortization associated with the Company's unproved properties was $52.8 million , $25.0 million and $41.4 million , respectively, and is included in depreciation, depletion, and amortization in the Consolidated Statement of Operations.</t>
  </si>
  <si>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7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Derivative Instruments and Hedging Activities The Company enters into financial derivative contracts, primarily swaps, collars and basis swaps, to manage its exposure to price fluctuations on a portion of its anticipated future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We have elected not to designate our financial derivative instruments as accounting hedges under the accounting guidance. The Company evaluates all of its physical oil and gas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si>
  <si>
    <t>Fair Value of Assets and Liabilities</t>
  </si>
  <si>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Revenue Recognition</t>
  </si>
  <si>
    <t>Revenue Recognition Natural gas and oil sales result from interests in oil and gas properties owned by the Company. Sales of natural gas and oil are recognized when the product is delivered and title transfers to the purchaser. Payment is generally received one to three months after the sale has occurred.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7 and 2016 were not material. Brokered Natural Gas. Revenues and expenses related to brokered natural gas activity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si>
  <si>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Effective January 1, 2017, the Company adopted Accounting Standards Update (ASU) No. 2016-09, Improvements to Employee Share-Based Payment Accounting, which requires the Company to record excess tax benefits and tax deficiencies on stock-based compensation in the income statement upon vesting of the respective awards. Prior to the adoption of ASU 2016-09, excess benefits were recorded in additional paid-in capital in the Consolidated Balance Sheet and tax deficiencies reduced additional paid-in capital to the extent they offset previously recorded tax benefits. As a result of the adoption of ASU 2016-09, excess tax benefits and tax deficiencies are included in cash flows from operating activities. Cash paid by the Company when directly withholding shares from employee stock-based compensation awards for tax-withholding purposes are classified as financing activities in the Consolidated Statement of Cash Flow. Refer to Recently Adopted Accounting Pronouncements that follow for further information with respect to the adoption of ASU 2016-09.</t>
  </si>
  <si>
    <t>Environmental Matters</t>
  </si>
  <si>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Credit and Concentration Risk 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Use of Estimates</t>
  </si>
  <si>
    <t>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Recent Accounting Pronouncements</t>
  </si>
  <si>
    <t>Recently Adopted Accounting Pronouncements Stock-Based Compensation. In March 2016, the Financial Accounting Standards Board (FASB) issued ASU No. 2016-09, Improvements to Employee Share-Based Payment Accounting, as an amendment to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elected to apply this guidance on a prospective basis.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as classified as a financing activity. This change was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Year ended December 31, 2016 392,377 397,441 458,869 453,805 The remaining provisions of this amendment did not have a material effect on the Company's financial position, results of operations or cash flow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was effective immediately. The adoption of this guidance impacted the Company’s disclosures but had no effect on its financial position, results of operations or cash flows. Retirement Benefits. In March 2017, the FASB issued ASU No. 2017-07, Compensation - Retirement Benefits (Topic 715). The amendments in this update require that an employer report the service cost component of postretirement benefits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guidance is effective for annual periods beginning after December 15, 2017, including interim periods within those annual periods. Early adoption is permitted as of the beginning of an annual period for which financial statements have not been issued or made available for issuance. The Company elected to early adopt this guidance effective January 1, 2017. The reclassification of interest and amortization of prior service cost resulted in an increase in operating income and an increase in other expense (non-operating expense) of $1.6 million and $1.4 million for the years ended December 31, 2016 and 2015, respectively. Recently Issued Accounting Pronouncements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 than temporary impairment guidance that entities follow currently. The guidance is effective for annual periods beginning after December 15, 2018, including interim periods within those annual periods. Early adoption of this amendment is not permitted. The adoption of this guidance will change the methodology that the Company uses to evaluate its equity method investments for impairment. The Company is currently evaluating the effect that adopting this guidance will have on its financial position, results of operation or cash flow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To date the Company has determined that right to use assets and related liabilities will increase as a result of the adoption of this guidance; however, the extent to which this increase impacts the financial position, results of operations or cash flows has not yet been determined.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plans to adopt this guidance effective January 1, 2018 using the modified retrospective method applied to contracts that are not completed as of that date. The Company has not identified changes to its revenue recognition policies that would result in a material adjustment to the opening balance of retained earnings on January 1, 2018. The Company has also evaluated its agreements with royalty and nonoperated partners for principal versus agent consideration and determined that there are no changes to its existing policies regarding these transactions. Adopting this guidance will result in increased disclosures related to revenue recognition policies and disaggregation of revenue in future disclosures in the Company’s Consolidated Financial Statements. As allowed by the practical expedients under Topic 606, the Company does not plan to provide expanded disclosures with respect to the value of unsatisfied performance obligations for contracts with variable consideration or with an original term of one year or less .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expects to classify distributions it receives from its equity method investees based on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Company is not currently receiving any distributions from its equity method investees; however, if material distributions are received in the future, the impact on its cash flows could be material. The Company plans to adopt this guidance effective January 1, 2018. The Company has not identified any changes to the remaining areas of this guidance that upon adoption will have a material effect on its cash flows.</t>
  </si>
  <si>
    <t>Summary of Significant Accounting Policies (Tables)</t>
  </si>
  <si>
    <t>Schedule of New Accounting Pronouncements and Changes in Accounting Principles</t>
  </si>
  <si>
    <t>This change was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Year ended December 31, 2016 392,377 397,441 458,869 453,805</t>
  </si>
  <si>
    <t>Properties and Equipment, Net (Tables)</t>
  </si>
  <si>
    <t>Components of net property and equipment</t>
  </si>
  <si>
    <t>Properties and equipment, net are comprised of the following: December 31, (In thousands) 2017 2016 Proved oil and gas properties $ 4,932,512 $ 7,437,604 Unproved oil and gas properties 190,474 260,543 Gathering and pipeline systems 1,569 187,846 Land, building and other equipment 82,670 84,462 5,207,225 7,970,455 Accumulated depreciation, depletion and amortization (2,135,021 ) (3,720,330 ) $ 3,072,204 $ 4,250,125</t>
  </si>
  <si>
    <t>Schedule of net changes in capitalized exploratory well costs</t>
  </si>
  <si>
    <t>The following table reflects the net changes in capitalized exploratory well costs: Year Ended December 31, (In thousands) 2017 2016 2015 Balance at beginning of period $ — $ — $ 10,557 Additions to capitalized exploratory well costs pending the determination of proved reserves 19,511 — — Reclassifications to wells, facilities, and equipment based on the determination of proved reserves — — (10,557 ) Capitalized exploratory well costs charged to expense — — — Balance at end of period $ 19,511 $ — $ —</t>
  </si>
  <si>
    <t>Summary of assets held-for-sale</t>
  </si>
  <si>
    <t>Balance sheet data related to the assets held for sale is as follows: (In thousands) December 31, 2017 ASSETS Inventories $ 1,440 Properties and equipment, net 778,855 780,295 LIABILITIES Accounts payable 2,352 Asset retirement obligations 15,748 18,100 Net assets held for sale $ 762,195</t>
  </si>
  <si>
    <t>Schedule of aging of capitalized exploratory well costs</t>
  </si>
  <si>
    <t>The following table provides an aging of capitalized exploratory well costs based on the date the drilling was completed: December 31, (In thousands) 2017 2016 2015 Capitalized exploratory well costs that have been capitalized for a period of one year or less $ 19,511 $ — $ — Capitalized exploratory well costs that have been capitalized for a period greater than one year — — — $ 19,511 $ — $ —</t>
  </si>
  <si>
    <t>Equity Method Investments (Tables)</t>
  </si>
  <si>
    <t>Activity Related to Equity Method Investments</t>
  </si>
  <si>
    <t>Activity related to these equity method investments is as follows: Constitution Meade Total Year Ended December 31, Year Ended December 31, Year Ended December 31, (In thousands) 2017 2016 2015 2017 2016 2015 2017 2016 2015 Balance at beginning of period $ 96,850 $ 90,345 $ 64,268 $ 32,674 $ 13,172 $ 3,761 $ 129,524 $ 103,517 $ 68,029 Contributions 4,350 8,975 19,625 52,689 19,509 9,448 57,039 28,484 29,073 Earnings (loss) on equity method investments (100,468 ) (2,470 ) 6,452 (18 ) (7 ) (37 ) (100,486 ) (2,477 ) 6,415 Balance at end of period $ 732 $ 96,850 $ 90,345 $ 85,345 $ 32,674 $ 13,172 $ 86,077 $ 129,524 $ 103,517</t>
  </si>
  <si>
    <t>Debt and Credit Agreements (Tables)</t>
  </si>
  <si>
    <t>Schedule of long-term debt and credit agreements</t>
  </si>
  <si>
    <t>The notes have bullet maturities and were issued in three separate tranches as follows: Principal Term Maturity Date Coupon Tranche 1 $ 88,000,000 10 years January 2021 5.42 % Tranche 2 $ 25,000,000 12 years January 2023 5.59 % Tranche 3 $ 62,000,000 15 years January 2026 5.80 % The notes have bullet maturities and were issued in three separate tranches as follows: Principal Term Maturity Date Coupon Tranche 1 $ 245,000,000 10 years July 2018 6.44 % Tranche 2 $ 100,000,000 12 years July 2020 6.54 % Tranche 3 $ 80,000,000 15 years July 2023 6.69 % The notes have bullet maturities and were issued in three separate tranches as follows: Principal Term Maturity Date Coupon Tranche 1 $ 100,000,000 7 years September 2021 3.24 % Tranche 2 $ 575,000,000 10 years September 2024 3.67 % Tranche 3 $ 250,000,000 12 years September 2026 3.77 % The Company's debt and credit agreements consisted of the following: December 31, (In thousands) 2017 2016 Total debt 6.51% weighted-average senior notes (1) $ 361,000 $ 361,000 9.78% senior notes (2) 67,000 67,000 5.58% weighted-average senior notes 175,000 175,000 3.65% weighted-average senior notes 925,000 925,000 Revolving credit facility — — Unamortized debt issuance costs (6,109 ) (7,470 ) $ 1,521,891 $ 1,520,530 _______________________________________________________________________________ (1) Includes $237.0 million of current portion of long-term debt at December 31, 2017 . (2) Includes $67.0 million of current portion of long-term debt at December 31, 2017 .</t>
  </si>
  <si>
    <t>Derivative Instruments and Hedging Activities (Tables)</t>
  </si>
  <si>
    <t>Outstanding commodity derivatives</t>
  </si>
  <si>
    <t>As of December 31, 2017, the Company had the following outstanding physical commodity derivatives: Type of Contract Volume Contract Period Weighted-Average Fixed Price Physical contracts Natural gas purchase 81.2 Bcf Jan. 2018 - Oct. 2018 $3.70 Natural gas sales 11.7 Bcf Jan. 2018 - Feb. 2018 $4.71 As of December 31, 2017 , the Company had the following outstanding financial commodity derivatives: Collars Floor Ceiling Basis Swaps Type of Contract Volume Contract Period Range Weighted-Average Range Weighted- Average Weighted- Average Financial contracts Natural gas (Leidy) 17.7 Bcf Jan. 2018 - Dec. 2018 $ (0.71 ) Natural gas (Transco) 21.3 Bcf Jan. 2018 - Dec. 2019 $ 0.42 Crude oil (WTI/LLS) 2.9 Mmbbl Jan. 2018 - Dec. 2018 $— $ 55.00 $63.35-$63.80 $ 63.62 In January 2018, we entered into the following financial commodity derivatives: Swaps Basis Swaps Type of Contract Volume Contract Period Weighted- Average Weighted- Average Financial contracts Natural gas (NYMEX) 84.4 Bcf Feb. 2018 - Dec. 2018 $2.93 Natural gas (NYMEX) 13.3 Bcf Feb. 2018 - Oct. 2018 $3.10 Natural gas (Leidy) 16.2 Bcf Feb. 2018 - Dec. 2018 $(0.68)</t>
  </si>
  <si>
    <t>Effect of Derivative Instruments on the Consolidated Balance Sheet</t>
  </si>
  <si>
    <t>Effect of Derivative Instruments on the Consolidated Balance Sheet Fair Values of Derivative Instruments Derivative Assets Derivative Liabilities December 31, December 31, (In thousands) Balance Sheet Location 2017 2016 2017 2016 Commodity contracts Other assets (non-current) $ 2,239 $ 2,991 $ — $ — Commodity contracts Derivative instruments (current) — — 30,637 40,259 $ 2,239 $ 2,991 $ 30,637 $ 40,259</t>
  </si>
  <si>
    <t>Schedule of offsetting of derivative liabilities in the condensed consolidated balance sheet</t>
  </si>
  <si>
    <t>Offsetting of Derivative Assets and Liabilities in the Consolidated Balance Sheet December 31, (In thousands) 2017 2016 Derivative assets Gross amounts of recognized assets $ 2,239 $ 2,991 Gross amounts offset in the statement of financial position — — Net amounts of assets presented in the statement of financial position 2,239 2,991 Gross amounts of financial instruments not offset in the statement of financial position — — Net amount $ 2,239 $ 2,991 Derivative liabilities Gross amounts of recognized liabilities $ 30,637 $ 40,259 Gross amounts offset in the statement of financial position — — Net amounts of liabilities presented in the statement of financial position 30,637 40,259 Gross amounts of financial instruments not offset in the statement of financial position 241 757 Net amount $ 30,878 $ 41,016</t>
  </si>
  <si>
    <t>Schedule of offsetting of derivative assets in the condensed consolidated balance sheet</t>
  </si>
  <si>
    <t>Effect of Derivative Instruments on the Consolidated Statement of Operations</t>
  </si>
  <si>
    <t>Effect of Derivative Instruments on the Consolidated Statement of Operations Year Ended December 31, (In thousands) 2017 2016 2015 Cash received (paid) on settlement of derivative instruments Gain (loss) on derivative instruments $ 8,056 $ (1,682 ) $ 194,289 Non-cash gain (loss) on derivative instruments Gain (loss) on derivative instruments 8,870 (37,268 ) (137,603 ) $ 16,926 $ (38,950 ) $ 56,686</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December 31, 2017 Assets Deferred compensation plan $ 14,966 $ — $ — $ 14,966 Derivative instruments — — 2,239 2,239 Total assets $ 14,966 $ — $ 2,239 $ 17,205 Liabilities Deferred compensation plan $ 29,145 $ — $ — $ 29,145 Derivative instruments — — 30,637 30,637 Total liabilities $ 29,145 $ — $ 30,637 $ 59,782 (In thousands) Quoted Prices in Active Markets for Identical Assets (Level 1) Significant Other Observable Inputs (Level 2) Significant Unobservable Inputs (Level 3) Balance at December 31, 2016 Assets Deferred compensation plan $ 12,587 $ — $ — $ 12,587 Derivative instruments — — 2,991 2,991 Total assets $ 12,587 $ — $ 2,991 $ 15,578 Liabilities Deferred compensation plan $ 24,169 $ — $ — $ 24,169 Derivative instruments — 21,400 18,859 40,259 Total liabilities $ 24,169 $ 21,400 $ 18,859 $ 64,428</t>
  </si>
  <si>
    <t>Fair Value of Financial Assets and Liabilities Classified as Level 3</t>
  </si>
  <si>
    <t>The following table sets forth a reconciliation of changes in the fair value of financial assets and liabilities classified as Level 3 in the fair value hierarchy: Year Ended December 31, (In thousands) 2017 2016 2015 Balance at beginning of period $ (15,868 ) $ — $ 85,958 Total gain (loss) included in earnings (1,866 ) (17,886 ) 32,864 Settlement (gain) loss (10,664 ) 2,018 (118,822 ) Balance at end of period $ (28,398 ) $ (15,868 ) $ — Change in unrealized gains (losses) relating to assets and liabilities still held at the end of the period $ (28,398 ) $ (15,868 ) $ —</t>
  </si>
  <si>
    <t>Carrying amounts and fair values of long-term debt</t>
  </si>
  <si>
    <t>The carrying amount and fair value of debt is as follows : December 31, 2017 December 31, 2016 (In thousands) Carrying Amount Estimated Fair Value Carrying Estimated Fair Value Long-term debt $ 1,521,891 $ 1,527,624 $ 1,520,530 $ 1,463,643 Current maturities (304,000 ) (312,055 ) — — Long-term debt, excluding current maturities $ 1,217,891 $ 1,215,569 $ 1,520,530 $ 1,463,643</t>
  </si>
  <si>
    <t>Asset Retirement Obligations (Tables)</t>
  </si>
  <si>
    <t>Activity related to the Company's asset retirement obligations is as follows: (In thousands) Year Ended December 31, 2017 Balance at beginning of period (1) $ 133,733 Liabilities incurred 4,653 Liabilities settled (1,293 ) Liabilities divested (77,965 ) Liabilities transferred to liabilities held for sale (15,748 ) Accretion expense 5,173 Balance at end of period (2) $ 48,553</t>
  </si>
  <si>
    <t>Commitments and Contingencies (Tables)</t>
  </si>
  <si>
    <t>Future minimum obligations under transportation and gathering agreements</t>
  </si>
  <si>
    <t>As of December 31, 2017 , the Company's future minimum obligations under transportation and gathering agreements are as follows: (In thousands) 2018 $ 105,478 2019 163,017 2020 157,654 2021 157,224 2022 157,224 Thereafter 1,004,087 $ 1,744,684</t>
  </si>
  <si>
    <t>Future minimum rental commitments under non-cancelable leases</t>
  </si>
  <si>
    <t>Future minimum rental commitments under non-cancelable leases in effect at December 31, 2017 are as follows: (In thousands) 2018 $ 6,541 2019 6,308 2020 5,990 2021 4,903 2022 1,720 Thereafter 4,543 $ 30,005</t>
  </si>
  <si>
    <t>Income Taxes (Tables)</t>
  </si>
  <si>
    <t>Summary of income tax benefit</t>
  </si>
  <si>
    <t>Income tax benefit is summarized as follows: Year Ended December 31, (In thousands) 2017 2016 2015 Current Federal $ (9,531 ) $ (9,920 ) $ 983 State 1,816 (1,848 ) (1,397 ) (7,715 ) (11,768 ) (414 ) Deferred Federal (313,938 ) (218,357 ) (72,869 ) State (7,175 ) (12,350 ) (99 ) (321,113 ) (230,707 ) (72,968 ) Income tax benefit $ (328,828 ) $ (242,475 ) $ (73,382 )</t>
  </si>
  <si>
    <t>Schedule of reconciliation of actual provision for income taxes and provision for income taxes computed by applying the statutory federal income tax rate</t>
  </si>
  <si>
    <t>Income tax benefit was different than the amounts computed by applying the statutory federal income tax rate as follows: Year Ended December 31, 2017 2016 2015 (In thousands, except rates) Amount Rate Amount Rate Amount Rate Computed "expected" federal income tax $ (79,952 ) 35.00 % $ (230,860 ) 35.00 % $ (65,546 ) 35.00 % State income tax, net of federal income tax benefit (4,239 ) 1.86 % (10,888 ) 1.65 % (3,152 ) 1.68 % Deferred tax adjustment related to change in overall state tax rate (48 ) 0.02 % (663 ) 0.10 % 2,822 (1.51 )% Valuation allowance (505 ) 0.22 % 221 (0.03 )% 187 (0.10 )% Provision to return adjustments (3,242 ) 1.42 % (121 ) 0.02 % (6,326 ) 3.38 % Excess stock compensation 2,965 (1.30 )% — — % — — % Tax Act (242,875 ) 106.32 % — — % — — % Other, net (932 ) 0.41 % (164 ) 0.02 % (1,367 ) 0.73 % Income tax benefit $ (328,828 ) 143.95 % $ (242,475 ) 36.76 % $ (73,382 ) 39.18 %</t>
  </si>
  <si>
    <t>Schedule of deferred tax liabilities and deferred tax assets</t>
  </si>
  <si>
    <t>The composition of net deferred tax liabilities is as follows: December 31, (In thousands) 2017 2016 Deferred Tax Assets Net operating losses $ 207,633 $ 352,001 Alternative minimum tax credits 208,624 218,773 Foreign tax credits 3,541 3,816 Other business credits 3,524 — Derivative instruments 6,645 13,771 Incentive compensation 15,898 22,852 Deferred compensation 6,065 8,217 Post-retirement benefits 7,265 13,865 Equity method investments 21,812 — Other 492 2,743 Less: valuation allowance (16,711 ) (5,186 ) Total 464,788 630,852 Deferred Tax Liabilities Properties and equipment 691,818 1,207,545 Equity method investments — 2,754 Total 691,818 1,210,299 Net deferred tax liabilities $ 227,030 $ 579,447</t>
  </si>
  <si>
    <t>Employee Benefit Plans (Tables)</t>
  </si>
  <si>
    <t>Change in the projected benefit obligation, plan assets at fair value and funded status</t>
  </si>
  <si>
    <t xml:space="preserve">The change in the Company's postretirement benefit obligation is as follows: Year Ended December 31, (In thousands) 2017 2016 2015 Change in Benefit Obligation Benefit obligation at beginning of year $ 37,482 $ 36,626 $ 37,076 Service cost 1,508 2,323 1,808 Interest cost 1,097 1,498 1,448 Actuarial (gain) loss 5,156 (2,846 ) (2,829 ) Benefits paid (1,204 ) (934 ) (877 ) Curtailments (1) (4,346 ) — — Plan amendments (8,643 ) 815 — Benefit obligation at end of year $ 31,050 $ 37,482 $ 36,626 Change in Plan Assets Fair value of plan assets at end of year — — — Funded status at end of year $ (31,050 ) $ (37,482 ) $ (36,626 ) _______________________________________________________________________________ (1) During 2017, in conjunction with its sale of properties located in West Virginia, Virginia and Ohio, the Company terminated approximately 100 employees. As a result, the employees’ participation in the postretirement plan also terminated, which resulted in a remeasurement and curtailment of the postretirement benefit obligation. </t>
  </si>
  <si>
    <t>Schedule of amounts recognized in the balance sheet</t>
  </si>
  <si>
    <t>Amounts recognized in the balance sheet consist of the following: December 31, (In thousands) 2017 2016 2015 Current liabilities $ 1,654 $ 1,223 $ 1,333 Long-term liabilities 29,396 36,259 35,293 $ 31,050 $ 37,482 $ 36,626</t>
  </si>
  <si>
    <t>Schedule of amounts recognized in accumulated other comprehensive income</t>
  </si>
  <si>
    <t>Components of Net Periodic Benefit Cost and Other Amounts Recognized in Other Comprehensive Income (Loss) Year Ended December 31, (In thousands) 2017 2016 2015 Components of Net Periodic Postretirement Benefit Cost Service cost $ 1,508 $ 2,323 $ 1,808 Interest cost 1,097 1,498 1,448 Amortization of prior service cost (1,183 ) 111 — Net periodic postretirement cost 1,422 3,932 3,256 Recognized curtailment gain (4,917 ) — — Total post retirement cost (income) $ (3,495 ) $ 3,932 $ 3,256 Other Changes in Benefit Obligations Recognized in Other Comprehensive Income (Loss) Net (gain) loss $ 4,178 $ (2,846 ) $ (2,829 ) Prior service cost (8,643 ) 815 — Amortization of prior service cost 2,733 (111 ) — Total recognized in other comprehensive income (1,732 ) (2,142 ) (2,829 ) Total recognized in net periodic benefit cost (income) and other comprehensive income $ (5,227 ) $ 1,790 $ 427 Amounts recognized in accumulated other comprehensive income (loss) consist of the following: December 31, (In thousands) 2017 2016 2015 Net actuarial (gain) loss $ 1,912 $ (2,266 ) $ 580 Prior service cost (5,206 ) 704 — $ (3,294 ) $ (1,562 ) $ 580</t>
  </si>
  <si>
    <t>Assumptions to determine projected postretirement benefit obligations and postretirement costs</t>
  </si>
  <si>
    <t>Assumptions used to determine projected postretirement benefit obligations and postretirement costs are as follows: December 31, 2017 2016 2015 Discount rate (1) 3.85 % 4.30 % 4.25 % Health care cost trend rate for medical benefits assumed for next year (pre-65) 7.50 % 7.50 % 5.50 % Health care cost trend rate for medical benefits assumed for next year (post-65) 5.75 % 5.00 % 5.50 % Ultimate trend rate (pre-65) 4.50 % 4.50 % 4.50 % Ultimate trend rate (post-65) 4.50 % 4.50 % 4.50 % Year that the rate reaches the ultimate trend rate (pre-65) 2030 2023 2018 Year that the rate reaches the ultimate trend rate (post-65) 2023 2018 2018 _______________________________________________________________________________ (1) Represents the year end rates used to determine the projected benefit obligation. To compute postretirement cost in 2017 , 2016 and 2015 , respectively, the beginning of year discount rates of 3.85% , 4.25% and 4.00% were used.</t>
  </si>
  <si>
    <t>Effect of a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141 $ (106 ) Effect on postretirement benefit obligation 4,689 (3,716 )</t>
  </si>
  <si>
    <t>Schedule of estimated benefit payments</t>
  </si>
  <si>
    <t>The following estimated benefit payments under the Company's postretirement plans, which reflect expected future service, are expected to be paid as follows: (In thousands) 2018 $ 1,686 2019 1,816 2020 1,873 2021 1,898 2022 2,002 Years 2023 - 2027 9,237</t>
  </si>
  <si>
    <t>Stock-Based Compensation (Tables)</t>
  </si>
  <si>
    <t>Schedule of Restricted Stock Activity</t>
  </si>
  <si>
    <t>The following table is a summary of restricted stock award activity: Year Ended December 31, 2017 2016 2015 Shares Weighted- Average Grant Date Fair Value per Share Shares Weighted- Average Grant Date Fair Value per Share Shares Weighted- Average Grant Date Fair Value per Share Outstanding at beginning of period 43,175 $ 33.87 49,825 $ 33.76 49,869 $ 33.40 Granted 158,500 28.05 — — 5,900 25.44 Vested (40,225 ) 34.49 (6,650 ) 33.02 (5,944 ) 22.55 Forfeited — — — — — — Outstanding at end of period (1)(2) 161,450 $ 28.00 43,175 $ 33.87 49,825 $ 33.76 _______________________________________________________________________________ (1) As of December 31, 2017 , the aggregate intrinsic value was $4.6 million and was calculated by multiplying the closing market price of the Company's stock on December 31, 2017 by the number of non-vested restricted stock awards outstanding. (2) As of December 31, 2017 , the weighted average remaining contractual term of non-vested restricted stock awards outstanding was 1.4 years . The following table is a summary of restricted stock unit activity: Year Ended December 31, 2017 2016 2015 Shares Weighted- Average Grant Date Fair Value per Share Shares Weighted- Average Grant Date Fair Value per Share Shares Weighted- Average Grant Date Fair Value per Share Outstanding at beginning of period 348,538 $ 15.01 425,438 $ 13.81 604,214 $ 12.48 Granted and fully vested 59,025 23.04 69,302 20.62 51,292 27.87 Issued — — (146,202 ) 14.17 (230,068 ) 13.45 Forfeited — — — — — — Outstanding at end of period (1)(2) 407,563 $ 16.17 348,538 $ 15.01 425,438 $ 13.81 _______________________________________________________________________________ (1) As of December 31, 2017 , the aggregate intrinsic value was $11.7 million and was calculated by multiplying the closing market price of the Company's stock on December 31, 2017 by the number of outstanding restricted stock units. (2) Due to the immediate vesting of the units and the unknown term of each director, the weighted-average remaining contractual term in years has not been provided.</t>
  </si>
  <si>
    <t>Summary of SAR activity</t>
  </si>
  <si>
    <t>The following table is a summary of SAR activity: Year Ended December 31, 2017 2016 2015 Shares Weighted- Average Exercise Price Shares Weighted- Average Exercise Price Shares Weighted- Average Exercise Price Outstanding at beginning of period 483,286 $ 13.04 558,546 $ 12.52 667,764 $ 12.63 Granted — — — — — — Exercised (426,142 ) 12.43 (75,260 ) 9.19 (109,218 ) 13.19 Forfeited or expired — — — — — — Outstanding at end of period (1) 57,144 $ 17.59 483,286 $ 13.04 558,546 $ 12.52 Exercisable at end of period (2) 57,144 $ 17.59 483,286 $ 13.04 558,546 $ 12.52 _______________________________________________________________________________ (1) The intrinsic value of a SAR is the amount which the current market value of the underlying stock exceeds the exercise price of the SAR. As of December 31, 2017 , the aggregate intrinsic value and weighted-average remaining contractual term of SARs outstanding was $0.6 million and 1.1 years , respectively. (2) As of December 31, 2017 , the aggregate intrinsic value and weighted-average remaining contractual term of SARs exercisable was $0.6 million and 1.1 years , respectively.</t>
  </si>
  <si>
    <t>Schedule of Performance Share Awards Activity</t>
  </si>
  <si>
    <t>The following table is a summary of activity for the TSR Performance Share Awards: Year Ended December 31, 2017 2016 2015 Shares Weighted- Average Grant Date Fair Value per Share (1) Shares Weighted- Average Grant Date Fair Value per Share (1) Shares Weighted- Average Grant Date Fair Value per Share (1) Outstanding at beginning of period 885,213 $ 21.62 732,286 $ 23.82 674,787 $ 22.42 Granted 409,380 19.85 407,907 18.57 292,421 19.29 Issued and fully vested (157,147 ) 32.04 (254,980 ) 23.06 (234,922 ) 14.16 Forfeited (27,738 ) 32.04 — — — — Outstanding at end of period 1,109,708 $ 19.23 885,213 $ 21.62 732,286 $ 23.82 _________________________________________________________________________ (1) The grant date fair value figures in this table represent the fair value of the equity component of the performance share awards. The following table is a summary of activity for the Hybrid Performance Share Awards: Year Ended December 31, 2017 2016 2015 Shares Weighted- Average Grant Date Fair Value per Share Shares Weighted- Average Grant Date Fair Value per Share Shares Weighted- Average Grant Date Fair Value per Share Outstanding at beginning of period 479,784 $ 25.12 372,385 $ 30.37 329,061 $ 29.27 Granted 272,920 22.60 271,938 20.49 194,947 27.71 Issued and fully vested (178,350 ) 29.01 (164,539 ) 29.34 (151,623 ) 24.56 Forfeited — — — — — — Outstanding at end of period 574,354 $ 22.72 479,784 $ 25.12 372,385 $ 30.37 The following table is a summary of activity for Employee Performance Share Awards: Year Ended December 31, 2017 2016 2015 Shares Weighted- Average Grant Date Fair Value per Share Shares Weighted- Average Grant Date Fair Value per Share Shares Weighted- Average Grant Date Fair Value per Share Outstanding at beginning of period 993,530 $ 27.26 925,590 $ 30.23 1,088,960 $ 25.18 Granted 406,460 22.60 435,990 20.49 349,780 27.71 Issued and fully vested (225,780 ) 39.43 (340,960 ) 26.62 (504,620 ) 17.59 Forfeited (78,240 ) 23.20 (27,090 ) 27.77 (8,530 ) 31.11 Outstanding at end of period 1,095,970 $ 23.31 993,530 $ 27.26 925,590 $ 30.23</t>
  </si>
  <si>
    <t>Disclosure of Share-based Compensation Arrangements by Share-based Payment Award</t>
  </si>
  <si>
    <t>The following assumptions were used to determine the grant date fair value of the equity component of the TSR Performance Share Awards for the respective periods: Year Ended December 31, 2017 2016 2015 Fair value per performance share award granted during the period $ 19.85 $ 18.57 $ 19.29 Assumptions Stock price volatility 37.8 % 34.4 % 32.3 % Risk free rate of return 1.4 % 0.9 % 1.0 % Expected dividend yield — % — % 0.3 % The following assumptions were used to determine the fair value of the liability component of the TSR Performance Share Awards for the respective periods: December 31, 2017 2016 2015 Fair value per performance share award at the end of the period $13.23 - $21.64 $5.59 - $7.10 $2.49 - $6.39 Assumptions Stock price volatility 29.1% - 36.7% 40.4% - 43.0% 33.5% - 37.5% Risk free rate of return 1.8% - 1.9% 0.9% - 1.2% 0.7% - 1.1% Expected dividend yield —% —% —%</t>
  </si>
  <si>
    <t>Earnings per Common Share (Tables)</t>
  </si>
  <si>
    <t>Calculation of basic and diluted weighted-average shares outstanding</t>
  </si>
  <si>
    <t>The following is a calculation of basic and diluted weighted-average shares outstanding: Year Ended December 31, (In thousands) 2017 2016 2015 Weighted-average shares - basic 463,735 456,847 413,696 Dilution effect of stock appreciation rights and stock awards at end of period 1,816 — — Weighted-average shares - diluted 465,551 456,847 413,696</t>
  </si>
  <si>
    <t>Calculation of weighted-average shares excluded from diluted EPS due to the anti-dilutive effect</t>
  </si>
  <si>
    <t>The following is a calculation of weighted-average shares excluded from diluted EPS due to the anti-dilutive effect: Year Ended December 31, (In thousands) 2017 2016 2015 Weighted-average stock appreciation rights and stock awards excluded from diluted EPS due to the anti-dilutive effect due to net loss — 1,478 1,481 Weighted-average stock appreciation rights and stock awards excluded from diluted EPS due to the anti-dilutive effect calculated using the treasury stock method 28 1 2 Weighted-average stock appreciation rights and stock awards excluded from diluted EPS due to the anti-dilutive effect 28 1,479 1,483</t>
  </si>
  <si>
    <t>Accumulated Other Comprehensive Income (Loss) (Tables)</t>
  </si>
  <si>
    <t>Changes in accumulated other comprehensive income (loss) by component, net of tax</t>
  </si>
  <si>
    <t>Changes in accumulated other comprehensive income (loss) by component, net of tax, were as follows: (In thousands) Postretirement Benefits Balance at December 31, 2014 $ (2,151 ) Other comprehensive income (loss) before reclassifications 1,786 Net current-period other comprehensive income (loss) 1,786 Balance at December 31, 2015 $ (365 ) Other comprehensive income (loss) before reclassifications 1,280 Amounts reclassified from accumulated other comprehensive income (loss) 70 Net current-period other comprehensive income 1,350 Balance at December 31, 2016 $ 985 Other comprehensive income (loss) before reclassifications 2,815 Amounts reclassified from accumulated other comprehensive income (loss) (1,723 ) Net current-period other comprehensive income 1,092 Balance at December 31, 2017 $ 2,077</t>
  </si>
  <si>
    <t>Schedule of amount reclassified from accumulated other comprehensive income (loss) into the Condensed Consolidated Statement of Operations</t>
  </si>
  <si>
    <t>Amounts reclassified from accumulated other comprehensive income (loss) into the Consolidated Statement of Operations were as follows: Year Ended December 31, Affected Line Item in the Consolidated Statement of Operations (In thousands) 2017 2016 2015 Postretirement benefits Amortization of prior service cost 2,733 (111 ) — General and administrative expense Total before tax 2,733 (111 ) — Income (loss) before income taxes (1,010 ) 41 — Income tax benefit (expense) Total reclassifications for the period $ 1,723 $ (70 ) $ — Net income (loss)</t>
  </si>
  <si>
    <t>Additional Balance Sheet Information (Tables)</t>
  </si>
  <si>
    <t>Certain balance sheet amounts are comprised of the following: December 31, (In thousands) 2017 2016 Accounts receivable, net Trade accounts $ 215,511 $ 185,594 Joint interest accounts 467 1,359 Other accounts 1,312 5,335 217,290 192,288 Allowance for doubtful accounts (1,286 ) (1,243 ) $ 216,004 $ 191,045 Inventories Tubular goods and well equipment $ 8,006 $ 11,005 Natural gas in storage — 2,299 $ 8,006 $ 13,304 Other assets Deferred compensation plan $ 14,966 $ 12,587 Debt issuance cost 7,990 11,403 Derivative instruments 2,239 2,991 Other accounts 56 58 $ 25,251 $ 27,039 Accounts payable Trade accounts $ 7,815 $ 27,355 Natural gas purchases 4,299 2,231 Royalty and other owners 39,207 36,472 Accrued transportation 51,433 48,977 Accrued capital costs 31,130 34,647 Taxes other than income 16,801 13,827 Deposits received for asset sales 81,500 — Other accounts 5,860 4,902 $ 238,045 $ 168,411 Accrued liabilities Employee benefits $ 20,645 $ 14,153 Taxes other than income 550 3,829 Asset retirement obligations 4,952 2,000 Other accounts 1,294 1,510 $ 27,441 $ 21,492 Other liabilities Deferred compensation plan $ 29,145 $ 24,169 Other accounts 10,578 4,952 $ 39,723 $ 29,121</t>
  </si>
  <si>
    <t>Supplemental Cash Flow Information (Tables)</t>
  </si>
  <si>
    <t>Summary of cash paid for interest and income taxes</t>
  </si>
  <si>
    <t xml:space="preserve"> Year Ended December 31, (In thousands) 2017 2016 2015 Cash paid for interest and income taxes Interest $ 79,846 $ 86,723 $ 92,749 Income taxes 40,626 688 7,550 Non-cash investing activities Change in accrued capital costs (3,516 ) 7,168 (194,947 )</t>
  </si>
  <si>
    <t>Summary of Significant Accounting Policies - Narrative (Details)</t>
  </si>
  <si>
    <t>Dec. 31, 2017USD ($)CustomerInstitutionSegment</t>
  </si>
  <si>
    <t>Dec. 31, 2016USD ($)Customer</t>
  </si>
  <si>
    <t>Dec. 31, 2015USD ($)Customer</t>
  </si>
  <si>
    <t>Jan. 01, 2017USD ($)</t>
  </si>
  <si>
    <t>Number of operating segments | Segment</t>
  </si>
  <si>
    <t>Number of financial institutions | Institution</t>
  </si>
  <si>
    <t>Amortization of unproved properties included in depreciation, depletion, and amortization</t>
  </si>
  <si>
    <t>Assets legally restricted for purposes of settling asset retirement obligations</t>
  </si>
  <si>
    <t>Net Cash Provided by Operating Activities</t>
  </si>
  <si>
    <t>Net cash provided by financing activities</t>
  </si>
  <si>
    <t>Gathering and pipeline systems and equipment | Minimum</t>
  </si>
  <si>
    <t>Estimated useful life</t>
  </si>
  <si>
    <t>10 years</t>
  </si>
  <si>
    <t>Gathering and pipeline systems and equipment | Maximum</t>
  </si>
  <si>
    <t>25 years</t>
  </si>
  <si>
    <t>Buildings | Minimum</t>
  </si>
  <si>
    <t>Buildings | Maximum</t>
  </si>
  <si>
    <t>40 years</t>
  </si>
  <si>
    <t>Other assets | Minimum</t>
  </si>
  <si>
    <t>3 years</t>
  </si>
  <si>
    <t>Other assets | Maximum</t>
  </si>
  <si>
    <t>Sales Revenue, Net | Customer</t>
  </si>
  <si>
    <t>Concentration Risk [Line Items]</t>
  </si>
  <si>
    <t>Number of customers | Customer</t>
  </si>
  <si>
    <t>Customer one | Sales Revenue, Net | Customer</t>
  </si>
  <si>
    <t>Percentage of total sales</t>
  </si>
  <si>
    <t>18.00%</t>
  </si>
  <si>
    <t>19.00%</t>
  </si>
  <si>
    <t>16.00%</t>
  </si>
  <si>
    <t>Customer two | Sales Revenue, Net | Customer</t>
  </si>
  <si>
    <t>11.00%</t>
  </si>
  <si>
    <t>10.00%</t>
  </si>
  <si>
    <t>14.00%</t>
  </si>
  <si>
    <t>Accounting Standards Update 2016-09, Excess Tax Benefit Component</t>
  </si>
  <si>
    <t>Cumulative effect adjustment</t>
  </si>
  <si>
    <t>Accounting Standards Update 2017-07</t>
  </si>
  <si>
    <t>Summary of Significant Accounting Policies - Effects of New Accounting Standards on Previously Reported Information (Details) - USD ($) $ in Thousands</t>
  </si>
  <si>
    <t>New Accounting Pronouncements or Change in Accounting Principle [Line Items]</t>
  </si>
  <si>
    <t>Net Cash Provided by Financing Activities</t>
  </si>
  <si>
    <t>Accounting Standards Update 2016-09</t>
  </si>
  <si>
    <t>Accounting Standards Update 2016-09 | As Reported</t>
  </si>
  <si>
    <t>Divestitures - Narrative (Details) - USD ($) $ in Thousands</t>
  </si>
  <si>
    <t>1 Months Ended</t>
  </si>
  <si>
    <t>3 Months Ended</t>
  </si>
  <si>
    <t>Sep. 30, 2017</t>
  </si>
  <si>
    <t>Feb. 29, 2016</t>
  </si>
  <si>
    <t>Significant Acquisitions and Disposals</t>
  </si>
  <si>
    <t>Oil and gas properties, proved and unproved | West Virginia, Virginia, and Ohio</t>
  </si>
  <si>
    <t>Oil and gas properties, proved and unproved | East Texas</t>
  </si>
  <si>
    <t>Properties and Equipment, Net - Components of Net Property and Equipment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 $ in Thousands</t>
  </si>
  <si>
    <t>Dec. 19, 2017</t>
  </si>
  <si>
    <t>Dec. 11, 2017</t>
  </si>
  <si>
    <t>Oil and gas properties | Significant Unobservable Inputs (Level 3)</t>
  </si>
  <si>
    <t>Capital rate</t>
  </si>
  <si>
    <t>West Virginia, Virginia, and Ohio | Oil and gas properties, proved and unproved</t>
  </si>
  <si>
    <t>South Texas, East Texas and Louisiana</t>
  </si>
  <si>
    <t>Sale of oil and gas properties before closing adjustments</t>
  </si>
  <si>
    <t>South Texas, East Texas and Louisiana | Oil and gas properties, proved and unproved</t>
  </si>
  <si>
    <t>East And South Texas</t>
  </si>
  <si>
    <t>Assets Held-for-sale</t>
  </si>
  <si>
    <t>Consideration</t>
  </si>
  <si>
    <t>Assets Held-for-sale | West Virginia, Virginia, and Ohio</t>
  </si>
  <si>
    <t>Assets Held-for-sale | Haynesville</t>
  </si>
  <si>
    <t>Assets Held-for-sale | Eagle Ford</t>
  </si>
  <si>
    <t>Assets Held-for-sale | Eagle Ford | South Texas</t>
  </si>
  <si>
    <t>Properties and Equipment, Net - Summary of Assets Held-for-sale (Details) - Assets Held-for-sale $ in Thousands</t>
  </si>
  <si>
    <t>Dec. 31, 2017USD ($)</t>
  </si>
  <si>
    <t>ASSETS</t>
  </si>
  <si>
    <t>Assets</t>
  </si>
  <si>
    <t>LIABILITIES</t>
  </si>
  <si>
    <t>Asset retirement obligation</t>
  </si>
  <si>
    <t>Liabilities</t>
  </si>
  <si>
    <t>Net assets</t>
  </si>
  <si>
    <t>Properties and Equipment, Net - Schedule of Net Changes in Capitalized Exploratory Well Costs (Details) - USD ($) $ in Thousands</t>
  </si>
  <si>
    <t>Net changes in capitalized exploratory well costs</t>
  </si>
  <si>
    <t>Balance at beginning of period</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at end of period</t>
  </si>
  <si>
    <t>Properties and Equipment, Net - Schedule of Aging of Capitalized Exploratory Costs (Details) - USD ($) $ in Thousands</t>
  </si>
  <si>
    <t>Dec. 31, 2014</t>
  </si>
  <si>
    <t>Capitalized exploratory well costs that have been capitalized for a period of one year or less</t>
  </si>
  <si>
    <t>Capitalized exploratory well costs that have been capitalized for a period greater than one year</t>
  </si>
  <si>
    <t>Capitalized exploratory well costs</t>
  </si>
  <si>
    <t>Equity Method Investments - Activity Related to Equity Method Investments (Details) - USD ($) $ in Thousands</t>
  </si>
  <si>
    <t>Contributions</t>
  </si>
  <si>
    <t>Constitution Pipeline Company, LLC</t>
  </si>
  <si>
    <t>Meade Pipeline Co LLC</t>
  </si>
  <si>
    <t>Equity Method Investments - Narrative (Details)</t>
  </si>
  <si>
    <t>Dec. 31, 2017USD ($)investment</t>
  </si>
  <si>
    <t>Feb. 28, 2014</t>
  </si>
  <si>
    <t>Apr. 30, 2012USD ($)</t>
  </si>
  <si>
    <t>Schedule of Equity Method Investments [Line Items]</t>
  </si>
  <si>
    <t>Number of investments | investment</t>
  </si>
  <si>
    <t>Transcontinental Gas Pipe Line Company LLC</t>
  </si>
  <si>
    <t>Entity's equity interest in construction agreement (as a percent)</t>
  </si>
  <si>
    <t>61.00%</t>
  </si>
  <si>
    <t>Ownership interest (as a percent)</t>
  </si>
  <si>
    <t>25.00%</t>
  </si>
  <si>
    <t>Contribution cap</t>
  </si>
  <si>
    <t>Other than temporary impairment</t>
  </si>
  <si>
    <t>20.00%</t>
  </si>
  <si>
    <t>39.00%</t>
  </si>
  <si>
    <t>Expected contribution in future years</t>
  </si>
  <si>
    <t>Number of year's investment expected for contribution</t>
  </si>
  <si>
    <t>2 years</t>
  </si>
  <si>
    <t>Debt and Credit Agreements - Schedule of Debt (Details) - USD ($) $ in Thousands</t>
  </si>
  <si>
    <t>Debt Instrument [Line Items]</t>
  </si>
  <si>
    <t>Unamortized debt issuance costs</t>
  </si>
  <si>
    <t>Long-term debt</t>
  </si>
  <si>
    <t>6.51% weighted-average senior notes</t>
  </si>
  <si>
    <t>Weighted-average interest rate (as a percent)</t>
  </si>
  <si>
    <t>6.51%</t>
  </si>
  <si>
    <t>Long-term debt including unamortized debt issuance costs</t>
  </si>
  <si>
    <t>9.78% senior notes</t>
  </si>
  <si>
    <t>Interest rate (as a percent)</t>
  </si>
  <si>
    <t>9.78%</t>
  </si>
  <si>
    <t>5.58% weighted-average senior notes</t>
  </si>
  <si>
    <t>5.58%</t>
  </si>
  <si>
    <t>3.65% weighted-average senior notes</t>
  </si>
  <si>
    <t>3.65%</t>
  </si>
  <si>
    <t>Revolving credit facility</t>
  </si>
  <si>
    <t>Debt and Credit Agreements - Narrative (Details)</t>
  </si>
  <si>
    <t>Dec. 31, 2015fiscal_period</t>
  </si>
  <si>
    <t>Apr. 17, 2015</t>
  </si>
  <si>
    <t>May 31, 2016USD ($)</t>
  </si>
  <si>
    <t>Sep. 30, 2014USD ($)InvestorTranche</t>
  </si>
  <si>
    <t>Dec. 31, 2010USD ($)InvestorTranche</t>
  </si>
  <si>
    <t>Dec. 31, 2008USD ($)Investor</t>
  </si>
  <si>
    <t>Jul. 31, 2008USD ($)InvestorTranche</t>
  </si>
  <si>
    <t>Jun. 30, 2016USD ($)</t>
  </si>
  <si>
    <t>Dec. 31, 2017USD ($)fiscal_period</t>
  </si>
  <si>
    <t>Dec. 31, 2016USD ($)</t>
  </si>
  <si>
    <t>Dec. 31, 2015USD ($)</t>
  </si>
  <si>
    <t>Dec. 19, 2017USD ($)</t>
  </si>
  <si>
    <t>Apr. 19, 2016USD ($)</t>
  </si>
  <si>
    <t>Loss on repurchase of debt</t>
  </si>
  <si>
    <t>Deferred financing costs capitalized</t>
  </si>
  <si>
    <t>Remaining borrowing capacity on line of credit</t>
  </si>
  <si>
    <t>Fiscal quarters for reduction in coverage ratio | fiscal_period</t>
  </si>
  <si>
    <t>Minimum required annual coverage ratio</t>
  </si>
  <si>
    <t>Maximum borrowing capacity on line of credit</t>
  </si>
  <si>
    <t>Minimum current ratio</t>
  </si>
  <si>
    <t>Interest rate during period</t>
  </si>
  <si>
    <t>2.30%</t>
  </si>
  <si>
    <t>2.20%</t>
  </si>
  <si>
    <t>Senior Notes</t>
  </si>
  <si>
    <t>Senior Notes | 6.51% weighted-average senior notes</t>
  </si>
  <si>
    <t>Principal</t>
  </si>
  <si>
    <t>Number of institutional investors | Investor</t>
  </si>
  <si>
    <t>Number of debt tranches | Tranche</t>
  </si>
  <si>
    <t>Senior Notes | 9.78% senior notes</t>
  </si>
  <si>
    <t>Term</t>
  </si>
  <si>
    <t>Senior Notes | 5.58% weighted-average senior notes</t>
  </si>
  <si>
    <t>Senior Notes | 3.65% weighted-average senior notes</t>
  </si>
  <si>
    <t>Minimum | Revolving credit facility</t>
  </si>
  <si>
    <t>Unused capacity fee percentage</t>
  </si>
  <si>
    <t>0.30%</t>
  </si>
  <si>
    <t>Maximum | Revolving credit facility</t>
  </si>
  <si>
    <t>0.50%</t>
  </si>
  <si>
    <t>December 31, 2017 | Senior Notes</t>
  </si>
  <si>
    <t>Minimum required asset coverage ratio</t>
  </si>
  <si>
    <t>March 31, 2018 | Senior Notes</t>
  </si>
  <si>
    <t>Maintain coverage ratio for 2 consecutive quarters or receive investment grade rating from Standard and Poors or Moody's | Senior Notes</t>
  </si>
  <si>
    <t>Maximum leverage coverage ratio</t>
  </si>
  <si>
    <t>Increase in rate based upon coverage and leverage ratio | Senior Notes</t>
  </si>
  <si>
    <t>Basis spread on variable rate</t>
  </si>
  <si>
    <t>0.00%</t>
  </si>
  <si>
    <t>Increase in rate based upon coverage and leverage ratio | Minimum | Senior Notes</t>
  </si>
  <si>
    <t>Increase in rate based upon coverage and leverage ratio | Maximum | Senior Notes</t>
  </si>
  <si>
    <t>1.25%</t>
  </si>
  <si>
    <t>Amount of principal repurchased</t>
  </si>
  <si>
    <t>Tranche 1 | Senior Notes | 6.51% weighted-average senior notes</t>
  </si>
  <si>
    <t>6.44%</t>
  </si>
  <si>
    <t>Tranche 1 | Senior Notes | 5.58% weighted-average senior notes</t>
  </si>
  <si>
    <t>5.42%</t>
  </si>
  <si>
    <t>Tranche 1 | Senior Notes | 3.65% weighted-average senior notes</t>
  </si>
  <si>
    <t>7 years</t>
  </si>
  <si>
    <t>3.24%</t>
  </si>
  <si>
    <t>Tranche 2 | Senior Notes | 6.51% weighted-average senior notes</t>
  </si>
  <si>
    <t>12 years</t>
  </si>
  <si>
    <t>6.54%</t>
  </si>
  <si>
    <t>Tranche 2 | Senior Notes | 5.58% weighted-average senior notes</t>
  </si>
  <si>
    <t>5.59%</t>
  </si>
  <si>
    <t>Tranche 2 | Senior Notes | 3.65% weighted-average senior notes</t>
  </si>
  <si>
    <t>3.67%</t>
  </si>
  <si>
    <t>Tranche 3 | Senior Notes | 6.51% weighted-average senior notes</t>
  </si>
  <si>
    <t>15 years</t>
  </si>
  <si>
    <t>6.69%</t>
  </si>
  <si>
    <t>Tranche 3 | Senior Notes | 5.58% weighted-average senior notes</t>
  </si>
  <si>
    <t>5.80%</t>
  </si>
  <si>
    <t>Tranche 3 | Senior Notes | 3.65% weighted-average senior notes</t>
  </si>
  <si>
    <t>3.77%</t>
  </si>
  <si>
    <t>LIBOR | Minimum | Revolving credit facility</t>
  </si>
  <si>
    <t>LIBOR | Maximum | Revolving credit facility</t>
  </si>
  <si>
    <t>3.00%</t>
  </si>
  <si>
    <t>LIBOR | Maintain coverage ratio for 2 consecutive quarters or receive investment grade rating from Standard and Poors or Moody's | Minimum | Revolving credit facility</t>
  </si>
  <si>
    <t>LIBOR | Maintain coverage ratio for 2 consecutive quarters or receive investment grade rating from Standard and Poors or Moody's | Maximum | Revolving credit facility</t>
  </si>
  <si>
    <t>2.25%</t>
  </si>
  <si>
    <t>Debt and Credit Agreements - Schedule of Notes Issued (Details) - Senior Notes - USD ($)</t>
  </si>
  <si>
    <t>Sep. 30, 2014</t>
  </si>
  <si>
    <t>Dec. 31, 2010</t>
  </si>
  <si>
    <t>Jul. 31, 2008</t>
  </si>
  <si>
    <t>6.51% weighted-average senior notes | Tranche 1</t>
  </si>
  <si>
    <t>Coupon (as a percent)</t>
  </si>
  <si>
    <t>6.51% weighted-average senior notes | Tranche 2</t>
  </si>
  <si>
    <t>6.51% weighted-average senior notes | Tranche 3</t>
  </si>
  <si>
    <t>5.58% weighted-average senior notes | Tranche 1</t>
  </si>
  <si>
    <t>5.58% weighted-average senior notes | Tranche 2</t>
  </si>
  <si>
    <t>5.58% weighted-average senior notes | Tranche 3</t>
  </si>
  <si>
    <t>3.65% weighted-average senior notes | Tranche 1</t>
  </si>
  <si>
    <t>3.65% weighted-average senior notes | Tranche 2</t>
  </si>
  <si>
    <t>3.65% weighted-average senior notes | Tranche 3</t>
  </si>
  <si>
    <t>Derivative Instruments and Hedging Activities - Outstanding Commodity Derivatives (Details) MMBbls in Millions, Bcf in Millions</t>
  </si>
  <si>
    <t>Jan. 31, 2018$ / McfBcf</t>
  </si>
  <si>
    <t>Dec. 31, 2017$ / bbl$ / McfMMBblsBcf</t>
  </si>
  <si>
    <t>Natural gas (Leidy)</t>
  </si>
  <si>
    <t>Derivative [Line Items]</t>
  </si>
  <si>
    <t>Volume (in Bcf for gas and Mmbbls for oil) | Bcf</t>
  </si>
  <si>
    <t>Natural gas (Leidy) | Weighted Average</t>
  </si>
  <si>
    <t>Swaps Weighted Average (in usd per Mcf or usd per bbl) | $ / Mcf</t>
  </si>
  <si>
    <t>Natural gas (Transco)</t>
  </si>
  <si>
    <t>Natural gas (Transco) | Weighted Average</t>
  </si>
  <si>
    <t>Crude oil (WTI/LLS)</t>
  </si>
  <si>
    <t>Volume (in Bcf for gas and Mmbbls for oil) | MMBbls</t>
  </si>
  <si>
    <t>Crude oil (WTI/LLS) | Minimum</t>
  </si>
  <si>
    <t>Collar Ceiling Price (in usd per Mcf or usd per bbl) | $ / bbl</t>
  </si>
  <si>
    <t>Crude oil (WTI/LLS) | Maximum</t>
  </si>
  <si>
    <t>Crude oil (WTI/LLS) | Weighted Average</t>
  </si>
  <si>
    <t>Collar Floor Price (in usd per Mcf or usd per bbl) | $ / bbl</t>
  </si>
  <si>
    <t>Natural gas purchase</t>
  </si>
  <si>
    <t>Natural gas purchase | Weighted Average</t>
  </si>
  <si>
    <t>Natural gas sales</t>
  </si>
  <si>
    <t>Natural gas sales | Weighted Average</t>
  </si>
  <si>
    <t>Subsequent Event | Natural gas (NYMEX)</t>
  </si>
  <si>
    <t>Subsequent Event | Natural gas (NYMEX) | Weighted Average</t>
  </si>
  <si>
    <t>Subsequent Event | Natural gas (Leidy)</t>
  </si>
  <si>
    <t>Subsequent Event | Natural gas (Leidy) | Weighted Average</t>
  </si>
  <si>
    <t>Derivative Instruments and Hedging Activities - Effect of Derivatives on Balance Sheet (Details) - USD ($) $ in Thousands</t>
  </si>
  <si>
    <t>Effect of derivative instruments on the Consolidated Balance Sheet</t>
  </si>
  <si>
    <t>Derivative Assets</t>
  </si>
  <si>
    <t>Derivative Liabilities</t>
  </si>
  <si>
    <t>Derivatives Not Designated as Hedges | Commodity contracts | Other assets (non-current)</t>
  </si>
  <si>
    <t>Derivatives Not Designated as Hedges | Commodity contracts | Derivative instruments (current)</t>
  </si>
  <si>
    <t>Derivative Instruments and Hedging Activities - Offsetting Assets and Liabilities in the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and Hedging Activities - Effect of Derivative on Income Statement (Details) - USD ($) $ in Thousands</t>
  </si>
  <si>
    <t>Derivative Instruments and Hedging Activities Disclosures [Line Items]</t>
  </si>
  <si>
    <t>Unrealized gain (loss) on derivative instruments</t>
  </si>
  <si>
    <t>Gain (loss) in derivative instruments not designated as hedges</t>
  </si>
  <si>
    <t>Derivatives Not Designated as Hedges</t>
  </si>
  <si>
    <t>Gain (loss) on derivative instruments | Derivatives Not Designated as Hedges</t>
  </si>
  <si>
    <t>Realized gain (loss) on derivative instruments</t>
  </si>
  <si>
    <t>Fair Value Measurements - Assets and Liabilities on a Recurring Basis (Details) - USD ($) $ in Thousands</t>
  </si>
  <si>
    <t>Deferred compensation plan</t>
  </si>
  <si>
    <t>Total assets</t>
  </si>
  <si>
    <t>Recurring Basis | Quoted Prices in Active Markets for Identical Assets (Level 1)</t>
  </si>
  <si>
    <t>Recurring Basis | Significant Other Observable Inputs (Level 2)</t>
  </si>
  <si>
    <t>Recurring Basis | Significant Unobservable Inputs (Level 3)</t>
  </si>
  <si>
    <t>Fair Value Measurements - Assets and Liabilities Classified as Level 3 (Details) - USD ($) $ in Thousands</t>
  </si>
  <si>
    <t>Reconciliation of changes in the fair value of financial assets and liabilities classified as Level 3 in the fair value hierarchy</t>
  </si>
  <si>
    <t>Total gain (loss) included in earnings</t>
  </si>
  <si>
    <t>Settlement (gain) loss</t>
  </si>
  <si>
    <t>Change in unrealized gains (losses) relating to assets and liabilities still held at the end of the period</t>
  </si>
  <si>
    <t>Fair Value Measurements - Debt Measured at Fair Value (Details) - USD ($) $ in Thousands</t>
  </si>
  <si>
    <t>Fair value disclosures</t>
  </si>
  <si>
    <t>Current maturities</t>
  </si>
  <si>
    <t>Carrying Amount</t>
  </si>
  <si>
    <t>Estimated Fair Value</t>
  </si>
  <si>
    <t>Fair Value Measurements - Narratives (Details)</t>
  </si>
  <si>
    <t>Dec. 31, 2017USD ($)Impaired_Asset_And_Liabilty</t>
  </si>
  <si>
    <t>Dec. 31, 2016USD ($)Impaired_Asset_And_Liabilty</t>
  </si>
  <si>
    <t>Dec. 31, 2015USD ($)Impaired_Asset_And_Liabilty</t>
  </si>
  <si>
    <t>Fair value assets Level 1 to Level 2 transfers amount</t>
  </si>
  <si>
    <t>Fair value liabilities Level 1 to Level 2 transfers amount</t>
  </si>
  <si>
    <t>Fair value assets Level 2 to Level 1 transfers amount</t>
  </si>
  <si>
    <t>Fair value liabilities Level 2 to Level 1 transfers amount</t>
  </si>
  <si>
    <t>Number of non-financial assets and liabilities impaired | Impaired_Asset_And_Liabilty</t>
  </si>
  <si>
    <t>Asset Retirement Obligations - Schedule of Asset Retirement Obligations (Details) $ in Thousands</t>
  </si>
  <si>
    <t>Asset Retirement Obligation</t>
  </si>
  <si>
    <t>Liabilities incurred</t>
  </si>
  <si>
    <t>Liabilities settled</t>
  </si>
  <si>
    <t>Liabilities divested</t>
  </si>
  <si>
    <t>Liabilities transferred to liabilities held for sale</t>
  </si>
  <si>
    <t>Accretion expense</t>
  </si>
  <si>
    <t>Asset Retirement Obligations - Narrative (Details) - USD ($) $ in Millions</t>
  </si>
  <si>
    <t>Asset retirement obligation, current</t>
  </si>
  <si>
    <t>Commitments and Contingencies - Future Transportation and Gathering Commitments (Details) - Transportation Agreement Obligation $ in Thousands</t>
  </si>
  <si>
    <t>Other Commitments [Line Items]</t>
  </si>
  <si>
    <t>Thereafter</t>
  </si>
  <si>
    <t>Future transportation agreement obligation</t>
  </si>
  <si>
    <t>Commitments and Contingencies - Future Lease Commitment (Details) $ in Thousands</t>
  </si>
  <si>
    <t>Future lease payments due</t>
  </si>
  <si>
    <t>Commitments and Contingencies - Narrative (Details) - USD ($) $ in Millions</t>
  </si>
  <si>
    <t>Rent expense</t>
  </si>
  <si>
    <t>Income Taxes - Summary of Income Tax Benefit (Details) - USD ($) $ in Thousands</t>
  </si>
  <si>
    <t>Current</t>
  </si>
  <si>
    <t>Federal</t>
  </si>
  <si>
    <t>State</t>
  </si>
  <si>
    <t>Deferred</t>
  </si>
  <si>
    <t>Income tax (benefit) expense</t>
  </si>
  <si>
    <t>Income Taxes - Summary of Effective Income Tax Reconciliation (Details) - USD ($) $ in Thousands</t>
  </si>
  <si>
    <t>Amount</t>
  </si>
  <si>
    <t>Computed expected federal income tax</t>
  </si>
  <si>
    <t>State income tax, net of federal income tax benefit</t>
  </si>
  <si>
    <t>Deferred tax adjustment related to change in overall state tax rate</t>
  </si>
  <si>
    <t>Valuation allowance</t>
  </si>
  <si>
    <t>Provision to return adjustments</t>
  </si>
  <si>
    <t>Excess stock compensation</t>
  </si>
  <si>
    <t>Tax Act</t>
  </si>
  <si>
    <t>Other, net</t>
  </si>
  <si>
    <t>Rate</t>
  </si>
  <si>
    <t>Statutory federal income tax rate (as a percent)</t>
  </si>
  <si>
    <t>35.00%</t>
  </si>
  <si>
    <t>State income tax, net of federal income tax benefit (as a percent)</t>
  </si>
  <si>
    <t>1.86%</t>
  </si>
  <si>
    <t>1.65%</t>
  </si>
  <si>
    <t>1.68%</t>
  </si>
  <si>
    <t>Deferred tax adjustment related to change in overall state tax rate (as a percent)</t>
  </si>
  <si>
    <t>0.02%</t>
  </si>
  <si>
    <t>0.10%</t>
  </si>
  <si>
    <t>(1.51%)</t>
  </si>
  <si>
    <t>Valuation allowance (as a percent)</t>
  </si>
  <si>
    <t>0.22%</t>
  </si>
  <si>
    <t>(0.03%)</t>
  </si>
  <si>
    <t>(0.10%)</t>
  </si>
  <si>
    <t>Provision to return adjustments (as a percent)</t>
  </si>
  <si>
    <t>1.42%</t>
  </si>
  <si>
    <t>3.38%</t>
  </si>
  <si>
    <t>Excess stock compensation (as a percent)</t>
  </si>
  <si>
    <t>(1.30%)</t>
  </si>
  <si>
    <t>(0.00%)</t>
  </si>
  <si>
    <t>Tax reform (as a percent)</t>
  </si>
  <si>
    <t>106.32%</t>
  </si>
  <si>
    <t>Other, net (as a percent)</t>
  </si>
  <si>
    <t>0.41%</t>
  </si>
  <si>
    <t>0.73%</t>
  </si>
  <si>
    <t>Income tax benefit (as a percent)</t>
  </si>
  <si>
    <t>143.95%</t>
  </si>
  <si>
    <t>36.76%</t>
  </si>
  <si>
    <t>39.18%</t>
  </si>
  <si>
    <t>Income Taxes - Schedule of Deferred Tax Asset and Liability (Details) - USD ($) $ in Thousands</t>
  </si>
  <si>
    <t>Deferred Tax Assets</t>
  </si>
  <si>
    <t>Net operating losses</t>
  </si>
  <si>
    <t>Alternative minimum tax credits</t>
  </si>
  <si>
    <t>Foreign tax credits</t>
  </si>
  <si>
    <t>Other business credits</t>
  </si>
  <si>
    <t>Incentive compensation</t>
  </si>
  <si>
    <t>Deferred compensation</t>
  </si>
  <si>
    <t>Post-retirement benefits</t>
  </si>
  <si>
    <t>Less: valuation allowance</t>
  </si>
  <si>
    <t>Deferred Tax Liabilities</t>
  </si>
  <si>
    <t>Properties and equipment</t>
  </si>
  <si>
    <t>Net deferred tax liabilities</t>
  </si>
  <si>
    <t>Income Taxes - Narrative (Details) - USD ($) $ in Thousands</t>
  </si>
  <si>
    <t>State tax effected net operating losses</t>
  </si>
  <si>
    <t>Tax benefit attributable to tax reform</t>
  </si>
  <si>
    <t>Effective tax rate</t>
  </si>
  <si>
    <t>Unrecognized tax benefits</t>
  </si>
  <si>
    <t>Net operating loss carryforwards</t>
  </si>
  <si>
    <t>State Tax Reporting</t>
  </si>
  <si>
    <t>Valuation allowance on operating loss carryforwards</t>
  </si>
  <si>
    <t>Refundable Portion Of AMT Credits</t>
  </si>
  <si>
    <t>Valuation allowance recorded</t>
  </si>
  <si>
    <t>Previously reported</t>
  </si>
  <si>
    <t>37.60%</t>
  </si>
  <si>
    <t>Employee Benefit Plans - Narrative (Details)</t>
  </si>
  <si>
    <t>10 Months Ended</t>
  </si>
  <si>
    <t>Nov. 30, 2017</t>
  </si>
  <si>
    <t>Oct. 31, 2017</t>
  </si>
  <si>
    <t>Dec. 31, 2017USD ($)Retireeemployeeshares</t>
  </si>
  <si>
    <t>Dec. 31, 2016USD ($)Retireeshares</t>
  </si>
  <si>
    <t>Defined Benefit Plan Disclosure [Line Items]</t>
  </si>
  <si>
    <t>Number of retirees and dependents | Retiree</t>
  </si>
  <si>
    <t>Subsidy limit percentage of expected annual fully insured premium over age threshold</t>
  </si>
  <si>
    <t>60.00%</t>
  </si>
  <si>
    <t>Subsidy limit percentage of expected annual fully insured premium under age threshold</t>
  </si>
  <si>
    <t>Annual subsidy limit percentage increases for fully insured premium over age threshold</t>
  </si>
  <si>
    <t>3.50%</t>
  </si>
  <si>
    <t>Estimated contributions in 2016</t>
  </si>
  <si>
    <t>Liabilities, including the Company's common stock</t>
  </si>
  <si>
    <t>Defined contribution cost (credit) recognized</t>
  </si>
  <si>
    <t>Savings Investment Plan</t>
  </si>
  <si>
    <t>Employer matching percent</t>
  </si>
  <si>
    <t>6.00%</t>
  </si>
  <si>
    <t>Maximum contribution, percent of employee salary</t>
  </si>
  <si>
    <t>9.00%</t>
  </si>
  <si>
    <t>Plan contributions charged to expense</t>
  </si>
  <si>
    <t>Market value of the trust assets, excluding the Company's common stock</t>
  </si>
  <si>
    <t>Number of common stock deferred into the rabbi trust (in shares) | shares</t>
  </si>
  <si>
    <t>Company's common stock held in the rabbi trust</t>
  </si>
  <si>
    <t>Company contributions to deferred compensation plan</t>
  </si>
  <si>
    <t>West Virginia, Virginia, and Ohio</t>
  </si>
  <si>
    <t>Employees terminated | employee</t>
  </si>
  <si>
    <t>Employee Benefit Plans - Change in Benefit Obligation and Fair Value (Details) - USD ($) $ in Thousands</t>
  </si>
  <si>
    <t>Change in Benefit Obligation</t>
  </si>
  <si>
    <t>Benefit obligation at beginning of year</t>
  </si>
  <si>
    <t>Service cost</t>
  </si>
  <si>
    <t>Interest cost</t>
  </si>
  <si>
    <t>Actuarial (gain) loss</t>
  </si>
  <si>
    <t>Benefits paid</t>
  </si>
  <si>
    <t>Curtailments</t>
  </si>
  <si>
    <t>Plan amendments</t>
  </si>
  <si>
    <t>Benefit obligation at end of year</t>
  </si>
  <si>
    <t>Change in Plan Assets</t>
  </si>
  <si>
    <t>Fair value of plan assets at end of year</t>
  </si>
  <si>
    <t>Funded status at end of year</t>
  </si>
  <si>
    <t>Employee Benefit Plans - Amounts Recognized in the Balance Sheet (Details) - USD ($) $ in Thousands</t>
  </si>
  <si>
    <t>Amounts Recognized in the Balance Sheet</t>
  </si>
  <si>
    <t>Long-term liabilities</t>
  </si>
  <si>
    <t>Amounts recognized in the balance sheet</t>
  </si>
  <si>
    <t>Employee Benefit Plans - Amount Recognized in Other Comprehensive Income (Details) - USD ($) $ in Thousands</t>
  </si>
  <si>
    <t>Amounts Recognized in Accumulated Other Comprehensive Income</t>
  </si>
  <si>
    <t>Net actuarial (gain) loss</t>
  </si>
  <si>
    <t>Prior service cost</t>
  </si>
  <si>
    <t>Amount recognized to accumulated other comprehensive income, net actuarial loss</t>
  </si>
  <si>
    <t>Employee Benefit Plans - Changes in Net Periodic Benefit Cost (Details) - USD ($) $ in Thousands</t>
  </si>
  <si>
    <t>Components of Net Periodic Postretirement Benefit Cost</t>
  </si>
  <si>
    <t>Net periodic postretirement cost</t>
  </si>
  <si>
    <t>Recognized curtailment gain</t>
  </si>
  <si>
    <t>Total post retirement cost (income)</t>
  </si>
  <si>
    <t>Other Changes in Benefit Obligations Recognized in Other Comprehensive Income (Loss)</t>
  </si>
  <si>
    <t>Net (gain) loss</t>
  </si>
  <si>
    <t>Total recognized in other comprehensive income</t>
  </si>
  <si>
    <t>Total recognized in net periodic benefit cost (income) and other comprehensive income</t>
  </si>
  <si>
    <t>Employee Benefit Plans - Assumptions in Benefit Plans (Details)</t>
  </si>
  <si>
    <t>Weighted-average assumptions used to determine projected pension benefit obligations</t>
  </si>
  <si>
    <t>Discount rate (as a percent)</t>
  </si>
  <si>
    <t>3.85%</t>
  </si>
  <si>
    <t>4.30%</t>
  </si>
  <si>
    <t>4.25%</t>
  </si>
  <si>
    <t>Health care cost trend rate for medical benefits assumed for next year (pre-65)</t>
  </si>
  <si>
    <t>7.50%</t>
  </si>
  <si>
    <t>5.50%</t>
  </si>
  <si>
    <t>Health care cost trend rate for medical benefits assumed for next year (post-65)</t>
  </si>
  <si>
    <t>5.75%</t>
  </si>
  <si>
    <t>5.00%</t>
  </si>
  <si>
    <t>Ultimate trend rate (pre-65)</t>
  </si>
  <si>
    <t>4.50%</t>
  </si>
  <si>
    <t>Ultimate trend rate (post-65)</t>
  </si>
  <si>
    <t>Year that the rate reaches the ultimate trend rate (pre-65)</t>
  </si>
  <si>
    <t>Year that the rate reaches the ultimate trend rate (post-65)</t>
  </si>
  <si>
    <t>Beginning Discount Rate</t>
  </si>
  <si>
    <t>4.00%</t>
  </si>
  <si>
    <t>Employee Benefit Plans - Healthcare Trend Effect on Benefit Obligation (Details) $ in Thousands</t>
  </si>
  <si>
    <t>Effect of a 1 percentage-point increase in total of service and interest cost</t>
  </si>
  <si>
    <t>Effect of a 1 percentage-point decrease in total of service and interest cost</t>
  </si>
  <si>
    <t>Effect of a 1 percentage-point increase in postretirement benefit obligation</t>
  </si>
  <si>
    <t>Effect of a 1 percentage-point decrease in postretirement benefit obligation</t>
  </si>
  <si>
    <t>Employee Benefit Plans - Schedule of Estimated Future Benefit Payments (Details) $ in Thousands</t>
  </si>
  <si>
    <t>Estimated future benefit payments</t>
  </si>
  <si>
    <t>Years 2023 - 2027</t>
  </si>
  <si>
    <t>Capital Stock - Narrative (Details) - USD ($) $ / shares in Units, $ in Thousands</t>
  </si>
  <si>
    <t>Mar. 02, 2016</t>
  </si>
  <si>
    <t>Feb. 26, 2016</t>
  </si>
  <si>
    <t>Feb. 22, 2016</t>
  </si>
  <si>
    <t>Feb. 28, 2018</t>
  </si>
  <si>
    <t>May 01, 2014</t>
  </si>
  <si>
    <t>Incentive Plans</t>
  </si>
  <si>
    <t>Share price (in usd per share)</t>
  </si>
  <si>
    <t>Treasury stock, number of shares authorized to be repurchased</t>
  </si>
  <si>
    <t>Number of shares repurchased</t>
  </si>
  <si>
    <t>Cost of shares repurchased</t>
  </si>
  <si>
    <t>Cumulative number of shares repurchased under a share repurchase program</t>
  </si>
  <si>
    <t>Treasury stock, cumulative shares retired</t>
  </si>
  <si>
    <t>Cumulative cost of shares repurchased under a share repurchase program</t>
  </si>
  <si>
    <t>Treasury stock reissued</t>
  </si>
  <si>
    <t>Shares held as treasury stock (in shares)</t>
  </si>
  <si>
    <t>2014 Incentive Plan</t>
  </si>
  <si>
    <t>Number of shares reserved for issuance</t>
  </si>
  <si>
    <t>Number of shares available for issuance</t>
  </si>
  <si>
    <t>2014 Incentive Plan | Stock options | Maximum</t>
  </si>
  <si>
    <t>Subsequent Event</t>
  </si>
  <si>
    <t>Incremental shares approved for repurchase (in shares)</t>
  </si>
  <si>
    <t>Stock-Based Compensation - Schedule of Restricted Stock Awards (Details) - Restricted Stock Awards - USD ($) $ / shares in Units, $ in Millions</t>
  </si>
  <si>
    <t>Summary of restricted stock award activity (in shares)</t>
  </si>
  <si>
    <t>Outstanding at beginning of period (in shares)</t>
  </si>
  <si>
    <t>Granted (in shares)</t>
  </si>
  <si>
    <t>Vested (in shares)</t>
  </si>
  <si>
    <t>Forfeited (in shares)</t>
  </si>
  <si>
    <t>Outstanding at end of period (in shares)</t>
  </si>
  <si>
    <t>Weighted-Average Grant Date Fair Value per Share (in usd per share)</t>
  </si>
  <si>
    <t>Outstanding at beginning of period (in USD per share)</t>
  </si>
  <si>
    <t>Granted (in USD per share)</t>
  </si>
  <si>
    <t>Vested (in USD per share)</t>
  </si>
  <si>
    <t>Forfeited (in USD per share)</t>
  </si>
  <si>
    <t>Outstanding at end of period (in USD per share)</t>
  </si>
  <si>
    <t>Additional disclosures</t>
  </si>
  <si>
    <t>Aggregate intrinsic value</t>
  </si>
  <si>
    <t>Weighted-average remaining contractual term of non-vested shares</t>
  </si>
  <si>
    <t>1 year 4 months 18 days</t>
  </si>
  <si>
    <t>Stock-Based Compensation - Schedule of Restricted Units (Details) - Restricted Stock Units - USD ($) $ / shares in Units, $ in Millions</t>
  </si>
  <si>
    <t>Granted and fully vested (in shares)</t>
  </si>
  <si>
    <t>Issued (in shares)</t>
  </si>
  <si>
    <t>Granted and fully vested (USD per share)</t>
  </si>
  <si>
    <t>Issued (USD per share)</t>
  </si>
  <si>
    <t>Stock-Based Compensation - Schedule of Stock Appreciation Rights (Details) - Stock Appreciation Rights - USD ($) $ / shares in Units, $ in Millions</t>
  </si>
  <si>
    <t>Summary of Stock Appreciation Rights Activity (in shares)</t>
  </si>
  <si>
    <t>Exercised (in shares)</t>
  </si>
  <si>
    <t>Exercisable at end of period (in shares)</t>
  </si>
  <si>
    <t>Weighted-Average Exercise Price (in dollars per share)</t>
  </si>
  <si>
    <t>Exercised (in USD per share)</t>
  </si>
  <si>
    <t>Exercisable at end of period (in USD per share)</t>
  </si>
  <si>
    <t>1 year 1 month</t>
  </si>
  <si>
    <t>Aggregate intrinsic value of stock appreciation rights exercisable</t>
  </si>
  <si>
    <t>Stock appreciation rights exercisable, weighted average remaining contractual term</t>
  </si>
  <si>
    <t>Stock-Based Compensation - Schedule of Performance Awards (Details) - $ / shares</t>
  </si>
  <si>
    <t>Employee Performance Share Awards</t>
  </si>
  <si>
    <t>Summary of employee performance share awards activity (in shares)</t>
  </si>
  <si>
    <t>Issued and fully vested</t>
  </si>
  <si>
    <t>Issued and fully vested (in USD per share)</t>
  </si>
  <si>
    <t>Hybrid Performance Shares</t>
  </si>
  <si>
    <t>TSR Performance Share Awards</t>
  </si>
  <si>
    <t>Stock-Based Compensation - Assumptions for Share Based Awards (Details) - TSR Performance Share Awards - $ / shares</t>
  </si>
  <si>
    <t>Liability</t>
  </si>
  <si>
    <t>Share-based Compensation Arrangement by Share-based Payment Award [Line Items]</t>
  </si>
  <si>
    <t>Expected dividend yield</t>
  </si>
  <si>
    <t>Stock price volatility, minimum rate</t>
  </si>
  <si>
    <t>29.10%</t>
  </si>
  <si>
    <t>40.40%</t>
  </si>
  <si>
    <t>33.50%</t>
  </si>
  <si>
    <t>Stock price volatility, maximum rate</t>
  </si>
  <si>
    <t>36.70%</t>
  </si>
  <si>
    <t>43.00%</t>
  </si>
  <si>
    <t>37.50%</t>
  </si>
  <si>
    <t>Risk free rate of return, minimum rate</t>
  </si>
  <si>
    <t>1.80%</t>
  </si>
  <si>
    <t>0.90%</t>
  </si>
  <si>
    <t>0.70%</t>
  </si>
  <si>
    <t>Risk free rate of return, maximum rate</t>
  </si>
  <si>
    <t>1.90%</t>
  </si>
  <si>
    <t>1.20%</t>
  </si>
  <si>
    <t>1.10%</t>
  </si>
  <si>
    <t>Stockholders' Equity</t>
  </si>
  <si>
    <t>Fair value per performance share award granted during the period</t>
  </si>
  <si>
    <t>Stock price volatility</t>
  </si>
  <si>
    <t>37.80%</t>
  </si>
  <si>
    <t>34.40%</t>
  </si>
  <si>
    <t>32.30%</t>
  </si>
  <si>
    <t>Risk free rate of return</t>
  </si>
  <si>
    <t>1.40%</t>
  </si>
  <si>
    <t>1.00%</t>
  </si>
  <si>
    <t>Minimum | Liability</t>
  </si>
  <si>
    <t>Maximum | Liability</t>
  </si>
  <si>
    <t>Stock-Based Compensation - Narrative (Details)</t>
  </si>
  <si>
    <t>Feb. 22, 2016USD ($)shares</t>
  </si>
  <si>
    <t>Feb. 19, 2016performance_criteria</t>
  </si>
  <si>
    <t>Jan. 05, 2016USD ($)shares</t>
  </si>
  <si>
    <t>Jan. 31, 2018USD ($)</t>
  </si>
  <si>
    <t>Feb. 28, 2015</t>
  </si>
  <si>
    <t>Dec. 31, 2017USD ($)Award_Typeshares</t>
  </si>
  <si>
    <t>Share-based compensation expense</t>
  </si>
  <si>
    <t>Excess tax expense for stock-based compensation</t>
  </si>
  <si>
    <t>Stock-based compensation tax benefit</t>
  </si>
  <si>
    <t>Defined contribution cost recognized</t>
  </si>
  <si>
    <t>Deferred Compensation, Share-based Payments</t>
  </si>
  <si>
    <t>Common shares held in employee trust earned but not distributed (in shares) | shares</t>
  </si>
  <si>
    <t>Shares issued in period (in shares) | shares</t>
  </si>
  <si>
    <t>Restricted Stock Awards</t>
  </si>
  <si>
    <t>Award vesting period</t>
  </si>
  <si>
    <t>Compensation cost not yet recognized</t>
  </si>
  <si>
    <t>Fair value of award</t>
  </si>
  <si>
    <t>Period of recognition for unrecognized compensation costs</t>
  </si>
  <si>
    <t>Restricted Stock Awards | Minimum</t>
  </si>
  <si>
    <t>Expected forfeiture rate</t>
  </si>
  <si>
    <t>Restricted Stock Awards | Graduated or graded vesting | Minimum</t>
  </si>
  <si>
    <t>Restricted Stock Awards | Graduated or graded vesting | Maximum</t>
  </si>
  <si>
    <t>4 years</t>
  </si>
  <si>
    <t>Restricted Stock Units</t>
  </si>
  <si>
    <t>Stock Appreciation Rights</t>
  </si>
  <si>
    <t>Term of award</t>
  </si>
  <si>
    <t>Stock Appreciation Rights | Graduated or graded vesting</t>
  </si>
  <si>
    <t>Award vesting percentage</t>
  </si>
  <si>
    <t>33.33%</t>
  </si>
  <si>
    <t>Performance Shares</t>
  </si>
  <si>
    <t>Number of performance award types | Award_Type</t>
  </si>
  <si>
    <t>11 months 4 days</t>
  </si>
  <si>
    <t>1 year 1 month 25 days</t>
  </si>
  <si>
    <t>Number of performance awards where the performance period has ended | Award_Type</t>
  </si>
  <si>
    <t>Performance Shares | Minimum</t>
  </si>
  <si>
    <t>Performance Shares | Maximum</t>
  </si>
  <si>
    <t>Internal Metrics Performance Share Awards</t>
  </si>
  <si>
    <t>Rights to share portion of award, maximum percent</t>
  </si>
  <si>
    <t>100.00%</t>
  </si>
  <si>
    <t>Market Based Performance Share Awards</t>
  </si>
  <si>
    <t>Rights to cash portion of award, maximum percent</t>
  </si>
  <si>
    <t>Number of performance criteria | performance_criteria</t>
  </si>
  <si>
    <t>Number of performance awards issued and certified (in shares) | shares</t>
  </si>
  <si>
    <t>Grant date fair value of performance shares issued and certified</t>
  </si>
  <si>
    <t>Employee Performance Share Awards | Performance metric: average production</t>
  </si>
  <si>
    <t>Employee Performance Share Awards | Performance metric: average finding costs</t>
  </si>
  <si>
    <t>Employee Performance Share Awards | Performance metric: average reserve replacement</t>
  </si>
  <si>
    <t>Minimum operating cash flow for performance based award</t>
  </si>
  <si>
    <t>Hybrid Performance Shares | Graduated or graded vesting</t>
  </si>
  <si>
    <t>Hybrid Performance Shares | 25% vesting on first and second anniversary</t>
  </si>
  <si>
    <t>Hybrid Performance Shares | 50% vesting on third anniversary</t>
  </si>
  <si>
    <t>50.00%</t>
  </si>
  <si>
    <t>Performance period of peer group</t>
  </si>
  <si>
    <t>Cash payments for share-based compensation</t>
  </si>
  <si>
    <t>TSR Performance Share Awards | Liability</t>
  </si>
  <si>
    <t>Current portion of share-based liability</t>
  </si>
  <si>
    <t>Noncurrent portion of share-based liability</t>
  </si>
  <si>
    <t>SEIP</t>
  </si>
  <si>
    <t>Percent of aggregate distribution paid immediately</t>
  </si>
  <si>
    <t>Percent of aggregate distribution paid subsequently</t>
  </si>
  <si>
    <t>75.00%</t>
  </si>
  <si>
    <t>Subsequent Event | TSR Performance Share Awards</t>
  </si>
  <si>
    <t>Payments for stock-based compensation</t>
  </si>
  <si>
    <t>Earnings per Common Share - Schedule of EPS (Details) - shares shares in Thousands</t>
  </si>
  <si>
    <t>Weighted-average shares - basic (in shares)</t>
  </si>
  <si>
    <t>Dilution effect of stock options, stock appreciation rights and stock awards at end of period (in shares)</t>
  </si>
  <si>
    <t>Weighted-average shares - diluted (in shares)</t>
  </si>
  <si>
    <t>Earnings per Common Share - Calculation of Weighted-Average Shares Excluded from Diluted EPS (Details) - Stock Compensation Plan - shares shares in Thousands</t>
  </si>
  <si>
    <t>Antidilutive Securities Excluded from Computation of Earnings Per Share [Line Items]</t>
  </si>
  <si>
    <t>Weighted-average stock appreciation rights and stock awards excluded from diluted EPS due to the anti-dilutive effect due to net loss</t>
  </si>
  <si>
    <t>Weighted-average stock appreciation rights and stock awards excluded from diluted EPS due to the anti-dilutive effect calculated using the treasury stock method</t>
  </si>
  <si>
    <t>Weighted-average stock appreciation rights and stock awards excluded from diluted EPS due to the anti-dilutive effect</t>
  </si>
  <si>
    <t>Accumulated Other Comprehensive Income (Loss) - Schedule of Changes in AOCI (Details) - USD ($) $ in Thousands</t>
  </si>
  <si>
    <t>Postretirement Benefits</t>
  </si>
  <si>
    <t>Other comprehensive income (loss) before reclassifications</t>
  </si>
  <si>
    <t>Amounts reclassified from accumulated other comprehensive income (loss)</t>
  </si>
  <si>
    <t>Accumulated Other Comprehensive Income (Loss) - Reclassifications Out of AOCI (Details) - USD ($) $ in Thousands</t>
  </si>
  <si>
    <t>Line items in income statement impacted by reclassifications out of accumulated other comprehensive income</t>
  </si>
  <si>
    <t>General and administrative expense</t>
  </si>
  <si>
    <t>Income tax benefit (expense)</t>
  </si>
  <si>
    <t>Amount Reclassified from Accumulated Other Comprehensive Income</t>
  </si>
  <si>
    <t>Amortization of prior service cost | Amount Reclassified from Accumulated Other Comprehensive Income</t>
  </si>
  <si>
    <t>Additional Balance Sheet Information - Balance Sheet (Details) - USD ($) $ in Thousands</t>
  </si>
  <si>
    <t>Trade accounts</t>
  </si>
  <si>
    <t>Joint interest accounts</t>
  </si>
  <si>
    <t>Other accounts</t>
  </si>
  <si>
    <t>Receivables gross current</t>
  </si>
  <si>
    <t>Allowance for doubtful accounts</t>
  </si>
  <si>
    <t>Tubular goods and well equipment</t>
  </si>
  <si>
    <t>Natural gas in storage</t>
  </si>
  <si>
    <t>Inventory, net</t>
  </si>
  <si>
    <t>Debt issuance cost</t>
  </si>
  <si>
    <t>Natural gas purchases</t>
  </si>
  <si>
    <t>Royalty and other owners</t>
  </si>
  <si>
    <t>Accrued transportation</t>
  </si>
  <si>
    <t>Accrued capital costs</t>
  </si>
  <si>
    <t>Deposits received for asset sales</t>
  </si>
  <si>
    <t>Accounts payable current</t>
  </si>
  <si>
    <t>Employee benefits</t>
  </si>
  <si>
    <t>Supplemental Cash Flow Information - Schedule of Supplemental Cash Flow Information (Details) - USD ($) $ in Thousands</t>
  </si>
  <si>
    <t>Cash paid for interest and income taxes</t>
  </si>
  <si>
    <t>Interest</t>
  </si>
  <si>
    <t>Non-cash investing activities</t>
  </si>
  <si>
    <t>Change in accrued capital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8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60786236</v>
      </c>
    </row>
    <row r="14" spans="1:4">
      <c r="A14" s="4" t="s">
        <v>23</v>
      </c>
      <c r="B14" s="4" t="s">
        <v>24</v>
      </c>
    </row>
    <row r="15" spans="1:4">
      <c r="A15" s="4" t="s">
        <v>25</v>
      </c>
      <c r="B15" s="4" t="s">
        <v>26</v>
      </c>
    </row>
    <row r="16" spans="1:4">
      <c r="A16" s="4" t="s">
        <v>27</v>
      </c>
      <c r="B16" s="4" t="s">
        <v>24</v>
      </c>
    </row>
    <row r="17" spans="1:4">
      <c r="A17" s="4" t="s">
        <v>28</v>
      </c>
      <c r="D17" s="6" t="n">
        <v>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7" t="n">
        <v>480047</v>
      </c>
      <c r="C3" s="7" t="n">
        <v>498542</v>
      </c>
    </row>
    <row r="4" spans="1:3">
      <c r="A4" s="4" t="s">
        <v>33</v>
      </c>
      <c r="B4" s="5" t="n">
        <v>216004</v>
      </c>
      <c r="C4" s="5" t="n">
        <v>191045</v>
      </c>
    </row>
    <row r="5" spans="1:3">
      <c r="A5" s="4" t="s">
        <v>34</v>
      </c>
      <c r="B5" s="5" t="n">
        <v>56666</v>
      </c>
      <c r="C5" s="5" t="n">
        <v>10298</v>
      </c>
    </row>
    <row r="6" spans="1:3">
      <c r="A6" s="4" t="s">
        <v>35</v>
      </c>
      <c r="B6" s="5" t="n">
        <v>8006</v>
      </c>
      <c r="C6" s="5" t="n">
        <v>13304</v>
      </c>
    </row>
    <row r="7" spans="1:3">
      <c r="A7" s="4" t="s">
        <v>36</v>
      </c>
      <c r="B7" s="5" t="n">
        <v>1440</v>
      </c>
      <c r="C7" s="5" t="n">
        <v>0</v>
      </c>
    </row>
    <row r="8" spans="1:3">
      <c r="A8" s="4" t="s">
        <v>37</v>
      </c>
      <c r="B8" s="5" t="n">
        <v>2794</v>
      </c>
      <c r="C8" s="5" t="n">
        <v>2692</v>
      </c>
    </row>
    <row r="9" spans="1:3">
      <c r="A9" s="4" t="s">
        <v>38</v>
      </c>
      <c r="B9" s="5" t="n">
        <v>764957</v>
      </c>
      <c r="C9" s="5" t="n">
        <v>715881</v>
      </c>
    </row>
    <row r="10" spans="1:3">
      <c r="A10" s="4" t="s">
        <v>39</v>
      </c>
      <c r="B10" s="5" t="n">
        <v>3072204</v>
      </c>
      <c r="C10" s="5" t="n">
        <v>4250125</v>
      </c>
    </row>
    <row r="11" spans="1:3">
      <c r="A11" s="4" t="s">
        <v>40</v>
      </c>
      <c r="B11" s="5" t="n">
        <v>86077</v>
      </c>
      <c r="C11" s="5" t="n">
        <v>129524</v>
      </c>
    </row>
    <row r="12" spans="1:3">
      <c r="A12" s="4" t="s">
        <v>41</v>
      </c>
      <c r="B12" s="5" t="n">
        <v>778855</v>
      </c>
      <c r="C12" s="5" t="n">
        <v>0</v>
      </c>
    </row>
    <row r="13" spans="1:3">
      <c r="A13" s="4" t="s">
        <v>42</v>
      </c>
      <c r="B13" s="5" t="n">
        <v>25251</v>
      </c>
      <c r="C13" s="5" t="n">
        <v>27039</v>
      </c>
    </row>
    <row r="14" spans="1:3">
      <c r="A14" s="4" t="s">
        <v>43</v>
      </c>
      <c r="B14" s="5" t="n">
        <v>4727344</v>
      </c>
      <c r="C14" s="5" t="n">
        <v>5122569</v>
      </c>
    </row>
    <row r="15" spans="1:3">
      <c r="A15" s="3" t="s">
        <v>44</v>
      </c>
    </row>
    <row r="16" spans="1:3">
      <c r="A16" s="4" t="s">
        <v>45</v>
      </c>
      <c r="B16" s="5" t="n">
        <v>238045</v>
      </c>
      <c r="C16" s="5" t="n">
        <v>168411</v>
      </c>
    </row>
    <row r="17" spans="1:3">
      <c r="A17" s="4" t="s">
        <v>46</v>
      </c>
      <c r="B17" s="5" t="n">
        <v>304000</v>
      </c>
      <c r="C17" s="5" t="n">
        <v>0</v>
      </c>
    </row>
    <row r="18" spans="1:3">
      <c r="A18" s="4" t="s">
        <v>47</v>
      </c>
      <c r="B18" s="5" t="n">
        <v>27441</v>
      </c>
      <c r="C18" s="5" t="n">
        <v>21492</v>
      </c>
    </row>
    <row r="19" spans="1:3">
      <c r="A19" s="4" t="s">
        <v>48</v>
      </c>
      <c r="B19" s="5" t="n">
        <v>27575</v>
      </c>
      <c r="C19" s="5" t="n">
        <v>27650</v>
      </c>
    </row>
    <row r="20" spans="1:3">
      <c r="A20" s="4" t="s">
        <v>49</v>
      </c>
      <c r="B20" s="5" t="n">
        <v>30637</v>
      </c>
      <c r="C20" s="5" t="n">
        <v>40259</v>
      </c>
    </row>
    <row r="21" spans="1:3">
      <c r="A21" s="4" t="s">
        <v>50</v>
      </c>
      <c r="B21" s="5" t="n">
        <v>2352</v>
      </c>
      <c r="C21" s="5" t="n">
        <v>0</v>
      </c>
    </row>
    <row r="22" spans="1:3">
      <c r="A22" s="4" t="s">
        <v>51</v>
      </c>
      <c r="B22" s="5" t="n">
        <v>630050</v>
      </c>
      <c r="C22" s="5" t="n">
        <v>257812</v>
      </c>
    </row>
    <row r="23" spans="1:3">
      <c r="A23" s="4" t="s">
        <v>52</v>
      </c>
      <c r="B23" s="5" t="n">
        <v>1217891</v>
      </c>
      <c r="C23" s="5" t="n">
        <v>1520530</v>
      </c>
    </row>
    <row r="24" spans="1:3">
      <c r="A24" s="4" t="s">
        <v>53</v>
      </c>
      <c r="B24" s="5" t="n">
        <v>227030</v>
      </c>
      <c r="C24" s="5" t="n">
        <v>579447</v>
      </c>
    </row>
    <row r="25" spans="1:3">
      <c r="A25" s="4" t="s">
        <v>54</v>
      </c>
      <c r="B25" s="5" t="n">
        <v>43601</v>
      </c>
      <c r="C25" s="5" t="n">
        <v>131733</v>
      </c>
    </row>
    <row r="26" spans="1:3">
      <c r="A26" s="4" t="s">
        <v>55</v>
      </c>
      <c r="B26" s="5" t="n">
        <v>15748</v>
      </c>
      <c r="C26" s="5" t="n">
        <v>0</v>
      </c>
    </row>
    <row r="27" spans="1:3">
      <c r="A27" s="4" t="s">
        <v>56</v>
      </c>
      <c r="B27" s="5" t="n">
        <v>29396</v>
      </c>
      <c r="C27" s="5" t="n">
        <v>36259</v>
      </c>
    </row>
    <row r="28" spans="1:3">
      <c r="A28" s="4" t="s">
        <v>57</v>
      </c>
      <c r="B28" s="5" t="n">
        <v>39723</v>
      </c>
      <c r="C28" s="5" t="n">
        <v>29121</v>
      </c>
    </row>
    <row r="29" spans="1:3">
      <c r="A29" s="4" t="s">
        <v>58</v>
      </c>
      <c r="B29" s="5" t="n">
        <v>2203439</v>
      </c>
      <c r="C29" s="5" t="n">
        <v>2554902</v>
      </c>
    </row>
    <row r="30" spans="1:3">
      <c r="A30" s="4" t="s">
        <v>59</v>
      </c>
      <c r="B30" s="4" t="s">
        <v>60</v>
      </c>
      <c r="C30" s="4" t="s">
        <v>60</v>
      </c>
    </row>
    <row r="31" spans="1:3">
      <c r="A31" s="3" t="s">
        <v>61</v>
      </c>
    </row>
    <row r="32" spans="1:3">
      <c r="A32" s="4" t="s">
        <v>62</v>
      </c>
      <c r="B32" s="5" t="n">
        <v>47555</v>
      </c>
      <c r="C32" s="5" t="n">
        <v>47504</v>
      </c>
    </row>
    <row r="33" spans="1:3">
      <c r="A33" s="4" t="s">
        <v>63</v>
      </c>
      <c r="B33" s="5" t="n">
        <v>1742419</v>
      </c>
      <c r="C33" s="5" t="n">
        <v>1727310</v>
      </c>
    </row>
    <row r="34" spans="1:3">
      <c r="A34" s="4" t="s">
        <v>64</v>
      </c>
      <c r="B34" s="5" t="n">
        <v>1162430</v>
      </c>
      <c r="C34" s="5" t="n">
        <v>1098703</v>
      </c>
    </row>
    <row r="35" spans="1:3">
      <c r="A35" s="4" t="s">
        <v>65</v>
      </c>
      <c r="B35" s="5" t="n">
        <v>2077</v>
      </c>
      <c r="C35" s="5" t="n">
        <v>985</v>
      </c>
    </row>
    <row r="36" spans="1:3">
      <c r="A36" s="4" t="s">
        <v>66</v>
      </c>
      <c r="B36" s="5" t="n">
        <v>-430576</v>
      </c>
      <c r="C36" s="5" t="n">
        <v>-306835</v>
      </c>
    </row>
    <row r="37" spans="1:3">
      <c r="A37" s="4" t="s">
        <v>67</v>
      </c>
      <c r="B37" s="5" t="n">
        <v>2523905</v>
      </c>
      <c r="C37" s="5" t="n">
        <v>2567667</v>
      </c>
    </row>
    <row r="38" spans="1:3">
      <c r="A38" s="4" t="s">
        <v>68</v>
      </c>
      <c r="B38" s="7" t="n">
        <v>4727344</v>
      </c>
      <c r="C38" s="7" t="n">
        <v>512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227</v>
      </c>
    </row>
    <row r="4" spans="1:2">
      <c r="A4" s="4" t="s">
        <v>167</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35</v>
      </c>
      <c r="B7" s="4" t="s">
        <v>249</v>
      </c>
    </row>
    <row r="8" spans="1:2">
      <c r="A8" s="4" t="s">
        <v>202</v>
      </c>
      <c r="B8" s="4" t="s">
        <v>250</v>
      </c>
    </row>
    <row r="9" spans="1:2">
      <c r="A9" s="4" t="s">
        <v>251</v>
      </c>
      <c r="B9" s="4" t="s">
        <v>252</v>
      </c>
    </row>
    <row r="10" spans="1:2">
      <c r="A10" s="4" t="s">
        <v>214</v>
      </c>
      <c r="B10" s="4" t="s">
        <v>253</v>
      </c>
    </row>
    <row r="11" spans="1:2">
      <c r="A11" s="4" t="s">
        <v>208</v>
      </c>
      <c r="B11" s="4" t="s">
        <v>254</v>
      </c>
    </row>
    <row r="12" spans="1:2">
      <c r="A12" s="4" t="s">
        <v>255</v>
      </c>
      <c r="B12" s="4" t="s">
        <v>256</v>
      </c>
    </row>
    <row r="13" spans="1:2">
      <c r="A13" s="4" t="s">
        <v>257</v>
      </c>
      <c r="B13" s="4" t="s">
        <v>258</v>
      </c>
    </row>
    <row r="14" spans="1:2">
      <c r="A14" s="4" t="s">
        <v>220</v>
      </c>
      <c r="B14" s="4" t="s">
        <v>259</v>
      </c>
    </row>
    <row r="15" spans="1:2">
      <c r="A15" s="4" t="s">
        <v>229</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3" t="s">
        <v>70</v>
      </c>
    </row>
    <row r="3" spans="1:3">
      <c r="A3" s="4" t="s">
        <v>71</v>
      </c>
      <c r="B3" s="5" t="n">
        <v>960000000</v>
      </c>
      <c r="C3" s="5" t="n">
        <v>960000000</v>
      </c>
    </row>
    <row r="4" spans="1:3">
      <c r="A4" s="4" t="s">
        <v>72</v>
      </c>
      <c r="B4" s="8" t="n">
        <v>0.1</v>
      </c>
      <c r="C4" s="8" t="n">
        <v>0.1</v>
      </c>
    </row>
    <row r="5" spans="1:3">
      <c r="A5" s="4" t="s">
        <v>73</v>
      </c>
      <c r="B5" s="5" t="n">
        <v>475547419</v>
      </c>
      <c r="C5" s="5" t="n">
        <v>475042692</v>
      </c>
    </row>
    <row r="6" spans="1:3">
      <c r="A6" s="4" t="s">
        <v>74</v>
      </c>
      <c r="B6" s="5" t="n">
        <v>14935926</v>
      </c>
      <c r="C6" s="5" t="n">
        <v>9892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row r="7" spans="1:2">
      <c r="A7" s="4" t="s">
        <v>294</v>
      </c>
      <c r="B7" s="4" t="s">
        <v>293</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15</v>
      </c>
    </row>
    <row r="4" spans="1:2">
      <c r="A4" s="4" t="s">
        <v>21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506078</v>
      </c>
      <c r="C4" s="7" t="n">
        <v>1022590</v>
      </c>
      <c r="D4" s="7" t="n">
        <v>1025044</v>
      </c>
    </row>
    <row r="5" spans="1:4">
      <c r="A5" s="4" t="s">
        <v>79</v>
      </c>
      <c r="B5" s="5" t="n">
        <v>212338</v>
      </c>
      <c r="C5" s="5" t="n">
        <v>151106</v>
      </c>
      <c r="D5" s="5" t="n">
        <v>248211</v>
      </c>
    </row>
    <row r="6" spans="1:4">
      <c r="A6" s="4" t="s">
        <v>80</v>
      </c>
      <c r="B6" s="5" t="n">
        <v>16926</v>
      </c>
      <c r="C6" s="5" t="n">
        <v>-38950</v>
      </c>
      <c r="D6" s="5" t="n">
        <v>56686</v>
      </c>
    </row>
    <row r="7" spans="1:4">
      <c r="A7" s="4" t="s">
        <v>81</v>
      </c>
      <c r="B7" s="5" t="n">
        <v>17217</v>
      </c>
      <c r="C7" s="5" t="n">
        <v>13569</v>
      </c>
      <c r="D7" s="5" t="n">
        <v>16383</v>
      </c>
    </row>
    <row r="8" spans="1:4">
      <c r="A8" s="4" t="s">
        <v>82</v>
      </c>
      <c r="B8" s="5" t="n">
        <v>11660</v>
      </c>
      <c r="C8" s="5" t="n">
        <v>7362</v>
      </c>
      <c r="D8" s="5" t="n">
        <v>10826</v>
      </c>
    </row>
    <row r="9" spans="1:4">
      <c r="A9" s="4" t="s">
        <v>83</v>
      </c>
      <c r="B9" s="5" t="n">
        <v>1764219</v>
      </c>
      <c r="C9" s="5" t="n">
        <v>1155677</v>
      </c>
      <c r="D9" s="5" t="n">
        <v>1357150</v>
      </c>
    </row>
    <row r="10" spans="1:4">
      <c r="A10" s="3" t="s">
        <v>84</v>
      </c>
    </row>
    <row r="11" spans="1:4">
      <c r="A11" s="4" t="s">
        <v>85</v>
      </c>
      <c r="B11" s="5" t="n">
        <v>102310</v>
      </c>
      <c r="C11" s="5" t="n">
        <v>100696</v>
      </c>
      <c r="D11" s="5" t="n">
        <v>140814</v>
      </c>
    </row>
    <row r="12" spans="1:4">
      <c r="A12" s="4" t="s">
        <v>86</v>
      </c>
      <c r="B12" s="5" t="n">
        <v>481439</v>
      </c>
      <c r="C12" s="5" t="n">
        <v>436542</v>
      </c>
      <c r="D12" s="5" t="n">
        <v>427588</v>
      </c>
    </row>
    <row r="13" spans="1:4">
      <c r="A13" s="4" t="s">
        <v>81</v>
      </c>
      <c r="B13" s="5" t="n">
        <v>15252</v>
      </c>
      <c r="C13" s="5" t="n">
        <v>10785</v>
      </c>
      <c r="D13" s="5" t="n">
        <v>12592</v>
      </c>
    </row>
    <row r="14" spans="1:4">
      <c r="A14" s="4" t="s">
        <v>87</v>
      </c>
      <c r="B14" s="5" t="n">
        <v>33487</v>
      </c>
      <c r="C14" s="5" t="n">
        <v>29223</v>
      </c>
      <c r="D14" s="5" t="n">
        <v>42809</v>
      </c>
    </row>
    <row r="15" spans="1:4">
      <c r="A15" s="4" t="s">
        <v>88</v>
      </c>
      <c r="B15" s="5" t="n">
        <v>21526</v>
      </c>
      <c r="C15" s="5" t="n">
        <v>27662</v>
      </c>
      <c r="D15" s="5" t="n">
        <v>27460</v>
      </c>
    </row>
    <row r="16" spans="1:4">
      <c r="A16" s="4" t="s">
        <v>89</v>
      </c>
      <c r="B16" s="5" t="n">
        <v>568817</v>
      </c>
      <c r="C16" s="5" t="n">
        <v>590128</v>
      </c>
      <c r="D16" s="5" t="n">
        <v>622211</v>
      </c>
    </row>
    <row r="17" spans="1:4">
      <c r="A17" s="4" t="s">
        <v>90</v>
      </c>
      <c r="B17" s="5" t="n">
        <v>482811</v>
      </c>
      <c r="C17" s="5" t="n">
        <v>435619</v>
      </c>
      <c r="D17" s="5" t="n">
        <v>114875</v>
      </c>
    </row>
    <row r="18" spans="1:4">
      <c r="A18" s="4" t="s">
        <v>91</v>
      </c>
      <c r="B18" s="5" t="n">
        <v>97786</v>
      </c>
      <c r="C18" s="5" t="n">
        <v>85633</v>
      </c>
      <c r="D18" s="5" t="n">
        <v>67996</v>
      </c>
    </row>
    <row r="19" spans="1:4">
      <c r="A19" s="4" t="s">
        <v>92</v>
      </c>
      <c r="B19" s="5" t="n">
        <v>1803428</v>
      </c>
      <c r="C19" s="5" t="n">
        <v>1716288</v>
      </c>
      <c r="D19" s="5" t="n">
        <v>1456345</v>
      </c>
    </row>
    <row r="20" spans="1:4">
      <c r="A20" s="4" t="s">
        <v>93</v>
      </c>
      <c r="B20" s="5" t="n">
        <v>-100486</v>
      </c>
      <c r="C20" s="5" t="n">
        <v>-2477</v>
      </c>
      <c r="D20" s="5" t="n">
        <v>6415</v>
      </c>
    </row>
    <row r="21" spans="1:4">
      <c r="A21" s="4" t="s">
        <v>94</v>
      </c>
      <c r="B21" s="5" t="n">
        <v>-11565</v>
      </c>
      <c r="C21" s="5" t="n">
        <v>-1857</v>
      </c>
      <c r="D21" s="5" t="n">
        <v>3866</v>
      </c>
    </row>
    <row r="22" spans="1:4">
      <c r="A22" s="4" t="s">
        <v>95</v>
      </c>
      <c r="B22" s="5" t="n">
        <v>-151260</v>
      </c>
      <c r="C22" s="5" t="n">
        <v>-564945</v>
      </c>
      <c r="D22" s="5" t="n">
        <v>-88914</v>
      </c>
    </row>
    <row r="23" spans="1:4">
      <c r="A23" s="4" t="s">
        <v>96</v>
      </c>
      <c r="B23" s="5" t="n">
        <v>82130</v>
      </c>
      <c r="C23" s="5" t="n">
        <v>88336</v>
      </c>
      <c r="D23" s="5" t="n">
        <v>96911</v>
      </c>
    </row>
    <row r="24" spans="1:4">
      <c r="A24" s="4" t="s">
        <v>97</v>
      </c>
      <c r="B24" s="5" t="n">
        <v>0</v>
      </c>
      <c r="C24" s="5" t="n">
        <v>4709</v>
      </c>
      <c r="D24" s="5" t="n">
        <v>0</v>
      </c>
    </row>
    <row r="25" spans="1:4">
      <c r="A25" s="4" t="s">
        <v>98</v>
      </c>
      <c r="B25" s="5" t="n">
        <v>-4955</v>
      </c>
      <c r="C25" s="5" t="n">
        <v>1609</v>
      </c>
      <c r="D25" s="5" t="n">
        <v>1448</v>
      </c>
    </row>
    <row r="26" spans="1:4">
      <c r="A26" s="4" t="s">
        <v>99</v>
      </c>
      <c r="B26" s="5" t="n">
        <v>-228435</v>
      </c>
      <c r="C26" s="5" t="n">
        <v>-659599</v>
      </c>
      <c r="D26" s="5" t="n">
        <v>-187273</v>
      </c>
    </row>
    <row r="27" spans="1:4">
      <c r="A27" s="4" t="s">
        <v>100</v>
      </c>
      <c r="B27" s="5" t="n">
        <v>-328828</v>
      </c>
      <c r="C27" s="5" t="n">
        <v>-242475</v>
      </c>
      <c r="D27" s="5" t="n">
        <v>-73382</v>
      </c>
    </row>
    <row r="28" spans="1:4">
      <c r="A28" s="4" t="s">
        <v>101</v>
      </c>
      <c r="B28" s="7" t="n">
        <v>100393</v>
      </c>
      <c r="C28" s="7" t="n">
        <v>-417124</v>
      </c>
      <c r="D28" s="7" t="n">
        <v>-113891</v>
      </c>
    </row>
    <row r="29" spans="1:4">
      <c r="A29" s="3" t="s">
        <v>102</v>
      </c>
    </row>
    <row r="30" spans="1:4">
      <c r="A30" s="4" t="s">
        <v>103</v>
      </c>
      <c r="B30" s="8" t="n">
        <v>0.22</v>
      </c>
      <c r="C30" s="8" t="n">
        <v>-0.91</v>
      </c>
      <c r="D30" s="8" t="n">
        <v>-0.28</v>
      </c>
    </row>
    <row r="31" spans="1:4">
      <c r="A31" s="4" t="s">
        <v>104</v>
      </c>
      <c r="B31" s="8" t="n">
        <v>0.22</v>
      </c>
      <c r="C31" s="8" t="n">
        <v>-0.91</v>
      </c>
      <c r="D31" s="8" t="n">
        <v>-0.28</v>
      </c>
    </row>
    <row r="32" spans="1:4">
      <c r="A32" s="3" t="s">
        <v>105</v>
      </c>
    </row>
    <row r="33" spans="1:4">
      <c r="A33" s="4" t="s">
        <v>106</v>
      </c>
      <c r="B33" s="5" t="n">
        <v>463735</v>
      </c>
      <c r="C33" s="5" t="n">
        <v>456847</v>
      </c>
      <c r="D33" s="5" t="n">
        <v>413696</v>
      </c>
    </row>
    <row r="34" spans="1:4">
      <c r="A34" s="4" t="s">
        <v>107</v>
      </c>
      <c r="B34" s="5" t="n">
        <v>465551</v>
      </c>
      <c r="C34" s="5" t="n">
        <v>456847</v>
      </c>
      <c r="D34" s="5" t="n">
        <v>413696</v>
      </c>
    </row>
    <row r="35" spans="1:4">
      <c r="A35" s="4" t="s">
        <v>108</v>
      </c>
      <c r="B35" s="8" t="n">
        <v>0.17</v>
      </c>
      <c r="C35" s="8" t="n">
        <v>0.08</v>
      </c>
      <c r="D35" s="8"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37</v>
      </c>
    </row>
    <row r="4" spans="1:2">
      <c r="A4" s="4" t="s">
        <v>236</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9"/>
    <col customWidth="1" max="5" min="5" width="21"/>
  </cols>
  <sheetData>
    <row r="1" spans="1:5">
      <c r="A1" s="1" t="s">
        <v>355</v>
      </c>
      <c r="B1" s="2" t="s">
        <v>1</v>
      </c>
    </row>
    <row r="2" spans="1:5">
      <c r="B2" s="2" t="s">
        <v>356</v>
      </c>
      <c r="C2" s="2" t="s">
        <v>357</v>
      </c>
      <c r="D2" s="2" t="s">
        <v>358</v>
      </c>
      <c r="E2" s="2" t="s">
        <v>359</v>
      </c>
    </row>
    <row r="3" spans="1:5">
      <c r="A3" s="3" t="s">
        <v>194</v>
      </c>
    </row>
    <row r="4" spans="1:5">
      <c r="A4" s="4" t="s">
        <v>360</v>
      </c>
      <c r="B4" s="5" t="n">
        <v>1</v>
      </c>
    </row>
    <row r="5" spans="1:5">
      <c r="A5" s="4" t="s">
        <v>361</v>
      </c>
      <c r="B5" s="5" t="n">
        <v>4</v>
      </c>
    </row>
    <row r="6" spans="1:5">
      <c r="A6" s="4" t="s">
        <v>362</v>
      </c>
      <c r="B6" s="7" t="n">
        <v>52800000</v>
      </c>
      <c r="C6" s="7" t="n">
        <v>25000000</v>
      </c>
      <c r="D6" s="7" t="n">
        <v>41400000</v>
      </c>
    </row>
    <row r="7" spans="1:5">
      <c r="A7" s="4" t="s">
        <v>363</v>
      </c>
      <c r="B7" s="5" t="n">
        <v>0</v>
      </c>
    </row>
    <row r="8" spans="1:5">
      <c r="A8" s="3" t="s">
        <v>251</v>
      </c>
    </row>
    <row r="9" spans="1:5">
      <c r="A9" s="4" t="s">
        <v>364</v>
      </c>
      <c r="B9" s="5" t="n">
        <v>898160000</v>
      </c>
      <c r="C9" s="5" t="n">
        <v>397441000</v>
      </c>
      <c r="D9" s="5" t="n">
        <v>749598000</v>
      </c>
    </row>
    <row r="10" spans="1:5">
      <c r="A10" s="4" t="s">
        <v>365</v>
      </c>
      <c r="B10" s="7" t="n">
        <v>210502000</v>
      </c>
      <c r="C10" s="7" t="n">
        <v>-453805000</v>
      </c>
      <c r="D10" s="7" t="n">
        <v>-223296000</v>
      </c>
    </row>
    <row r="11" spans="1:5">
      <c r="A11" s="4" t="s">
        <v>366</v>
      </c>
    </row>
    <row r="12" spans="1:5">
      <c r="A12" s="3" t="s">
        <v>251</v>
      </c>
    </row>
    <row r="13" spans="1:5">
      <c r="A13" s="4" t="s">
        <v>367</v>
      </c>
      <c r="B13" s="4" t="s">
        <v>368</v>
      </c>
    </row>
    <row r="14" spans="1:5">
      <c r="A14" s="4" t="s">
        <v>369</v>
      </c>
    </row>
    <row r="15" spans="1:5">
      <c r="A15" s="3" t="s">
        <v>251</v>
      </c>
    </row>
    <row r="16" spans="1:5">
      <c r="A16" s="4" t="s">
        <v>367</v>
      </c>
      <c r="B16" s="4" t="s">
        <v>370</v>
      </c>
    </row>
    <row r="17" spans="1:5">
      <c r="A17" s="4" t="s">
        <v>371</v>
      </c>
    </row>
    <row r="18" spans="1:5">
      <c r="A18" s="3" t="s">
        <v>251</v>
      </c>
    </row>
    <row r="19" spans="1:5">
      <c r="A19" s="4" t="s">
        <v>367</v>
      </c>
      <c r="B19" s="4" t="s">
        <v>370</v>
      </c>
    </row>
    <row r="20" spans="1:5">
      <c r="A20" s="4" t="s">
        <v>372</v>
      </c>
    </row>
    <row r="21" spans="1:5">
      <c r="A21" s="3" t="s">
        <v>251</v>
      </c>
    </row>
    <row r="22" spans="1:5">
      <c r="A22" s="4" t="s">
        <v>367</v>
      </c>
      <c r="B22" s="4" t="s">
        <v>373</v>
      </c>
    </row>
    <row r="23" spans="1:5">
      <c r="A23" s="4" t="s">
        <v>374</v>
      </c>
    </row>
    <row r="24" spans="1:5">
      <c r="A24" s="3" t="s">
        <v>251</v>
      </c>
    </row>
    <row r="25" spans="1:5">
      <c r="A25" s="4" t="s">
        <v>367</v>
      </c>
      <c r="B25" s="4" t="s">
        <v>375</v>
      </c>
    </row>
    <row r="26" spans="1:5">
      <c r="A26" s="4" t="s">
        <v>376</v>
      </c>
    </row>
    <row r="27" spans="1:5">
      <c r="A27" s="3" t="s">
        <v>251</v>
      </c>
    </row>
    <row r="28" spans="1:5">
      <c r="A28" s="4" t="s">
        <v>367</v>
      </c>
      <c r="B28" s="4" t="s">
        <v>368</v>
      </c>
    </row>
    <row r="29" spans="1:5">
      <c r="A29" s="4" t="s">
        <v>377</v>
      </c>
    </row>
    <row r="30" spans="1:5">
      <c r="A30" s="3" t="s">
        <v>378</v>
      </c>
    </row>
    <row r="31" spans="1:5">
      <c r="A31" s="4" t="s">
        <v>379</v>
      </c>
      <c r="B31" s="5" t="n">
        <v>2</v>
      </c>
      <c r="C31" s="5" t="n">
        <v>2</v>
      </c>
      <c r="D31" s="5" t="n">
        <v>2</v>
      </c>
    </row>
    <row r="32" spans="1:5">
      <c r="A32" s="4" t="s">
        <v>380</v>
      </c>
    </row>
    <row r="33" spans="1:5">
      <c r="A33" s="3" t="s">
        <v>378</v>
      </c>
    </row>
    <row r="34" spans="1:5">
      <c r="A34" s="4" t="s">
        <v>381</v>
      </c>
      <c r="B34" s="4" t="s">
        <v>382</v>
      </c>
      <c r="C34" s="4" t="s">
        <v>383</v>
      </c>
      <c r="D34" s="4" t="s">
        <v>384</v>
      </c>
    </row>
    <row r="35" spans="1:5">
      <c r="A35" s="4" t="s">
        <v>385</v>
      </c>
    </row>
    <row r="36" spans="1:5">
      <c r="A36" s="3" t="s">
        <v>378</v>
      </c>
    </row>
    <row r="37" spans="1:5">
      <c r="A37" s="4" t="s">
        <v>381</v>
      </c>
      <c r="B37" s="4" t="s">
        <v>386</v>
      </c>
      <c r="C37" s="4" t="s">
        <v>387</v>
      </c>
      <c r="D37" s="4" t="s">
        <v>388</v>
      </c>
    </row>
    <row r="38" spans="1:5">
      <c r="A38" s="4" t="s">
        <v>389</v>
      </c>
    </row>
    <row r="39" spans="1:5">
      <c r="A39" s="3" t="s">
        <v>251</v>
      </c>
    </row>
    <row r="40" spans="1:5">
      <c r="A40" s="4" t="s">
        <v>390</v>
      </c>
      <c r="E40" s="7" t="n">
        <v>42200000</v>
      </c>
    </row>
    <row r="41" spans="1:5">
      <c r="A41" s="4" t="s">
        <v>391</v>
      </c>
    </row>
    <row r="42" spans="1:5">
      <c r="A42" s="3" t="s">
        <v>251</v>
      </c>
    </row>
    <row r="43" spans="1:5">
      <c r="A43" s="4" t="s">
        <v>98</v>
      </c>
      <c r="C43" s="7" t="n">
        <v>1600000</v>
      </c>
      <c r="D43" s="7" t="n">
        <v>1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6</v>
      </c>
    </row>
    <row r="3" spans="1:4">
      <c r="A3" s="3" t="s">
        <v>393</v>
      </c>
    </row>
    <row r="4" spans="1:4">
      <c r="A4" s="4" t="s">
        <v>364</v>
      </c>
      <c r="B4" s="7" t="n">
        <v>898160</v>
      </c>
      <c r="C4" s="7" t="n">
        <v>397441</v>
      </c>
      <c r="D4" s="7" t="n">
        <v>749598</v>
      </c>
    </row>
    <row r="5" spans="1:4">
      <c r="A5" s="4" t="s">
        <v>394</v>
      </c>
      <c r="B5" s="7" t="n">
        <v>-210502</v>
      </c>
      <c r="C5" s="5" t="n">
        <v>453805</v>
      </c>
      <c r="D5" s="5" t="n">
        <v>223296</v>
      </c>
    </row>
    <row r="6" spans="1:4">
      <c r="A6" s="4" t="s">
        <v>395</v>
      </c>
    </row>
    <row r="7" spans="1:4">
      <c r="A7" s="3" t="s">
        <v>393</v>
      </c>
    </row>
    <row r="8" spans="1:4">
      <c r="A8" s="4" t="s">
        <v>364</v>
      </c>
      <c r="C8" s="5" t="n">
        <v>397441</v>
      </c>
      <c r="D8" s="5" t="n">
        <v>749598</v>
      </c>
    </row>
    <row r="9" spans="1:4">
      <c r="A9" s="4" t="s">
        <v>394</v>
      </c>
      <c r="C9" s="5" t="n">
        <v>453805</v>
      </c>
      <c r="D9" s="5" t="n">
        <v>223296</v>
      </c>
    </row>
    <row r="10" spans="1:4">
      <c r="A10" s="4" t="s">
        <v>396</v>
      </c>
    </row>
    <row r="11" spans="1:4">
      <c r="A11" s="3" t="s">
        <v>393</v>
      </c>
    </row>
    <row r="12" spans="1:4">
      <c r="A12" s="4" t="s">
        <v>364</v>
      </c>
      <c r="C12" s="5" t="n">
        <v>392377</v>
      </c>
      <c r="D12" s="5" t="n">
        <v>740737</v>
      </c>
    </row>
    <row r="13" spans="1:4">
      <c r="A13" s="4" t="s">
        <v>394</v>
      </c>
      <c r="C13" s="7" t="n">
        <v>458869</v>
      </c>
      <c r="D13" s="7" t="n">
        <v>2321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7</v>
      </c>
      <c r="B1" s="2" t="s">
        <v>398</v>
      </c>
      <c r="D1" s="2" t="s">
        <v>399</v>
      </c>
      <c r="F1" s="2" t="s">
        <v>1</v>
      </c>
    </row>
    <row r="2" spans="1:8">
      <c r="B2" s="2" t="s">
        <v>400</v>
      </c>
      <c r="C2" s="2" t="s">
        <v>401</v>
      </c>
      <c r="D2" s="2" t="s">
        <v>4</v>
      </c>
      <c r="E2" s="2" t="s">
        <v>76</v>
      </c>
      <c r="F2" s="2" t="s">
        <v>2</v>
      </c>
      <c r="G2" s="2" t="s">
        <v>30</v>
      </c>
      <c r="H2" s="2" t="s">
        <v>76</v>
      </c>
    </row>
    <row r="3" spans="1:8">
      <c r="A3" s="3" t="s">
        <v>402</v>
      </c>
    </row>
    <row r="4" spans="1:8">
      <c r="A4" s="4" t="s">
        <v>94</v>
      </c>
      <c r="F4" s="7" t="n">
        <v>-11565</v>
      </c>
      <c r="G4" s="7" t="n">
        <v>-1857</v>
      </c>
      <c r="H4" s="7" t="n">
        <v>3866</v>
      </c>
    </row>
    <row r="5" spans="1:8">
      <c r="A5" s="4" t="s">
        <v>147</v>
      </c>
      <c r="F5" s="5" t="n">
        <v>115444</v>
      </c>
      <c r="G5" s="5" t="n">
        <v>50419</v>
      </c>
      <c r="H5" s="5" t="n">
        <v>7653</v>
      </c>
    </row>
    <row r="6" spans="1:8">
      <c r="A6" s="4" t="s">
        <v>90</v>
      </c>
      <c r="F6" s="7" t="n">
        <v>482811</v>
      </c>
      <c r="G6" s="7" t="n">
        <v>435619</v>
      </c>
      <c r="H6" s="7" t="n">
        <v>114875</v>
      </c>
    </row>
    <row r="7" spans="1:8">
      <c r="A7" s="4" t="s">
        <v>403</v>
      </c>
    </row>
    <row r="8" spans="1:8">
      <c r="A8" s="3" t="s">
        <v>402</v>
      </c>
    </row>
    <row r="9" spans="1:8">
      <c r="A9" s="4" t="s">
        <v>94</v>
      </c>
      <c r="B9" s="7" t="n">
        <v>-11900</v>
      </c>
    </row>
    <row r="10" spans="1:8">
      <c r="A10" s="4" t="s">
        <v>147</v>
      </c>
      <c r="B10" s="7" t="n">
        <v>41300</v>
      </c>
    </row>
    <row r="11" spans="1:8">
      <c r="A11" s="4" t="s">
        <v>90</v>
      </c>
      <c r="D11" s="7" t="n">
        <v>68600</v>
      </c>
    </row>
    <row r="12" spans="1:8">
      <c r="A12" s="4" t="s">
        <v>404</v>
      </c>
    </row>
    <row r="13" spans="1:8">
      <c r="A13" s="3" t="s">
        <v>402</v>
      </c>
    </row>
    <row r="14" spans="1:8">
      <c r="A14" s="4" t="s">
        <v>94</v>
      </c>
      <c r="C14" s="7" t="n">
        <v>500</v>
      </c>
    </row>
    <row r="15" spans="1:8">
      <c r="A15" s="4" t="s">
        <v>147</v>
      </c>
      <c r="C15" s="7" t="n">
        <v>56400</v>
      </c>
      <c r="E15" s="7" t="n">
        <v>6300</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200</v>
      </c>
    </row>
    <row r="3" spans="1:3">
      <c r="A3" s="4" t="s">
        <v>406</v>
      </c>
      <c r="B3" s="7" t="n">
        <v>4932512</v>
      </c>
      <c r="C3" s="7" t="n">
        <v>7437604</v>
      </c>
    </row>
    <row r="4" spans="1:3">
      <c r="A4" s="4" t="s">
        <v>407</v>
      </c>
      <c r="B4" s="5" t="n">
        <v>190474</v>
      </c>
      <c r="C4" s="5" t="n">
        <v>260543</v>
      </c>
    </row>
    <row r="5" spans="1:3">
      <c r="A5" s="4" t="s">
        <v>408</v>
      </c>
      <c r="B5" s="5" t="n">
        <v>1569</v>
      </c>
      <c r="C5" s="5" t="n">
        <v>187846</v>
      </c>
    </row>
    <row r="6" spans="1:3">
      <c r="A6" s="4" t="s">
        <v>409</v>
      </c>
      <c r="B6" s="5" t="n">
        <v>82670</v>
      </c>
      <c r="C6" s="5" t="n">
        <v>84462</v>
      </c>
    </row>
    <row r="7" spans="1:3">
      <c r="A7" s="4" t="s">
        <v>410</v>
      </c>
      <c r="B7" s="5" t="n">
        <v>5207225</v>
      </c>
      <c r="C7" s="5" t="n">
        <v>7970455</v>
      </c>
    </row>
    <row r="8" spans="1:3">
      <c r="A8" s="4" t="s">
        <v>411</v>
      </c>
      <c r="B8" s="5" t="n">
        <v>-2135021</v>
      </c>
      <c r="C8" s="5" t="n">
        <v>-3720330</v>
      </c>
    </row>
    <row r="9" spans="1:3">
      <c r="A9" s="4" t="s">
        <v>412</v>
      </c>
      <c r="B9" s="7" t="n">
        <v>3072204</v>
      </c>
      <c r="C9" s="7" t="n">
        <v>4250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13</v>
      </c>
      <c r="B1" s="2" t="s">
        <v>398</v>
      </c>
      <c r="E1" s="2" t="s">
        <v>399</v>
      </c>
      <c r="F1" s="2" t="s">
        <v>1</v>
      </c>
    </row>
    <row r="2" spans="1:10">
      <c r="B2" s="2" t="s">
        <v>2</v>
      </c>
      <c r="C2" s="2" t="s">
        <v>30</v>
      </c>
      <c r="D2" s="2" t="s">
        <v>76</v>
      </c>
      <c r="E2" s="2" t="s">
        <v>4</v>
      </c>
      <c r="F2" s="2" t="s">
        <v>2</v>
      </c>
      <c r="G2" s="2" t="s">
        <v>30</v>
      </c>
      <c r="H2" s="2" t="s">
        <v>76</v>
      </c>
      <c r="I2" s="2" t="s">
        <v>414</v>
      </c>
      <c r="J2" s="2" t="s">
        <v>415</v>
      </c>
    </row>
    <row r="3" spans="1:10">
      <c r="A3" s="3" t="s">
        <v>251</v>
      </c>
    </row>
    <row r="4" spans="1:10">
      <c r="A4" s="4" t="s">
        <v>90</v>
      </c>
      <c r="F4" s="7" t="n">
        <v>482811</v>
      </c>
      <c r="G4" s="7" t="n">
        <v>435619</v>
      </c>
      <c r="H4" s="7" t="n">
        <v>114875</v>
      </c>
    </row>
    <row r="5" spans="1:10">
      <c r="A5" s="4" t="s">
        <v>39</v>
      </c>
      <c r="B5" s="7" t="n">
        <v>3072204</v>
      </c>
      <c r="C5" s="7" t="n">
        <v>4250125</v>
      </c>
      <c r="F5" s="7" t="n">
        <v>3072204</v>
      </c>
      <c r="G5" s="5" t="n">
        <v>4250125</v>
      </c>
    </row>
    <row r="6" spans="1:10">
      <c r="A6" s="4" t="s">
        <v>416</v>
      </c>
    </row>
    <row r="7" spans="1:10">
      <c r="A7" s="3" t="s">
        <v>251</v>
      </c>
    </row>
    <row r="8" spans="1:10">
      <c r="A8" s="4" t="s">
        <v>417</v>
      </c>
      <c r="F8" s="4" t="s">
        <v>387</v>
      </c>
    </row>
    <row r="9" spans="1:10">
      <c r="A9" s="4" t="s">
        <v>418</v>
      </c>
    </row>
    <row r="10" spans="1:10">
      <c r="A10" s="3" t="s">
        <v>251</v>
      </c>
    </row>
    <row r="11" spans="1:10">
      <c r="A11" s="4" t="s">
        <v>90</v>
      </c>
      <c r="E11" s="7" t="n">
        <v>68600</v>
      </c>
    </row>
    <row r="12" spans="1:10">
      <c r="A12" s="4" t="s">
        <v>419</v>
      </c>
    </row>
    <row r="13" spans="1:10">
      <c r="A13" s="3" t="s">
        <v>251</v>
      </c>
    </row>
    <row r="14" spans="1:10">
      <c r="A14" s="4" t="s">
        <v>90</v>
      </c>
      <c r="C14" s="5" t="n">
        <v>435600</v>
      </c>
    </row>
    <row r="15" spans="1:10">
      <c r="A15" s="4" t="s">
        <v>420</v>
      </c>
      <c r="C15" s="7" t="n">
        <v>89200</v>
      </c>
      <c r="G15" s="7" t="n">
        <v>89200</v>
      </c>
    </row>
    <row r="16" spans="1:10">
      <c r="A16" s="4" t="s">
        <v>421</v>
      </c>
    </row>
    <row r="17" spans="1:10">
      <c r="A17" s="3" t="s">
        <v>251</v>
      </c>
    </row>
    <row r="18" spans="1:10">
      <c r="A18" s="4" t="s">
        <v>420</v>
      </c>
      <c r="D18" s="7" t="n">
        <v>89900</v>
      </c>
      <c r="H18" s="7" t="n">
        <v>89900</v>
      </c>
    </row>
    <row r="19" spans="1:10">
      <c r="A19" s="4" t="s">
        <v>422</v>
      </c>
    </row>
    <row r="20" spans="1:10">
      <c r="A20" s="3" t="s">
        <v>251</v>
      </c>
    </row>
    <row r="21" spans="1:10">
      <c r="A21" s="4" t="s">
        <v>90</v>
      </c>
      <c r="D21" s="7" t="n">
        <v>114900</v>
      </c>
    </row>
    <row r="22" spans="1:10">
      <c r="A22" s="4" t="s">
        <v>423</v>
      </c>
    </row>
    <row r="23" spans="1:10">
      <c r="A23" s="3" t="s">
        <v>251</v>
      </c>
    </row>
    <row r="24" spans="1:10">
      <c r="A24" s="4" t="s">
        <v>424</v>
      </c>
      <c r="B24" s="5" t="n">
        <v>762195</v>
      </c>
      <c r="F24" s="7" t="n">
        <v>762195</v>
      </c>
    </row>
    <row r="25" spans="1:10">
      <c r="A25" s="4" t="s">
        <v>425</v>
      </c>
    </row>
    <row r="26" spans="1:10">
      <c r="A26" s="3" t="s">
        <v>251</v>
      </c>
    </row>
    <row r="27" spans="1:10">
      <c r="A27" s="4" t="s">
        <v>90</v>
      </c>
      <c r="E27" s="5" t="n">
        <v>68600</v>
      </c>
    </row>
    <row r="28" spans="1:10">
      <c r="A28" s="4" t="s">
        <v>39</v>
      </c>
      <c r="E28" s="7" t="n">
        <v>37900</v>
      </c>
    </row>
    <row r="29" spans="1:10">
      <c r="A29" s="4" t="s">
        <v>426</v>
      </c>
    </row>
    <row r="30" spans="1:10">
      <c r="A30" s="3" t="s">
        <v>251</v>
      </c>
    </row>
    <row r="31" spans="1:10">
      <c r="A31" s="4" t="s">
        <v>424</v>
      </c>
      <c r="J31" s="7" t="n">
        <v>30000</v>
      </c>
    </row>
    <row r="32" spans="1:10">
      <c r="A32" s="4" t="s">
        <v>427</v>
      </c>
    </row>
    <row r="33" spans="1:10">
      <c r="A33" s="3" t="s">
        <v>251</v>
      </c>
    </row>
    <row r="34" spans="1:10">
      <c r="A34" s="4" t="s">
        <v>424</v>
      </c>
      <c r="I34" s="7" t="n">
        <v>765000</v>
      </c>
    </row>
    <row r="35" spans="1:10">
      <c r="A35" s="4" t="s">
        <v>428</v>
      </c>
    </row>
    <row r="36" spans="1:10">
      <c r="A36" s="3" t="s">
        <v>251</v>
      </c>
    </row>
    <row r="37" spans="1:10">
      <c r="A37" s="4" t="s">
        <v>90</v>
      </c>
      <c r="B37" s="5" t="n">
        <v>414300</v>
      </c>
    </row>
    <row r="38" spans="1:10">
      <c r="A38" s="4" t="s">
        <v>39</v>
      </c>
      <c r="B38" s="7" t="n">
        <v>765600</v>
      </c>
      <c r="F38" s="7" t="n">
        <v>765600</v>
      </c>
    </row>
  </sheetData>
  <mergeCells count="3">
    <mergeCell ref="A1:A2"/>
    <mergeCell ref="B1:D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4" t="s">
        <v>35</v>
      </c>
      <c r="B3" s="7" t="n">
        <v>1440</v>
      </c>
    </row>
    <row r="4" spans="1:2">
      <c r="A4" s="4" t="s">
        <v>412</v>
      </c>
      <c r="B4" s="5" t="n">
        <v>778855</v>
      </c>
    </row>
    <row r="5" spans="1:2">
      <c r="A5" s="4" t="s">
        <v>432</v>
      </c>
      <c r="B5" s="5" t="n">
        <v>780295</v>
      </c>
    </row>
    <row r="6" spans="1:2">
      <c r="A6" s="3" t="s">
        <v>433</v>
      </c>
    </row>
    <row r="7" spans="1:2">
      <c r="A7" s="4" t="s">
        <v>45</v>
      </c>
      <c r="B7" s="5" t="n">
        <v>2352</v>
      </c>
    </row>
    <row r="8" spans="1:2">
      <c r="A8" s="4" t="s">
        <v>434</v>
      </c>
      <c r="B8" s="5" t="n">
        <v>15748</v>
      </c>
    </row>
    <row r="9" spans="1:2">
      <c r="A9" s="4" t="s">
        <v>435</v>
      </c>
      <c r="B9" s="5" t="n">
        <v>18100</v>
      </c>
    </row>
    <row r="10" spans="1:2">
      <c r="A10" s="4" t="s">
        <v>436</v>
      </c>
      <c r="B10" s="7" t="n">
        <v>762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6</v>
      </c>
    </row>
    <row r="3" spans="1:4">
      <c r="A3" s="3" t="s">
        <v>438</v>
      </c>
    </row>
    <row r="4" spans="1:4">
      <c r="A4" s="4" t="s">
        <v>439</v>
      </c>
      <c r="B4" s="7" t="n">
        <v>0</v>
      </c>
      <c r="C4" s="7" t="n">
        <v>0</v>
      </c>
      <c r="D4" s="7" t="n">
        <v>10557</v>
      </c>
    </row>
    <row r="5" spans="1:4">
      <c r="A5" s="4" t="s">
        <v>440</v>
      </c>
      <c r="B5" s="5" t="n">
        <v>19511</v>
      </c>
      <c r="C5" s="5" t="n">
        <v>0</v>
      </c>
      <c r="D5" s="5" t="n">
        <v>0</v>
      </c>
    </row>
    <row r="6" spans="1:4">
      <c r="A6" s="4" t="s">
        <v>441</v>
      </c>
      <c r="B6" s="5" t="n">
        <v>0</v>
      </c>
      <c r="C6" s="5" t="n">
        <v>0</v>
      </c>
      <c r="D6" s="5" t="n">
        <v>-10557</v>
      </c>
    </row>
    <row r="7" spans="1:4">
      <c r="A7" s="4" t="s">
        <v>442</v>
      </c>
      <c r="B7" s="5" t="n">
        <v>0</v>
      </c>
      <c r="C7" s="5" t="n">
        <v>0</v>
      </c>
      <c r="D7" s="5" t="n">
        <v>0</v>
      </c>
    </row>
    <row r="8" spans="1:4">
      <c r="A8" s="4" t="s">
        <v>443</v>
      </c>
      <c r="B8" s="7" t="n">
        <v>19511</v>
      </c>
      <c r="C8" s="7" t="n">
        <v>0</v>
      </c>
      <c r="D8"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9</v>
      </c>
      <c r="C1" s="2" t="s">
        <v>1</v>
      </c>
    </row>
    <row r="2" spans="1:5">
      <c r="C2" s="2" t="s">
        <v>2</v>
      </c>
      <c r="D2" s="2" t="s">
        <v>30</v>
      </c>
      <c r="E2" s="2" t="s">
        <v>76</v>
      </c>
    </row>
    <row r="3" spans="1:5">
      <c r="A3" s="3" t="s">
        <v>110</v>
      </c>
    </row>
    <row r="4" spans="1:5">
      <c r="A4" s="4" t="s">
        <v>111</v>
      </c>
      <c r="C4" s="7" t="n">
        <v>100393</v>
      </c>
      <c r="D4" s="7" t="n">
        <v>-417124</v>
      </c>
      <c r="E4" s="7" t="n">
        <v>-113891</v>
      </c>
    </row>
    <row r="5" spans="1:5">
      <c r="A5" s="3" t="s">
        <v>112</v>
      </c>
    </row>
    <row r="6" spans="1:5">
      <c r="A6" s="4" t="s">
        <v>113</v>
      </c>
      <c r="B6" s="4" t="s">
        <v>114</v>
      </c>
      <c r="C6" s="5" t="n">
        <v>-2634</v>
      </c>
      <c r="D6" s="5" t="n">
        <v>1794</v>
      </c>
      <c r="E6" s="5" t="n">
        <v>1786</v>
      </c>
    </row>
    <row r="7" spans="1:5">
      <c r="A7" s="4" t="s">
        <v>115</v>
      </c>
      <c r="B7" s="4" t="s">
        <v>116</v>
      </c>
      <c r="C7" s="5" t="n">
        <v>5449</v>
      </c>
      <c r="D7" s="5" t="n">
        <v>-514</v>
      </c>
      <c r="E7" s="5" t="n">
        <v>0</v>
      </c>
    </row>
    <row r="8" spans="1:5">
      <c r="A8" s="4" t="s">
        <v>117</v>
      </c>
      <c r="B8" s="4" t="s">
        <v>118</v>
      </c>
      <c r="C8" s="5" t="n">
        <v>-1723</v>
      </c>
      <c r="D8" s="5" t="n">
        <v>70</v>
      </c>
      <c r="E8" s="5" t="n">
        <v>0</v>
      </c>
    </row>
    <row r="9" spans="1:5">
      <c r="A9" s="4" t="s">
        <v>119</v>
      </c>
      <c r="C9" s="5" t="n">
        <v>1092</v>
      </c>
      <c r="D9" s="5" t="n">
        <v>1350</v>
      </c>
      <c r="E9" s="5" t="n">
        <v>1786</v>
      </c>
    </row>
    <row r="10" spans="1:5">
      <c r="A10" s="4" t="s">
        <v>120</v>
      </c>
      <c r="C10" s="7" t="n">
        <v>101485</v>
      </c>
      <c r="D10" s="7" t="n">
        <v>-415774</v>
      </c>
      <c r="E10" s="7" t="n">
        <v>-112105</v>
      </c>
    </row>
    <row r="11" spans="1:5"/>
    <row r="12" spans="1:5">
      <c r="A12" s="4" t="s">
        <v>114</v>
      </c>
      <c r="B12" s="4" t="s">
        <v>121</v>
      </c>
    </row>
    <row r="13" spans="1:5">
      <c r="A13" s="4" t="s">
        <v>116</v>
      </c>
      <c r="B13" s="4" t="s">
        <v>122</v>
      </c>
    </row>
    <row r="14" spans="1:5">
      <c r="A14" s="4" t="s">
        <v>118</v>
      </c>
      <c r="B14" s="4" t="s">
        <v>123</v>
      </c>
    </row>
  </sheetData>
  <mergeCells count="6">
    <mergeCell ref="A1:B2"/>
    <mergeCell ref="C1:E1"/>
    <mergeCell ref="A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30</v>
      </c>
      <c r="D1" s="2" t="s">
        <v>76</v>
      </c>
      <c r="E1" s="2" t="s">
        <v>445</v>
      </c>
    </row>
    <row r="2" spans="1:5">
      <c r="A2" s="3" t="s">
        <v>200</v>
      </c>
    </row>
    <row r="3" spans="1:5">
      <c r="A3" s="4" t="s">
        <v>446</v>
      </c>
      <c r="B3" s="7" t="n">
        <v>19511</v>
      </c>
      <c r="C3" s="7" t="n">
        <v>0</v>
      </c>
      <c r="D3" s="7" t="n">
        <v>0</v>
      </c>
    </row>
    <row r="4" spans="1:5">
      <c r="A4" s="4" t="s">
        <v>447</v>
      </c>
      <c r="B4" s="5" t="n">
        <v>0</v>
      </c>
      <c r="C4" s="5" t="n">
        <v>0</v>
      </c>
      <c r="D4" s="5" t="n">
        <v>0</v>
      </c>
    </row>
    <row r="5" spans="1:5">
      <c r="A5" s="4" t="s">
        <v>448</v>
      </c>
      <c r="B5" s="7" t="n">
        <v>19511</v>
      </c>
      <c r="C5" s="7" t="n">
        <v>0</v>
      </c>
      <c r="D5" s="7" t="n">
        <v>0</v>
      </c>
      <c r="E5" s="7" t="n">
        <v>10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6</v>
      </c>
    </row>
    <row r="3" spans="1:4">
      <c r="A3" s="3" t="s">
        <v>202</v>
      </c>
    </row>
    <row r="4" spans="1:4">
      <c r="A4" s="4" t="s">
        <v>439</v>
      </c>
      <c r="B4" s="7" t="n">
        <v>129524</v>
      </c>
      <c r="C4" s="7" t="n">
        <v>103517</v>
      </c>
      <c r="D4" s="7" t="n">
        <v>68029</v>
      </c>
    </row>
    <row r="5" spans="1:4">
      <c r="A5" s="4" t="s">
        <v>450</v>
      </c>
      <c r="B5" s="5" t="n">
        <v>57039</v>
      </c>
      <c r="C5" s="5" t="n">
        <v>28484</v>
      </c>
      <c r="D5" s="5" t="n">
        <v>29073</v>
      </c>
    </row>
    <row r="6" spans="1:4">
      <c r="A6" s="4" t="s">
        <v>93</v>
      </c>
      <c r="B6" s="5" t="n">
        <v>-100486</v>
      </c>
      <c r="C6" s="5" t="n">
        <v>-2477</v>
      </c>
      <c r="D6" s="5" t="n">
        <v>6415</v>
      </c>
    </row>
    <row r="7" spans="1:4">
      <c r="A7" s="4" t="s">
        <v>443</v>
      </c>
      <c r="B7" s="5" t="n">
        <v>86077</v>
      </c>
      <c r="C7" s="5" t="n">
        <v>129524</v>
      </c>
      <c r="D7" s="5" t="n">
        <v>103517</v>
      </c>
    </row>
    <row r="8" spans="1:4">
      <c r="A8" s="4" t="s">
        <v>451</v>
      </c>
    </row>
    <row r="9" spans="1:4">
      <c r="A9" s="3" t="s">
        <v>202</v>
      </c>
    </row>
    <row r="10" spans="1:4">
      <c r="A10" s="4" t="s">
        <v>439</v>
      </c>
      <c r="B10" s="5" t="n">
        <v>96850</v>
      </c>
      <c r="C10" s="5" t="n">
        <v>90345</v>
      </c>
      <c r="D10" s="5" t="n">
        <v>64268</v>
      </c>
    </row>
    <row r="11" spans="1:4">
      <c r="A11" s="4" t="s">
        <v>450</v>
      </c>
      <c r="B11" s="5" t="n">
        <v>4350</v>
      </c>
      <c r="C11" s="5" t="n">
        <v>8975</v>
      </c>
      <c r="D11" s="5" t="n">
        <v>19625</v>
      </c>
    </row>
    <row r="12" spans="1:4">
      <c r="A12" s="4" t="s">
        <v>93</v>
      </c>
      <c r="B12" s="5" t="n">
        <v>-100468</v>
      </c>
      <c r="C12" s="5" t="n">
        <v>-2470</v>
      </c>
      <c r="D12" s="5" t="n">
        <v>6452</v>
      </c>
    </row>
    <row r="13" spans="1:4">
      <c r="A13" s="4" t="s">
        <v>443</v>
      </c>
      <c r="B13" s="5" t="n">
        <v>732</v>
      </c>
      <c r="C13" s="5" t="n">
        <v>96850</v>
      </c>
      <c r="D13" s="5" t="n">
        <v>90345</v>
      </c>
    </row>
    <row r="14" spans="1:4">
      <c r="A14" s="4" t="s">
        <v>452</v>
      </c>
    </row>
    <row r="15" spans="1:4">
      <c r="A15" s="3" t="s">
        <v>202</v>
      </c>
    </row>
    <row r="16" spans="1:4">
      <c r="A16" s="4" t="s">
        <v>439</v>
      </c>
      <c r="B16" s="5" t="n">
        <v>32674</v>
      </c>
      <c r="C16" s="5" t="n">
        <v>13172</v>
      </c>
      <c r="D16" s="5" t="n">
        <v>3761</v>
      </c>
    </row>
    <row r="17" spans="1:4">
      <c r="A17" s="4" t="s">
        <v>450</v>
      </c>
      <c r="B17" s="5" t="n">
        <v>52689</v>
      </c>
      <c r="C17" s="5" t="n">
        <v>19509</v>
      </c>
      <c r="D17" s="5" t="n">
        <v>9448</v>
      </c>
    </row>
    <row r="18" spans="1:4">
      <c r="A18" s="4" t="s">
        <v>93</v>
      </c>
      <c r="B18" s="5" t="n">
        <v>-18</v>
      </c>
      <c r="C18" s="5" t="n">
        <v>-7</v>
      </c>
      <c r="D18" s="5" t="n">
        <v>-37</v>
      </c>
    </row>
    <row r="19" spans="1:4">
      <c r="A19" s="4" t="s">
        <v>443</v>
      </c>
      <c r="B19" s="7" t="n">
        <v>85345</v>
      </c>
      <c r="C19" s="7" t="n">
        <v>32674</v>
      </c>
      <c r="D19" s="7" t="n">
        <v>131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14"/>
    <col customWidth="1" max="5" min="5" width="21"/>
  </cols>
  <sheetData>
    <row r="1" spans="1:5">
      <c r="A1" s="1" t="s">
        <v>453</v>
      </c>
      <c r="B1" s="2" t="s">
        <v>398</v>
      </c>
      <c r="C1" s="2" t="s">
        <v>1</v>
      </c>
    </row>
    <row r="2" spans="1:5">
      <c r="B2" s="2" t="s">
        <v>430</v>
      </c>
      <c r="C2" s="2" t="s">
        <v>454</v>
      </c>
      <c r="D2" s="2" t="s">
        <v>455</v>
      </c>
      <c r="E2" s="2" t="s">
        <v>456</v>
      </c>
    </row>
    <row r="3" spans="1:5">
      <c r="A3" s="3" t="s">
        <v>457</v>
      </c>
    </row>
    <row r="4" spans="1:5">
      <c r="A4" s="4" t="s">
        <v>458</v>
      </c>
      <c r="C4" s="5" t="n">
        <v>2</v>
      </c>
    </row>
    <row r="5" spans="1:5">
      <c r="A5" s="4" t="s">
        <v>459</v>
      </c>
    </row>
    <row r="6" spans="1:5">
      <c r="A6" s="3" t="s">
        <v>457</v>
      </c>
    </row>
    <row r="7" spans="1:5">
      <c r="A7" s="4" t="s">
        <v>460</v>
      </c>
      <c r="D7" s="4" t="s">
        <v>461</v>
      </c>
    </row>
    <row r="8" spans="1:5">
      <c r="A8" s="4" t="s">
        <v>451</v>
      </c>
    </row>
    <row r="9" spans="1:5">
      <c r="A9" s="3" t="s">
        <v>457</v>
      </c>
    </row>
    <row r="10" spans="1:5">
      <c r="A10" s="4" t="s">
        <v>462</v>
      </c>
      <c r="E10" s="4" t="s">
        <v>463</v>
      </c>
    </row>
    <row r="11" spans="1:5">
      <c r="A11" s="4" t="s">
        <v>464</v>
      </c>
      <c r="E11" s="7" t="n">
        <v>250000000</v>
      </c>
    </row>
    <row r="12" spans="1:5">
      <c r="A12" s="4" t="s">
        <v>465</v>
      </c>
      <c r="B12" s="7" t="n">
        <v>95900000</v>
      </c>
    </row>
    <row r="13" spans="1:5">
      <c r="A13" s="4" t="s">
        <v>452</v>
      </c>
    </row>
    <row r="14" spans="1:5">
      <c r="A14" s="3" t="s">
        <v>457</v>
      </c>
    </row>
    <row r="15" spans="1:5">
      <c r="A15" s="4" t="s">
        <v>462</v>
      </c>
      <c r="D15" s="4" t="s">
        <v>466</v>
      </c>
    </row>
    <row r="16" spans="1:5">
      <c r="A16" s="4" t="s">
        <v>460</v>
      </c>
      <c r="D16" s="4" t="s">
        <v>467</v>
      </c>
    </row>
    <row r="17" spans="1:5">
      <c r="A17" s="4" t="s">
        <v>468</v>
      </c>
      <c r="C17" s="7" t="n">
        <v>75000000</v>
      </c>
    </row>
    <row r="18" spans="1:5">
      <c r="A18" s="4" t="s">
        <v>469</v>
      </c>
      <c r="C18"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6109</v>
      </c>
      <c r="C3" s="7" t="n">
        <v>-7470</v>
      </c>
    </row>
    <row r="4" spans="1:3">
      <c r="A4" s="4" t="s">
        <v>474</v>
      </c>
      <c r="B4" s="5" t="n">
        <v>1521891</v>
      </c>
      <c r="C4" s="5" t="n">
        <v>1520530</v>
      </c>
    </row>
    <row r="5" spans="1:3">
      <c r="A5" s="4" t="s">
        <v>46</v>
      </c>
      <c r="B5" s="7" t="n">
        <v>304000</v>
      </c>
      <c r="C5" s="7" t="n">
        <v>0</v>
      </c>
    </row>
    <row r="6" spans="1:3">
      <c r="A6" s="4" t="s">
        <v>475</v>
      </c>
    </row>
    <row r="7" spans="1:3">
      <c r="A7" s="3" t="s">
        <v>472</v>
      </c>
    </row>
    <row r="8" spans="1:3">
      <c r="A8" s="4" t="s">
        <v>476</v>
      </c>
      <c r="B8" s="4" t="s">
        <v>477</v>
      </c>
      <c r="C8" s="4" t="s">
        <v>477</v>
      </c>
    </row>
    <row r="9" spans="1:3">
      <c r="A9" s="4" t="s">
        <v>478</v>
      </c>
      <c r="B9" s="7" t="n">
        <v>361000</v>
      </c>
      <c r="C9" s="7" t="n">
        <v>361000</v>
      </c>
    </row>
    <row r="10" spans="1:3">
      <c r="A10" s="4" t="s">
        <v>46</v>
      </c>
      <c r="B10" s="7" t="n">
        <v>237000</v>
      </c>
    </row>
    <row r="11" spans="1:3">
      <c r="A11" s="4" t="s">
        <v>479</v>
      </c>
    </row>
    <row r="12" spans="1:3">
      <c r="A12" s="3" t="s">
        <v>472</v>
      </c>
    </row>
    <row r="13" spans="1:3">
      <c r="A13" s="4" t="s">
        <v>480</v>
      </c>
      <c r="B13" s="4" t="s">
        <v>481</v>
      </c>
      <c r="C13" s="4" t="s">
        <v>481</v>
      </c>
    </row>
    <row r="14" spans="1:3">
      <c r="A14" s="4" t="s">
        <v>478</v>
      </c>
      <c r="B14" s="7" t="n">
        <v>67000</v>
      </c>
      <c r="C14" s="7" t="n">
        <v>67000</v>
      </c>
    </row>
    <row r="15" spans="1:3">
      <c r="A15" s="4" t="s">
        <v>46</v>
      </c>
      <c r="B15" s="7" t="n">
        <v>67000</v>
      </c>
    </row>
    <row r="16" spans="1:3">
      <c r="A16" s="4" t="s">
        <v>482</v>
      </c>
    </row>
    <row r="17" spans="1:3">
      <c r="A17" s="3" t="s">
        <v>472</v>
      </c>
    </row>
    <row r="18" spans="1:3">
      <c r="A18" s="4" t="s">
        <v>476</v>
      </c>
      <c r="B18" s="4" t="s">
        <v>483</v>
      </c>
      <c r="C18" s="4" t="s">
        <v>483</v>
      </c>
    </row>
    <row r="19" spans="1:3">
      <c r="A19" s="4" t="s">
        <v>478</v>
      </c>
      <c r="B19" s="7" t="n">
        <v>175000</v>
      </c>
      <c r="C19" s="7" t="n">
        <v>175000</v>
      </c>
    </row>
    <row r="20" spans="1:3">
      <c r="A20" s="4" t="s">
        <v>484</v>
      </c>
    </row>
    <row r="21" spans="1:3">
      <c r="A21" s="3" t="s">
        <v>472</v>
      </c>
    </row>
    <row r="22" spans="1:3">
      <c r="A22" s="4" t="s">
        <v>476</v>
      </c>
      <c r="B22" s="4" t="s">
        <v>485</v>
      </c>
      <c r="C22" s="4" t="s">
        <v>485</v>
      </c>
    </row>
    <row r="23" spans="1:3">
      <c r="A23" s="4" t="s">
        <v>478</v>
      </c>
      <c r="B23" s="7" t="n">
        <v>925000</v>
      </c>
      <c r="C23" s="7" t="n">
        <v>925000</v>
      </c>
    </row>
    <row r="24" spans="1:3">
      <c r="A24" s="4" t="s">
        <v>486</v>
      </c>
    </row>
    <row r="25" spans="1:3">
      <c r="A25" s="3" t="s">
        <v>472</v>
      </c>
    </row>
    <row r="26" spans="1:3">
      <c r="A26" s="4" t="s">
        <v>478</v>
      </c>
      <c r="B26" s="7" t="n">
        <v>0</v>
      </c>
      <c r="C2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36"/>
    <col customWidth="1" max="6" min="6" width="36"/>
    <col customWidth="1" max="7" min="7" width="29"/>
    <col customWidth="1" max="8" min="8" width="36"/>
    <col customWidth="1" max="9" min="9" width="21"/>
    <col customWidth="1" max="10" min="10" width="34"/>
    <col customWidth="1" max="11" min="11" width="21"/>
    <col customWidth="1" max="12" min="12" width="21"/>
    <col customWidth="1" max="13" min="13" width="21"/>
    <col customWidth="1" max="14" min="14" width="21"/>
  </cols>
  <sheetData>
    <row r="1" spans="1:14">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row>
    <row r="2" spans="1:14">
      <c r="A2" s="3" t="s">
        <v>472</v>
      </c>
    </row>
    <row r="3" spans="1:14">
      <c r="A3" s="5" t="n">
        <v>2018</v>
      </c>
      <c r="J3" s="7" t="n">
        <v>304000000</v>
      </c>
    </row>
    <row r="4" spans="1:14">
      <c r="A4" s="5" t="n">
        <v>2020</v>
      </c>
      <c r="J4" s="5" t="n">
        <v>87000000</v>
      </c>
    </row>
    <row r="5" spans="1:14">
      <c r="A5" s="5" t="n">
        <v>2021</v>
      </c>
      <c r="J5" s="5" t="n">
        <v>188000000</v>
      </c>
    </row>
    <row r="6" spans="1:14">
      <c r="A6" s="4" t="s">
        <v>152</v>
      </c>
      <c r="J6" s="5" t="n">
        <v>0</v>
      </c>
      <c r="K6" s="7" t="n">
        <v>587000000</v>
      </c>
      <c r="L6" s="7" t="n">
        <v>604000000</v>
      </c>
    </row>
    <row r="7" spans="1:14">
      <c r="A7" s="4" t="s">
        <v>501</v>
      </c>
      <c r="J7" s="5" t="n">
        <v>0</v>
      </c>
      <c r="K7" s="5" t="n">
        <v>4709000</v>
      </c>
      <c r="L7" s="7" t="n">
        <v>0</v>
      </c>
    </row>
    <row r="8" spans="1:14">
      <c r="A8" s="4" t="s">
        <v>502</v>
      </c>
      <c r="J8" s="7" t="n">
        <v>6109000</v>
      </c>
      <c r="K8" s="7" t="n">
        <v>7470000</v>
      </c>
    </row>
    <row r="9" spans="1:14">
      <c r="A9" s="4" t="s">
        <v>475</v>
      </c>
    </row>
    <row r="10" spans="1:14">
      <c r="A10" s="3" t="s">
        <v>472</v>
      </c>
    </row>
    <row r="11" spans="1:14">
      <c r="A11" s="4" t="s">
        <v>476</v>
      </c>
      <c r="J11" s="4" t="s">
        <v>477</v>
      </c>
      <c r="K11" s="4" t="s">
        <v>477</v>
      </c>
    </row>
    <row r="12" spans="1:14">
      <c r="A12" s="4" t="s">
        <v>478</v>
      </c>
      <c r="J12" s="7" t="n">
        <v>361000000</v>
      </c>
      <c r="K12" s="7" t="n">
        <v>361000000</v>
      </c>
    </row>
    <row r="13" spans="1:14">
      <c r="A13" s="4" t="s">
        <v>479</v>
      </c>
    </row>
    <row r="14" spans="1:14">
      <c r="A14" s="3" t="s">
        <v>472</v>
      </c>
    </row>
    <row r="15" spans="1:14">
      <c r="A15" s="4" t="s">
        <v>480</v>
      </c>
      <c r="J15" s="4" t="s">
        <v>481</v>
      </c>
      <c r="K15" s="4" t="s">
        <v>481</v>
      </c>
    </row>
    <row r="16" spans="1:14">
      <c r="A16" s="4" t="s">
        <v>478</v>
      </c>
      <c r="J16" s="7" t="n">
        <v>67000000</v>
      </c>
      <c r="K16" s="7" t="n">
        <v>67000000</v>
      </c>
    </row>
    <row r="17" spans="1:14">
      <c r="A17" s="4" t="s">
        <v>482</v>
      </c>
    </row>
    <row r="18" spans="1:14">
      <c r="A18" s="3" t="s">
        <v>472</v>
      </c>
    </row>
    <row r="19" spans="1:14">
      <c r="A19" s="4" t="s">
        <v>476</v>
      </c>
      <c r="J19" s="4" t="s">
        <v>483</v>
      </c>
      <c r="K19" s="4" t="s">
        <v>483</v>
      </c>
    </row>
    <row r="20" spans="1:14">
      <c r="A20" s="4" t="s">
        <v>478</v>
      </c>
      <c r="J20" s="7" t="n">
        <v>175000000</v>
      </c>
      <c r="K20" s="7" t="n">
        <v>175000000</v>
      </c>
    </row>
    <row r="21" spans="1:14">
      <c r="A21" s="4" t="s">
        <v>484</v>
      </c>
    </row>
    <row r="22" spans="1:14">
      <c r="A22" s="3" t="s">
        <v>472</v>
      </c>
    </row>
    <row r="23" spans="1:14">
      <c r="A23" s="4" t="s">
        <v>476</v>
      </c>
      <c r="J23" s="4" t="s">
        <v>485</v>
      </c>
      <c r="K23" s="4" t="s">
        <v>485</v>
      </c>
    </row>
    <row r="24" spans="1:14">
      <c r="A24" s="4" t="s">
        <v>478</v>
      </c>
      <c r="J24" s="7" t="n">
        <v>925000000</v>
      </c>
      <c r="K24" s="7" t="n">
        <v>925000000</v>
      </c>
    </row>
    <row r="25" spans="1:14">
      <c r="A25" s="4" t="s">
        <v>486</v>
      </c>
    </row>
    <row r="26" spans="1:14">
      <c r="A26" s="3" t="s">
        <v>472</v>
      </c>
    </row>
    <row r="27" spans="1:14">
      <c r="A27" s="4" t="s">
        <v>503</v>
      </c>
      <c r="J27" s="7" t="n">
        <v>1700000000</v>
      </c>
    </row>
    <row r="28" spans="1:14">
      <c r="A28" s="4" t="s">
        <v>504</v>
      </c>
      <c r="J28" s="5" t="n">
        <v>4</v>
      </c>
    </row>
    <row r="29" spans="1:14">
      <c r="A29" s="4" t="s">
        <v>505</v>
      </c>
      <c r="J29" s="9" t="n">
        <v>2.8</v>
      </c>
    </row>
    <row r="30" spans="1:14">
      <c r="A30" s="4" t="s">
        <v>506</v>
      </c>
      <c r="N30" s="7" t="n">
        <v>3200000000</v>
      </c>
    </row>
    <row r="31" spans="1:14">
      <c r="A31" s="4" t="s">
        <v>507</v>
      </c>
      <c r="J31" s="5" t="n">
        <v>1</v>
      </c>
    </row>
    <row r="32" spans="1:14">
      <c r="A32" s="4" t="s">
        <v>478</v>
      </c>
      <c r="J32" s="7" t="n">
        <v>0</v>
      </c>
      <c r="K32" s="7" t="n">
        <v>0</v>
      </c>
    </row>
    <row r="33" spans="1:14">
      <c r="A33" s="4" t="s">
        <v>508</v>
      </c>
      <c r="K33" s="4" t="s">
        <v>509</v>
      </c>
      <c r="L33" s="4" t="s">
        <v>510</v>
      </c>
    </row>
    <row r="34" spans="1:14">
      <c r="A34" s="4" t="s">
        <v>511</v>
      </c>
    </row>
    <row r="35" spans="1:14">
      <c r="A35" s="3" t="s">
        <v>472</v>
      </c>
    </row>
    <row r="36" spans="1:14">
      <c r="A36" s="4" t="s">
        <v>504</v>
      </c>
      <c r="J36" s="5" t="n">
        <v>4</v>
      </c>
    </row>
    <row r="37" spans="1:14">
      <c r="A37" s="4" t="s">
        <v>505</v>
      </c>
      <c r="J37" s="9" t="n">
        <v>2.8</v>
      </c>
    </row>
    <row r="38" spans="1:14">
      <c r="A38" s="4" t="s">
        <v>502</v>
      </c>
      <c r="J38" s="7" t="n">
        <v>1900000</v>
      </c>
    </row>
    <row r="39" spans="1:14">
      <c r="A39" s="4" t="s">
        <v>512</v>
      </c>
    </row>
    <row r="40" spans="1:14">
      <c r="A40" s="3" t="s">
        <v>472</v>
      </c>
    </row>
    <row r="41" spans="1:14">
      <c r="A41" s="4" t="s">
        <v>513</v>
      </c>
      <c r="H41" s="7" t="n">
        <v>425000000</v>
      </c>
    </row>
    <row r="42" spans="1:14">
      <c r="A42" s="4" t="s">
        <v>514</v>
      </c>
      <c r="H42" s="5" t="n">
        <v>41</v>
      </c>
    </row>
    <row r="43" spans="1:14">
      <c r="A43" s="4" t="s">
        <v>515</v>
      </c>
      <c r="H43" s="5" t="n">
        <v>3</v>
      </c>
    </row>
    <row r="44" spans="1:14">
      <c r="A44" s="4" t="s">
        <v>516</v>
      </c>
    </row>
    <row r="45" spans="1:14">
      <c r="A45" s="3" t="s">
        <v>472</v>
      </c>
    </row>
    <row r="46" spans="1:14">
      <c r="A46" s="4" t="s">
        <v>513</v>
      </c>
      <c r="G46" s="7" t="n">
        <v>67000000</v>
      </c>
    </row>
    <row r="47" spans="1:14">
      <c r="A47" s="4" t="s">
        <v>514</v>
      </c>
      <c r="G47" s="5" t="n">
        <v>4</v>
      </c>
    </row>
    <row r="48" spans="1:14">
      <c r="A48" s="4" t="s">
        <v>517</v>
      </c>
      <c r="G48" s="4" t="s">
        <v>368</v>
      </c>
    </row>
    <row r="49" spans="1:14">
      <c r="A49" s="4" t="s">
        <v>480</v>
      </c>
      <c r="G49" s="4" t="s">
        <v>481</v>
      </c>
    </row>
    <row r="50" spans="1:14">
      <c r="A50" s="4" t="s">
        <v>518</v>
      </c>
    </row>
    <row r="51" spans="1:14">
      <c r="A51" s="3" t="s">
        <v>472</v>
      </c>
    </row>
    <row r="52" spans="1:14">
      <c r="A52" s="4" t="s">
        <v>513</v>
      </c>
      <c r="F52" s="7" t="n">
        <v>175000000</v>
      </c>
    </row>
    <row r="53" spans="1:14">
      <c r="A53" s="4" t="s">
        <v>514</v>
      </c>
      <c r="F53" s="5" t="n">
        <v>8</v>
      </c>
    </row>
    <row r="54" spans="1:14">
      <c r="A54" s="4" t="s">
        <v>515</v>
      </c>
      <c r="F54" s="5" t="n">
        <v>3</v>
      </c>
    </row>
    <row r="55" spans="1:14">
      <c r="A55" s="4" t="s">
        <v>519</v>
      </c>
    </row>
    <row r="56" spans="1:14">
      <c r="A56" s="3" t="s">
        <v>472</v>
      </c>
    </row>
    <row r="57" spans="1:14">
      <c r="A57" s="4" t="s">
        <v>513</v>
      </c>
      <c r="E57" s="7" t="n">
        <v>925000000</v>
      </c>
    </row>
    <row r="58" spans="1:14">
      <c r="A58" s="4" t="s">
        <v>514</v>
      </c>
      <c r="E58" s="5" t="n">
        <v>24</v>
      </c>
    </row>
    <row r="59" spans="1:14">
      <c r="A59" s="4" t="s">
        <v>515</v>
      </c>
      <c r="E59" s="5" t="n">
        <v>3</v>
      </c>
    </row>
    <row r="60" spans="1:14">
      <c r="A60" s="4" t="s">
        <v>520</v>
      </c>
    </row>
    <row r="61" spans="1:14">
      <c r="A61" s="3" t="s">
        <v>472</v>
      </c>
    </row>
    <row r="62" spans="1:14">
      <c r="A62" s="4" t="s">
        <v>521</v>
      </c>
      <c r="C62" s="4" t="s">
        <v>522</v>
      </c>
    </row>
    <row r="63" spans="1:14">
      <c r="A63" s="4" t="s">
        <v>523</v>
      </c>
    </row>
    <row r="64" spans="1:14">
      <c r="A64" s="3" t="s">
        <v>472</v>
      </c>
    </row>
    <row r="65" spans="1:14">
      <c r="A65" s="4" t="s">
        <v>521</v>
      </c>
      <c r="C65" s="4" t="s">
        <v>524</v>
      </c>
    </row>
    <row r="66" spans="1:14">
      <c r="A66" s="4" t="s">
        <v>525</v>
      </c>
    </row>
    <row r="67" spans="1:14">
      <c r="A67" s="3" t="s">
        <v>472</v>
      </c>
    </row>
    <row r="68" spans="1:14">
      <c r="A68" s="4" t="s">
        <v>526</v>
      </c>
      <c r="B68" s="10" t="n">
        <v>1.25</v>
      </c>
    </row>
    <row r="69" spans="1:14">
      <c r="A69" s="4" t="s">
        <v>527</v>
      </c>
    </row>
    <row r="70" spans="1:14">
      <c r="A70" s="3" t="s">
        <v>472</v>
      </c>
    </row>
    <row r="71" spans="1:14">
      <c r="A71" s="4" t="s">
        <v>526</v>
      </c>
      <c r="B71" s="10" t="n">
        <v>1.75</v>
      </c>
    </row>
    <row r="72" spans="1:14">
      <c r="A72" s="4" t="s">
        <v>528</v>
      </c>
    </row>
    <row r="73" spans="1:14">
      <c r="A73" s="3" t="s">
        <v>472</v>
      </c>
    </row>
    <row r="74" spans="1:14">
      <c r="A74" s="4" t="s">
        <v>529</v>
      </c>
      <c r="B74" s="5" t="n">
        <v>3</v>
      </c>
      <c r="J74" s="5" t="n">
        <v>3</v>
      </c>
    </row>
    <row r="75" spans="1:14">
      <c r="A75" s="4" t="s">
        <v>504</v>
      </c>
      <c r="B75" s="5" t="n">
        <v>2</v>
      </c>
    </row>
    <row r="76" spans="1:14">
      <c r="A76" s="4" t="s">
        <v>530</v>
      </c>
    </row>
    <row r="77" spans="1:14">
      <c r="A77" s="3" t="s">
        <v>472</v>
      </c>
    </row>
    <row r="78" spans="1:14">
      <c r="A78" s="4" t="s">
        <v>531</v>
      </c>
      <c r="J78" s="4" t="s">
        <v>532</v>
      </c>
    </row>
    <row r="79" spans="1:14">
      <c r="A79" s="4" t="s">
        <v>533</v>
      </c>
    </row>
    <row r="80" spans="1:14">
      <c r="A80" s="3" t="s">
        <v>472</v>
      </c>
    </row>
    <row r="81" spans="1:14">
      <c r="A81" s="4" t="s">
        <v>531</v>
      </c>
      <c r="J81" s="4" t="s">
        <v>532</v>
      </c>
    </row>
    <row r="82" spans="1:14">
      <c r="A82" s="4" t="s">
        <v>534</v>
      </c>
    </row>
    <row r="83" spans="1:14">
      <c r="A83" s="3" t="s">
        <v>472</v>
      </c>
    </row>
    <row r="84" spans="1:14">
      <c r="A84" s="4" t="s">
        <v>531</v>
      </c>
      <c r="J84" s="4" t="s">
        <v>535</v>
      </c>
    </row>
    <row r="85" spans="1:14">
      <c r="A85" s="4" t="s">
        <v>512</v>
      </c>
    </row>
    <row r="86" spans="1:14">
      <c r="A86" s="3" t="s">
        <v>472</v>
      </c>
    </row>
    <row r="87" spans="1:14">
      <c r="A87" s="4" t="s">
        <v>536</v>
      </c>
      <c r="D87" s="7" t="n">
        <v>64000000</v>
      </c>
    </row>
    <row r="88" spans="1:14">
      <c r="A88" s="4" t="s">
        <v>152</v>
      </c>
      <c r="D88" s="5" t="n">
        <v>68300000</v>
      </c>
    </row>
    <row r="89" spans="1:14">
      <c r="A89" s="4" t="s">
        <v>501</v>
      </c>
      <c r="I89" s="7" t="n">
        <v>4700000</v>
      </c>
    </row>
    <row r="90" spans="1:14">
      <c r="A90" s="4" t="s">
        <v>537</v>
      </c>
    </row>
    <row r="91" spans="1:14">
      <c r="A91" s="3" t="s">
        <v>472</v>
      </c>
    </row>
    <row r="92" spans="1:14">
      <c r="A92" s="4" t="s">
        <v>513</v>
      </c>
      <c r="H92" s="7" t="n">
        <v>245000000</v>
      </c>
    </row>
    <row r="93" spans="1:14">
      <c r="A93" s="4" t="s">
        <v>517</v>
      </c>
      <c r="H93" s="4" t="s">
        <v>368</v>
      </c>
    </row>
    <row r="94" spans="1:14">
      <c r="A94" s="4" t="s">
        <v>480</v>
      </c>
      <c r="H94" s="4" t="s">
        <v>538</v>
      </c>
    </row>
    <row r="95" spans="1:14">
      <c r="A95" s="4" t="s">
        <v>539</v>
      </c>
    </row>
    <row r="96" spans="1:14">
      <c r="A96" s="3" t="s">
        <v>472</v>
      </c>
    </row>
    <row r="97" spans="1:14">
      <c r="A97" s="4" t="s">
        <v>513</v>
      </c>
      <c r="F97" s="7" t="n">
        <v>88000000</v>
      </c>
    </row>
    <row r="98" spans="1:14">
      <c r="A98" s="4" t="s">
        <v>517</v>
      </c>
      <c r="F98" s="4" t="s">
        <v>368</v>
      </c>
    </row>
    <row r="99" spans="1:14">
      <c r="A99" s="4" t="s">
        <v>480</v>
      </c>
      <c r="F99" s="4" t="s">
        <v>540</v>
      </c>
    </row>
    <row r="100" spans="1:14">
      <c r="A100" s="4" t="s">
        <v>541</v>
      </c>
    </row>
    <row r="101" spans="1:14">
      <c r="A101" s="3" t="s">
        <v>472</v>
      </c>
    </row>
    <row r="102" spans="1:14">
      <c r="A102" s="4" t="s">
        <v>513</v>
      </c>
      <c r="E102" s="7" t="n">
        <v>100000000</v>
      </c>
    </row>
    <row r="103" spans="1:14">
      <c r="A103" s="4" t="s">
        <v>517</v>
      </c>
      <c r="E103" s="4" t="s">
        <v>542</v>
      </c>
    </row>
    <row r="104" spans="1:14">
      <c r="A104" s="4" t="s">
        <v>480</v>
      </c>
      <c r="E104" s="4" t="s">
        <v>543</v>
      </c>
    </row>
    <row r="105" spans="1:14">
      <c r="A105" s="4" t="s">
        <v>537</v>
      </c>
    </row>
    <row r="106" spans="1:14">
      <c r="A106" s="3" t="s">
        <v>472</v>
      </c>
    </row>
    <row r="107" spans="1:14">
      <c r="A107" s="4" t="s">
        <v>536</v>
      </c>
      <c r="D107" s="5" t="n">
        <v>8000000</v>
      </c>
    </row>
    <row r="108" spans="1:14">
      <c r="A108" s="4" t="s">
        <v>544</v>
      </c>
    </row>
    <row r="109" spans="1:14">
      <c r="A109" s="3" t="s">
        <v>472</v>
      </c>
    </row>
    <row r="110" spans="1:14">
      <c r="A110" s="4" t="s">
        <v>513</v>
      </c>
      <c r="H110" s="7" t="n">
        <v>100000000</v>
      </c>
    </row>
    <row r="111" spans="1:14">
      <c r="A111" s="4" t="s">
        <v>517</v>
      </c>
      <c r="H111" s="4" t="s">
        <v>545</v>
      </c>
    </row>
    <row r="112" spans="1:14">
      <c r="A112" s="4" t="s">
        <v>480</v>
      </c>
      <c r="H112" s="4" t="s">
        <v>546</v>
      </c>
    </row>
    <row r="113" spans="1:14">
      <c r="A113" s="4" t="s">
        <v>547</v>
      </c>
    </row>
    <row r="114" spans="1:14">
      <c r="A114" s="3" t="s">
        <v>472</v>
      </c>
    </row>
    <row r="115" spans="1:14">
      <c r="A115" s="4" t="s">
        <v>513</v>
      </c>
      <c r="F115" s="7" t="n">
        <v>25000000</v>
      </c>
    </row>
    <row r="116" spans="1:14">
      <c r="A116" s="4" t="s">
        <v>517</v>
      </c>
      <c r="F116" s="4" t="s">
        <v>545</v>
      </c>
    </row>
    <row r="117" spans="1:14">
      <c r="A117" s="4" t="s">
        <v>480</v>
      </c>
      <c r="F117" s="4" t="s">
        <v>548</v>
      </c>
    </row>
    <row r="118" spans="1:14">
      <c r="A118" s="4" t="s">
        <v>549</v>
      </c>
    </row>
    <row r="119" spans="1:14">
      <c r="A119" s="3" t="s">
        <v>472</v>
      </c>
    </row>
    <row r="120" spans="1:14">
      <c r="A120" s="4" t="s">
        <v>513</v>
      </c>
      <c r="E120" s="7" t="n">
        <v>575000000</v>
      </c>
    </row>
    <row r="121" spans="1:14">
      <c r="A121" s="4" t="s">
        <v>517</v>
      </c>
      <c r="E121" s="4" t="s">
        <v>368</v>
      </c>
    </row>
    <row r="122" spans="1:14">
      <c r="A122" s="4" t="s">
        <v>480</v>
      </c>
      <c r="E122" s="4" t="s">
        <v>550</v>
      </c>
    </row>
    <row r="123" spans="1:14">
      <c r="A123" s="4" t="s">
        <v>544</v>
      </c>
    </row>
    <row r="124" spans="1:14">
      <c r="A124" s="3" t="s">
        <v>472</v>
      </c>
    </row>
    <row r="125" spans="1:14">
      <c r="A125" s="4" t="s">
        <v>536</v>
      </c>
      <c r="D125" s="5" t="n">
        <v>13000000</v>
      </c>
    </row>
    <row r="126" spans="1:14">
      <c r="A126" s="4" t="s">
        <v>551</v>
      </c>
    </row>
    <row r="127" spans="1:14">
      <c r="A127" s="3" t="s">
        <v>472</v>
      </c>
    </row>
    <row r="128" spans="1:14">
      <c r="A128" s="4" t="s">
        <v>513</v>
      </c>
      <c r="H128" s="7" t="n">
        <v>80000000</v>
      </c>
    </row>
    <row r="129" spans="1:14">
      <c r="A129" s="4" t="s">
        <v>517</v>
      </c>
      <c r="H129" s="4" t="s">
        <v>552</v>
      </c>
    </row>
    <row r="130" spans="1:14">
      <c r="A130" s="4" t="s">
        <v>480</v>
      </c>
      <c r="H130" s="4" t="s">
        <v>553</v>
      </c>
    </row>
    <row r="131" spans="1:14">
      <c r="A131" s="4" t="s">
        <v>554</v>
      </c>
    </row>
    <row r="132" spans="1:14">
      <c r="A132" s="3" t="s">
        <v>472</v>
      </c>
    </row>
    <row r="133" spans="1:14">
      <c r="A133" s="4" t="s">
        <v>513</v>
      </c>
      <c r="F133" s="7" t="n">
        <v>62000000</v>
      </c>
    </row>
    <row r="134" spans="1:14">
      <c r="A134" s="4" t="s">
        <v>517</v>
      </c>
      <c r="F134" s="4" t="s">
        <v>552</v>
      </c>
    </row>
    <row r="135" spans="1:14">
      <c r="A135" s="4" t="s">
        <v>480</v>
      </c>
      <c r="F135" s="4" t="s">
        <v>555</v>
      </c>
    </row>
    <row r="136" spans="1:14">
      <c r="A136" s="4" t="s">
        <v>556</v>
      </c>
    </row>
    <row r="137" spans="1:14">
      <c r="A137" s="3" t="s">
        <v>472</v>
      </c>
    </row>
    <row r="138" spans="1:14">
      <c r="A138" s="4" t="s">
        <v>513</v>
      </c>
      <c r="E138" s="7" t="n">
        <v>250000000</v>
      </c>
    </row>
    <row r="139" spans="1:14">
      <c r="A139" s="4" t="s">
        <v>517</v>
      </c>
      <c r="E139" s="4" t="s">
        <v>545</v>
      </c>
    </row>
    <row r="140" spans="1:14">
      <c r="A140" s="4" t="s">
        <v>480</v>
      </c>
      <c r="E140" s="4" t="s">
        <v>557</v>
      </c>
    </row>
    <row r="141" spans="1:14">
      <c r="A141" s="4" t="s">
        <v>551</v>
      </c>
    </row>
    <row r="142" spans="1:14">
      <c r="A142" s="3" t="s">
        <v>472</v>
      </c>
    </row>
    <row r="143" spans="1:14">
      <c r="A143" s="4" t="s">
        <v>536</v>
      </c>
      <c r="D143" s="7" t="n">
        <v>43000000</v>
      </c>
    </row>
    <row r="144" spans="1:14">
      <c r="A144" s="4" t="s">
        <v>558</v>
      </c>
    </row>
    <row r="145" spans="1:14">
      <c r="A145" s="3" t="s">
        <v>472</v>
      </c>
    </row>
    <row r="146" spans="1:14">
      <c r="A146" s="4" t="s">
        <v>531</v>
      </c>
      <c r="J146" s="4" t="s">
        <v>524</v>
      </c>
    </row>
    <row r="147" spans="1:14">
      <c r="A147" s="4" t="s">
        <v>559</v>
      </c>
    </row>
    <row r="148" spans="1:14">
      <c r="A148" s="3" t="s">
        <v>472</v>
      </c>
    </row>
    <row r="149" spans="1:14">
      <c r="A149" s="4" t="s">
        <v>531</v>
      </c>
      <c r="J149" s="4" t="s">
        <v>560</v>
      </c>
    </row>
    <row r="150" spans="1:14">
      <c r="A150" s="4" t="s">
        <v>561</v>
      </c>
    </row>
    <row r="151" spans="1:14">
      <c r="A151" s="3" t="s">
        <v>472</v>
      </c>
    </row>
    <row r="152" spans="1:14">
      <c r="A152" s="4" t="s">
        <v>531</v>
      </c>
      <c r="J152" s="4" t="s">
        <v>524</v>
      </c>
    </row>
    <row r="153" spans="1:14">
      <c r="A153" s="4" t="s">
        <v>562</v>
      </c>
    </row>
    <row r="154" spans="1:14">
      <c r="A154" s="3" t="s">
        <v>472</v>
      </c>
    </row>
    <row r="155" spans="1:14">
      <c r="A155" s="4" t="s">
        <v>531</v>
      </c>
      <c r="J155" s="4" t="s">
        <v>563</v>
      </c>
    </row>
    <row r="156" spans="1:14">
      <c r="A156" s="4" t="s">
        <v>423</v>
      </c>
    </row>
    <row r="157" spans="1:14">
      <c r="A157" s="3" t="s">
        <v>472</v>
      </c>
    </row>
    <row r="158" spans="1:14">
      <c r="A158" s="4" t="s">
        <v>424</v>
      </c>
      <c r="J158" s="7" t="n">
        <v>762195000</v>
      </c>
    </row>
    <row r="159" spans="1:14">
      <c r="A159" s="4" t="s">
        <v>427</v>
      </c>
    </row>
    <row r="160" spans="1:14">
      <c r="A160" s="3" t="s">
        <v>472</v>
      </c>
    </row>
    <row r="161" spans="1:14">
      <c r="A161" s="4" t="s">
        <v>424</v>
      </c>
      <c r="M161" s="7" t="n">
        <v>76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398</v>
      </c>
    </row>
    <row r="2" spans="1:4">
      <c r="B2" s="2" t="s">
        <v>565</v>
      </c>
      <c r="C2" s="2" t="s">
        <v>566</v>
      </c>
      <c r="D2" s="2" t="s">
        <v>567</v>
      </c>
    </row>
    <row r="3" spans="1:4">
      <c r="A3" s="4" t="s">
        <v>475</v>
      </c>
    </row>
    <row r="4" spans="1:4">
      <c r="A4" s="3" t="s">
        <v>472</v>
      </c>
    </row>
    <row r="5" spans="1:4">
      <c r="A5" s="4" t="s">
        <v>513</v>
      </c>
      <c r="D5" s="7" t="n">
        <v>425000000</v>
      </c>
    </row>
    <row r="6" spans="1:4">
      <c r="A6" s="4" t="s">
        <v>568</v>
      </c>
    </row>
    <row r="7" spans="1:4">
      <c r="A7" s="3" t="s">
        <v>472</v>
      </c>
    </row>
    <row r="8" spans="1:4">
      <c r="A8" s="4" t="s">
        <v>513</v>
      </c>
      <c r="D8" s="7" t="n">
        <v>245000000</v>
      </c>
    </row>
    <row r="9" spans="1:4">
      <c r="A9" s="4" t="s">
        <v>517</v>
      </c>
      <c r="D9" s="4" t="s">
        <v>368</v>
      </c>
    </row>
    <row r="10" spans="1:4">
      <c r="A10" s="4" t="s">
        <v>569</v>
      </c>
      <c r="D10" s="4" t="s">
        <v>538</v>
      </c>
    </row>
    <row r="11" spans="1:4">
      <c r="A11" s="4" t="s">
        <v>570</v>
      </c>
    </row>
    <row r="12" spans="1:4">
      <c r="A12" s="3" t="s">
        <v>472</v>
      </c>
    </row>
    <row r="13" spans="1:4">
      <c r="A13" s="4" t="s">
        <v>513</v>
      </c>
      <c r="D13" s="7" t="n">
        <v>100000000</v>
      </c>
    </row>
    <row r="14" spans="1:4">
      <c r="A14" s="4" t="s">
        <v>517</v>
      </c>
      <c r="D14" s="4" t="s">
        <v>545</v>
      </c>
    </row>
    <row r="15" spans="1:4">
      <c r="A15" s="4" t="s">
        <v>569</v>
      </c>
      <c r="D15" s="4" t="s">
        <v>546</v>
      </c>
    </row>
    <row r="16" spans="1:4">
      <c r="A16" s="4" t="s">
        <v>571</v>
      </c>
    </row>
    <row r="17" spans="1:4">
      <c r="A17" s="3" t="s">
        <v>472</v>
      </c>
    </row>
    <row r="18" spans="1:4">
      <c r="A18" s="4" t="s">
        <v>513</v>
      </c>
      <c r="D18" s="7" t="n">
        <v>80000000</v>
      </c>
    </row>
    <row r="19" spans="1:4">
      <c r="A19" s="4" t="s">
        <v>517</v>
      </c>
      <c r="D19" s="4" t="s">
        <v>552</v>
      </c>
    </row>
    <row r="20" spans="1:4">
      <c r="A20" s="4" t="s">
        <v>569</v>
      </c>
      <c r="D20" s="4" t="s">
        <v>553</v>
      </c>
    </row>
    <row r="21" spans="1:4">
      <c r="A21" s="4" t="s">
        <v>482</v>
      </c>
    </row>
    <row r="22" spans="1:4">
      <c r="A22" s="3" t="s">
        <v>472</v>
      </c>
    </row>
    <row r="23" spans="1:4">
      <c r="A23" s="4" t="s">
        <v>513</v>
      </c>
      <c r="C23" s="7" t="n">
        <v>175000000</v>
      </c>
    </row>
    <row r="24" spans="1:4">
      <c r="A24" s="4" t="s">
        <v>572</v>
      </c>
    </row>
    <row r="25" spans="1:4">
      <c r="A25" s="3" t="s">
        <v>472</v>
      </c>
    </row>
    <row r="26" spans="1:4">
      <c r="A26" s="4" t="s">
        <v>513</v>
      </c>
      <c r="C26" s="7" t="n">
        <v>88000000</v>
      </c>
    </row>
    <row r="27" spans="1:4">
      <c r="A27" s="4" t="s">
        <v>517</v>
      </c>
      <c r="C27" s="4" t="s">
        <v>368</v>
      </c>
    </row>
    <row r="28" spans="1:4">
      <c r="A28" s="4" t="s">
        <v>569</v>
      </c>
      <c r="C28" s="4" t="s">
        <v>540</v>
      </c>
    </row>
    <row r="29" spans="1:4">
      <c r="A29" s="4" t="s">
        <v>573</v>
      </c>
    </row>
    <row r="30" spans="1:4">
      <c r="A30" s="3" t="s">
        <v>472</v>
      </c>
    </row>
    <row r="31" spans="1:4">
      <c r="A31" s="4" t="s">
        <v>513</v>
      </c>
      <c r="C31" s="7" t="n">
        <v>25000000</v>
      </c>
    </row>
    <row r="32" spans="1:4">
      <c r="A32" s="4" t="s">
        <v>517</v>
      </c>
      <c r="C32" s="4" t="s">
        <v>545</v>
      </c>
    </row>
    <row r="33" spans="1:4">
      <c r="A33" s="4" t="s">
        <v>569</v>
      </c>
      <c r="C33" s="4" t="s">
        <v>548</v>
      </c>
    </row>
    <row r="34" spans="1:4">
      <c r="A34" s="4" t="s">
        <v>574</v>
      </c>
    </row>
    <row r="35" spans="1:4">
      <c r="A35" s="3" t="s">
        <v>472</v>
      </c>
    </row>
    <row r="36" spans="1:4">
      <c r="A36" s="4" t="s">
        <v>513</v>
      </c>
      <c r="C36" s="7" t="n">
        <v>62000000</v>
      </c>
    </row>
    <row r="37" spans="1:4">
      <c r="A37" s="4" t="s">
        <v>517</v>
      </c>
      <c r="C37" s="4" t="s">
        <v>552</v>
      </c>
    </row>
    <row r="38" spans="1:4">
      <c r="A38" s="4" t="s">
        <v>569</v>
      </c>
      <c r="C38" s="4" t="s">
        <v>555</v>
      </c>
    </row>
    <row r="39" spans="1:4">
      <c r="A39" s="4" t="s">
        <v>484</v>
      </c>
    </row>
    <row r="40" spans="1:4">
      <c r="A40" s="3" t="s">
        <v>472</v>
      </c>
    </row>
    <row r="41" spans="1:4">
      <c r="A41" s="4" t="s">
        <v>513</v>
      </c>
      <c r="B41" s="7" t="n">
        <v>925000000</v>
      </c>
    </row>
    <row r="42" spans="1:4">
      <c r="A42" s="4" t="s">
        <v>575</v>
      </c>
    </row>
    <row r="43" spans="1:4">
      <c r="A43" s="3" t="s">
        <v>472</v>
      </c>
    </row>
    <row r="44" spans="1:4">
      <c r="A44" s="4" t="s">
        <v>513</v>
      </c>
      <c r="B44" s="7" t="n">
        <v>100000000</v>
      </c>
    </row>
    <row r="45" spans="1:4">
      <c r="A45" s="4" t="s">
        <v>517</v>
      </c>
      <c r="B45" s="4" t="s">
        <v>542</v>
      </c>
    </row>
    <row r="46" spans="1:4">
      <c r="A46" s="4" t="s">
        <v>569</v>
      </c>
      <c r="B46" s="4" t="s">
        <v>543</v>
      </c>
    </row>
    <row r="47" spans="1:4">
      <c r="A47" s="4" t="s">
        <v>576</v>
      </c>
    </row>
    <row r="48" spans="1:4">
      <c r="A48" s="3" t="s">
        <v>472</v>
      </c>
    </row>
    <row r="49" spans="1:4">
      <c r="A49" s="4" t="s">
        <v>513</v>
      </c>
      <c r="B49" s="7" t="n">
        <v>575000000</v>
      </c>
    </row>
    <row r="50" spans="1:4">
      <c r="A50" s="4" t="s">
        <v>517</v>
      </c>
      <c r="B50" s="4" t="s">
        <v>368</v>
      </c>
    </row>
    <row r="51" spans="1:4">
      <c r="A51" s="4" t="s">
        <v>569</v>
      </c>
      <c r="B51" s="4" t="s">
        <v>550</v>
      </c>
    </row>
    <row r="52" spans="1:4">
      <c r="A52" s="4" t="s">
        <v>577</v>
      </c>
    </row>
    <row r="53" spans="1:4">
      <c r="A53" s="3" t="s">
        <v>472</v>
      </c>
    </row>
    <row r="54" spans="1:4">
      <c r="A54" s="4" t="s">
        <v>513</v>
      </c>
      <c r="B54" s="7" t="n">
        <v>250000000</v>
      </c>
    </row>
    <row r="55" spans="1:4">
      <c r="A55" s="4" t="s">
        <v>517</v>
      </c>
      <c r="B55" s="4" t="s">
        <v>545</v>
      </c>
    </row>
    <row r="56" spans="1:4">
      <c r="A56" s="4" t="s">
        <v>569</v>
      </c>
      <c r="B56" s="4" t="s">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37"/>
  </cols>
  <sheetData>
    <row r="1" spans="1:3">
      <c r="A1" s="1" t="s">
        <v>578</v>
      </c>
      <c r="B1" s="2" t="s">
        <v>398</v>
      </c>
      <c r="C1" s="2" t="s">
        <v>1</v>
      </c>
    </row>
    <row r="2" spans="1:3">
      <c r="B2" s="2" t="s">
        <v>579</v>
      </c>
      <c r="C2" s="2" t="s">
        <v>580</v>
      </c>
    </row>
    <row r="3" spans="1:3">
      <c r="A3" s="4" t="s">
        <v>581</v>
      </c>
    </row>
    <row r="4" spans="1:3">
      <c r="A4" s="3" t="s">
        <v>582</v>
      </c>
    </row>
    <row r="5" spans="1:3">
      <c r="A5" s="4" t="s">
        <v>583</v>
      </c>
      <c r="C5" s="9" t="n">
        <v>17.7</v>
      </c>
    </row>
    <row r="6" spans="1:3">
      <c r="A6" s="4" t="s">
        <v>584</v>
      </c>
    </row>
    <row r="7" spans="1:3">
      <c r="A7" s="3" t="s">
        <v>582</v>
      </c>
    </row>
    <row r="8" spans="1:3">
      <c r="A8" s="4" t="s">
        <v>585</v>
      </c>
      <c r="C8" s="10" t="n">
        <v>0.71</v>
      </c>
    </row>
    <row r="9" spans="1:3">
      <c r="A9" s="4" t="s">
        <v>586</v>
      </c>
    </row>
    <row r="10" spans="1:3">
      <c r="A10" s="3" t="s">
        <v>582</v>
      </c>
    </row>
    <row r="11" spans="1:3">
      <c r="A11" s="4" t="s">
        <v>583</v>
      </c>
      <c r="C11" s="9" t="n">
        <v>21.3</v>
      </c>
    </row>
    <row r="12" spans="1:3">
      <c r="A12" s="4" t="s">
        <v>587</v>
      </c>
    </row>
    <row r="13" spans="1:3">
      <c r="A13" s="3" t="s">
        <v>582</v>
      </c>
    </row>
    <row r="14" spans="1:3">
      <c r="A14" s="4" t="s">
        <v>585</v>
      </c>
      <c r="C14" s="10" t="n">
        <v>0.42</v>
      </c>
    </row>
    <row r="15" spans="1:3">
      <c r="A15" s="4" t="s">
        <v>588</v>
      </c>
    </row>
    <row r="16" spans="1:3">
      <c r="A16" s="3" t="s">
        <v>582</v>
      </c>
    </row>
    <row r="17" spans="1:3">
      <c r="A17" s="4" t="s">
        <v>589</v>
      </c>
      <c r="C17" s="9" t="n">
        <v>2.9</v>
      </c>
    </row>
    <row r="18" spans="1:3">
      <c r="A18" s="4" t="s">
        <v>590</v>
      </c>
    </row>
    <row r="19" spans="1:3">
      <c r="A19" s="3" t="s">
        <v>582</v>
      </c>
    </row>
    <row r="20" spans="1:3">
      <c r="A20" s="4" t="s">
        <v>591</v>
      </c>
      <c r="C20" s="10" t="n">
        <v>63.35</v>
      </c>
    </row>
    <row r="21" spans="1:3">
      <c r="A21" s="4" t="s">
        <v>592</v>
      </c>
    </row>
    <row r="22" spans="1:3">
      <c r="A22" s="3" t="s">
        <v>582</v>
      </c>
    </row>
    <row r="23" spans="1:3">
      <c r="A23" s="4" t="s">
        <v>591</v>
      </c>
      <c r="C23" s="10" t="n">
        <v>63.8</v>
      </c>
    </row>
    <row r="24" spans="1:3">
      <c r="A24" s="4" t="s">
        <v>593</v>
      </c>
    </row>
    <row r="25" spans="1:3">
      <c r="A25" s="3" t="s">
        <v>582</v>
      </c>
    </row>
    <row r="26" spans="1:3">
      <c r="A26" s="4" t="s">
        <v>594</v>
      </c>
      <c r="C26" s="5" t="n">
        <v>55</v>
      </c>
    </row>
    <row r="27" spans="1:3">
      <c r="A27" s="4" t="s">
        <v>591</v>
      </c>
      <c r="C27" s="10" t="n">
        <v>63.62</v>
      </c>
    </row>
    <row r="28" spans="1:3">
      <c r="A28" s="4" t="s">
        <v>595</v>
      </c>
    </row>
    <row r="29" spans="1:3">
      <c r="A29" s="3" t="s">
        <v>582</v>
      </c>
    </row>
    <row r="30" spans="1:3">
      <c r="A30" s="4" t="s">
        <v>583</v>
      </c>
      <c r="C30" s="9" t="n">
        <v>81.2</v>
      </c>
    </row>
    <row r="31" spans="1:3">
      <c r="A31" s="4" t="s">
        <v>596</v>
      </c>
    </row>
    <row r="32" spans="1:3">
      <c r="A32" s="3" t="s">
        <v>582</v>
      </c>
    </row>
    <row r="33" spans="1:3">
      <c r="A33" s="4" t="s">
        <v>585</v>
      </c>
      <c r="C33" s="10" t="n">
        <v>3.7</v>
      </c>
    </row>
    <row r="34" spans="1:3">
      <c r="A34" s="4" t="s">
        <v>597</v>
      </c>
    </row>
    <row r="35" spans="1:3">
      <c r="A35" s="3" t="s">
        <v>582</v>
      </c>
    </row>
    <row r="36" spans="1:3">
      <c r="A36" s="4" t="s">
        <v>583</v>
      </c>
      <c r="C36" s="9" t="n">
        <v>11.7</v>
      </c>
    </row>
    <row r="37" spans="1:3">
      <c r="A37" s="4" t="s">
        <v>598</v>
      </c>
    </row>
    <row r="38" spans="1:3">
      <c r="A38" s="3" t="s">
        <v>582</v>
      </c>
    </row>
    <row r="39" spans="1:3">
      <c r="A39" s="4" t="s">
        <v>585</v>
      </c>
      <c r="C39" s="10" t="n">
        <v>4.71</v>
      </c>
    </row>
    <row r="40" spans="1:3">
      <c r="A40" s="4" t="s">
        <v>599</v>
      </c>
    </row>
    <row r="41" spans="1:3">
      <c r="A41" s="3" t="s">
        <v>582</v>
      </c>
    </row>
    <row r="42" spans="1:3">
      <c r="A42" s="4" t="s">
        <v>583</v>
      </c>
      <c r="B42" s="9" t="n">
        <v>84.40000000000001</v>
      </c>
    </row>
    <row r="43" spans="1:3">
      <c r="A43" s="4" t="s">
        <v>600</v>
      </c>
    </row>
    <row r="44" spans="1:3">
      <c r="A44" s="3" t="s">
        <v>582</v>
      </c>
    </row>
    <row r="45" spans="1:3">
      <c r="A45" s="4" t="s">
        <v>585</v>
      </c>
      <c r="B45" s="10" t="n">
        <v>2.93</v>
      </c>
    </row>
    <row r="46" spans="1:3">
      <c r="A46" s="4" t="s">
        <v>599</v>
      </c>
    </row>
    <row r="47" spans="1:3">
      <c r="A47" s="3" t="s">
        <v>582</v>
      </c>
    </row>
    <row r="48" spans="1:3">
      <c r="A48" s="4" t="s">
        <v>583</v>
      </c>
      <c r="B48" s="9" t="n">
        <v>13.3</v>
      </c>
    </row>
    <row r="49" spans="1:3">
      <c r="A49" s="4" t="s">
        <v>600</v>
      </c>
    </row>
    <row r="50" spans="1:3">
      <c r="A50" s="3" t="s">
        <v>582</v>
      </c>
    </row>
    <row r="51" spans="1:3">
      <c r="A51" s="4" t="s">
        <v>585</v>
      </c>
      <c r="B51" s="10" t="n">
        <v>3.1</v>
      </c>
    </row>
    <row r="52" spans="1:3">
      <c r="A52" s="4" t="s">
        <v>601</v>
      </c>
    </row>
    <row r="53" spans="1:3">
      <c r="A53" s="3" t="s">
        <v>582</v>
      </c>
    </row>
    <row r="54" spans="1:3">
      <c r="A54" s="4" t="s">
        <v>583</v>
      </c>
      <c r="B54" s="9" t="n">
        <v>16.2</v>
      </c>
    </row>
    <row r="55" spans="1:3">
      <c r="A55" s="4" t="s">
        <v>602</v>
      </c>
    </row>
    <row r="56" spans="1:3">
      <c r="A56" s="3" t="s">
        <v>582</v>
      </c>
    </row>
    <row r="57" spans="1:3">
      <c r="A57" s="4" t="s">
        <v>585</v>
      </c>
      <c r="B57" s="10" t="n">
        <v>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2239</v>
      </c>
      <c r="C3" s="7" t="n">
        <v>2991</v>
      </c>
    </row>
    <row r="4" spans="1:3">
      <c r="A4" s="4" t="s">
        <v>606</v>
      </c>
      <c r="B4" s="5" t="n">
        <v>30637</v>
      </c>
      <c r="C4" s="5" t="n">
        <v>40259</v>
      </c>
    </row>
    <row r="5" spans="1:3">
      <c r="A5" s="4" t="s">
        <v>607</v>
      </c>
    </row>
    <row r="6" spans="1:3">
      <c r="A6" s="3" t="s">
        <v>604</v>
      </c>
    </row>
    <row r="7" spans="1:3">
      <c r="A7" s="4" t="s">
        <v>605</v>
      </c>
      <c r="B7" s="5" t="n">
        <v>2239</v>
      </c>
      <c r="C7" s="5" t="n">
        <v>2991</v>
      </c>
    </row>
    <row r="8" spans="1:3">
      <c r="A8" s="4" t="s">
        <v>606</v>
      </c>
      <c r="B8" s="5" t="n">
        <v>0</v>
      </c>
      <c r="C8" s="5" t="n">
        <v>0</v>
      </c>
    </row>
    <row r="9" spans="1:3">
      <c r="A9" s="4" t="s">
        <v>608</v>
      </c>
    </row>
    <row r="10" spans="1:3">
      <c r="A10" s="3" t="s">
        <v>604</v>
      </c>
    </row>
    <row r="11" spans="1:3">
      <c r="A11" s="4" t="s">
        <v>605</v>
      </c>
      <c r="B11" s="5" t="n">
        <v>0</v>
      </c>
      <c r="C11" s="5" t="n">
        <v>0</v>
      </c>
    </row>
    <row r="12" spans="1:3">
      <c r="A12" s="4" t="s">
        <v>606</v>
      </c>
      <c r="B12" s="7" t="n">
        <v>30637</v>
      </c>
      <c r="C12" s="7" t="n">
        <v>40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2239</v>
      </c>
      <c r="C3" s="7" t="n">
        <v>2991</v>
      </c>
    </row>
    <row r="4" spans="1:3">
      <c r="A4" s="4" t="s">
        <v>612</v>
      </c>
      <c r="B4" s="5" t="n">
        <v>0</v>
      </c>
      <c r="C4" s="5" t="n">
        <v>0</v>
      </c>
    </row>
    <row r="5" spans="1:3">
      <c r="A5" s="4" t="s">
        <v>613</v>
      </c>
      <c r="B5" s="5" t="n">
        <v>2239</v>
      </c>
      <c r="C5" s="5" t="n">
        <v>2991</v>
      </c>
    </row>
    <row r="6" spans="1:3">
      <c r="A6" s="4" t="s">
        <v>614</v>
      </c>
      <c r="B6" s="5" t="n">
        <v>0</v>
      </c>
      <c r="C6" s="5" t="n">
        <v>0</v>
      </c>
    </row>
    <row r="7" spans="1:3">
      <c r="A7" s="4" t="s">
        <v>615</v>
      </c>
      <c r="B7" s="5" t="n">
        <v>2239</v>
      </c>
      <c r="C7" s="5" t="n">
        <v>2991</v>
      </c>
    </row>
    <row r="8" spans="1:3">
      <c r="A8" s="3" t="s">
        <v>616</v>
      </c>
    </row>
    <row r="9" spans="1:3">
      <c r="A9" s="4" t="s">
        <v>617</v>
      </c>
      <c r="B9" s="5" t="n">
        <v>30637</v>
      </c>
      <c r="C9" s="5" t="n">
        <v>40259</v>
      </c>
    </row>
    <row r="10" spans="1:3">
      <c r="A10" s="4" t="s">
        <v>612</v>
      </c>
      <c r="B10" s="5" t="n">
        <v>0</v>
      </c>
      <c r="C10" s="5" t="n">
        <v>0</v>
      </c>
    </row>
    <row r="11" spans="1:3">
      <c r="A11" s="4" t="s">
        <v>618</v>
      </c>
      <c r="B11" s="5" t="n">
        <v>30637</v>
      </c>
      <c r="C11" s="5" t="n">
        <v>40259</v>
      </c>
    </row>
    <row r="12" spans="1:3">
      <c r="A12" s="4" t="s">
        <v>614</v>
      </c>
      <c r="B12" s="5" t="n">
        <v>241</v>
      </c>
      <c r="C12" s="5" t="n">
        <v>757</v>
      </c>
    </row>
    <row r="13" spans="1:3">
      <c r="A13" s="4" t="s">
        <v>615</v>
      </c>
      <c r="B13" s="7" t="n">
        <v>30878</v>
      </c>
      <c r="C13" s="7" t="n">
        <v>410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6</v>
      </c>
    </row>
    <row r="3" spans="1:4">
      <c r="A3" s="3" t="s">
        <v>620</v>
      </c>
    </row>
    <row r="4" spans="1:4">
      <c r="A4" s="4" t="s">
        <v>621</v>
      </c>
      <c r="B4" s="7" t="n">
        <v>16926</v>
      </c>
      <c r="C4" s="7" t="n">
        <v>-38950</v>
      </c>
      <c r="D4" s="7" t="n">
        <v>56686</v>
      </c>
    </row>
    <row r="5" spans="1:4">
      <c r="A5" s="4" t="s">
        <v>622</v>
      </c>
      <c r="B5" s="5" t="n">
        <v>16926</v>
      </c>
      <c r="C5" s="5" t="n">
        <v>-38950</v>
      </c>
      <c r="D5" s="5" t="n">
        <v>56686</v>
      </c>
    </row>
    <row r="6" spans="1:4">
      <c r="A6" s="4" t="s">
        <v>623</v>
      </c>
    </row>
    <row r="7" spans="1:4">
      <c r="A7" s="3" t="s">
        <v>620</v>
      </c>
    </row>
    <row r="8" spans="1:4">
      <c r="A8" s="4" t="s">
        <v>621</v>
      </c>
      <c r="B8" s="5" t="n">
        <v>8870</v>
      </c>
      <c r="C8" s="5" t="n">
        <v>-37268</v>
      </c>
      <c r="D8" s="5" t="n">
        <v>-137603</v>
      </c>
    </row>
    <row r="9" spans="1:4">
      <c r="A9" s="4" t="s">
        <v>624</v>
      </c>
    </row>
    <row r="10" spans="1:4">
      <c r="A10" s="3" t="s">
        <v>620</v>
      </c>
    </row>
    <row r="11" spans="1:4">
      <c r="A11" s="4" t="s">
        <v>625</v>
      </c>
      <c r="B11" s="7" t="n">
        <v>8056</v>
      </c>
      <c r="C11" s="7" t="n">
        <v>-1682</v>
      </c>
      <c r="D11" s="7" t="n">
        <v>1942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6</v>
      </c>
    </row>
    <row r="3" spans="1:4">
      <c r="A3" s="3" t="s">
        <v>112</v>
      </c>
    </row>
    <row r="4" spans="1:4">
      <c r="A4" s="4" t="s">
        <v>125</v>
      </c>
      <c r="B4" s="7" t="n">
        <v>1544</v>
      </c>
      <c r="C4" s="7" t="n">
        <v>-1052</v>
      </c>
      <c r="D4" s="7" t="n">
        <v>-1043</v>
      </c>
    </row>
    <row r="5" spans="1:4">
      <c r="A5" s="4" t="s">
        <v>126</v>
      </c>
      <c r="B5" s="5" t="n">
        <v>-3194</v>
      </c>
      <c r="C5" s="5" t="n">
        <v>301</v>
      </c>
    </row>
    <row r="6" spans="1:4">
      <c r="A6" s="4" t="s">
        <v>127</v>
      </c>
      <c r="B6" s="7" t="n">
        <v>1010</v>
      </c>
      <c r="C6" s="7"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432</v>
      </c>
    </row>
    <row r="3" spans="1:3">
      <c r="A3" s="4" t="s">
        <v>627</v>
      </c>
      <c r="B3" s="7" t="n">
        <v>14966</v>
      </c>
      <c r="C3" s="7" t="n">
        <v>12587</v>
      </c>
    </row>
    <row r="4" spans="1:3">
      <c r="A4" s="4" t="s">
        <v>49</v>
      </c>
      <c r="B4" s="5" t="n">
        <v>2239</v>
      </c>
      <c r="C4" s="5" t="n">
        <v>2991</v>
      </c>
    </row>
    <row r="5" spans="1:3">
      <c r="A5" s="4" t="s">
        <v>628</v>
      </c>
      <c r="B5" s="5" t="n">
        <v>17205</v>
      </c>
      <c r="C5" s="5" t="n">
        <v>15578</v>
      </c>
    </row>
    <row r="6" spans="1:3">
      <c r="A6" s="3" t="s">
        <v>435</v>
      </c>
    </row>
    <row r="7" spans="1:3">
      <c r="A7" s="4" t="s">
        <v>627</v>
      </c>
      <c r="B7" s="5" t="n">
        <v>29145</v>
      </c>
      <c r="C7" s="5" t="n">
        <v>24169</v>
      </c>
    </row>
    <row r="8" spans="1:3">
      <c r="A8" s="4" t="s">
        <v>49</v>
      </c>
      <c r="B8" s="5" t="n">
        <v>30637</v>
      </c>
      <c r="C8" s="5" t="n">
        <v>40259</v>
      </c>
    </row>
    <row r="9" spans="1:3">
      <c r="A9" s="4" t="s">
        <v>58</v>
      </c>
      <c r="B9" s="5" t="n">
        <v>59782</v>
      </c>
      <c r="C9" s="5" t="n">
        <v>64428</v>
      </c>
    </row>
    <row r="10" spans="1:3">
      <c r="A10" s="4" t="s">
        <v>629</v>
      </c>
    </row>
    <row r="11" spans="1:3">
      <c r="A11" s="3" t="s">
        <v>432</v>
      </c>
    </row>
    <row r="12" spans="1:3">
      <c r="A12" s="4" t="s">
        <v>627</v>
      </c>
      <c r="B12" s="5" t="n">
        <v>14966</v>
      </c>
      <c r="C12" s="5" t="n">
        <v>12587</v>
      </c>
    </row>
    <row r="13" spans="1:3">
      <c r="A13" s="4" t="s">
        <v>49</v>
      </c>
      <c r="B13" s="5" t="n">
        <v>0</v>
      </c>
      <c r="C13" s="5" t="n">
        <v>0</v>
      </c>
    </row>
    <row r="14" spans="1:3">
      <c r="A14" s="4" t="s">
        <v>628</v>
      </c>
      <c r="B14" s="5" t="n">
        <v>14966</v>
      </c>
      <c r="C14" s="5" t="n">
        <v>12587</v>
      </c>
    </row>
    <row r="15" spans="1:3">
      <c r="A15" s="3" t="s">
        <v>435</v>
      </c>
    </row>
    <row r="16" spans="1:3">
      <c r="A16" s="4" t="s">
        <v>627</v>
      </c>
      <c r="B16" s="5" t="n">
        <v>29145</v>
      </c>
      <c r="C16" s="5" t="n">
        <v>24169</v>
      </c>
    </row>
    <row r="17" spans="1:3">
      <c r="A17" s="4" t="s">
        <v>49</v>
      </c>
      <c r="B17" s="5" t="n">
        <v>0</v>
      </c>
      <c r="C17" s="5" t="n">
        <v>0</v>
      </c>
    </row>
    <row r="18" spans="1:3">
      <c r="A18" s="4" t="s">
        <v>58</v>
      </c>
      <c r="B18" s="5" t="n">
        <v>29145</v>
      </c>
      <c r="C18" s="5" t="n">
        <v>24169</v>
      </c>
    </row>
    <row r="19" spans="1:3">
      <c r="A19" s="4" t="s">
        <v>630</v>
      </c>
    </row>
    <row r="20" spans="1:3">
      <c r="A20" s="3" t="s">
        <v>432</v>
      </c>
    </row>
    <row r="21" spans="1:3">
      <c r="A21" s="4" t="s">
        <v>627</v>
      </c>
      <c r="B21" s="5" t="n">
        <v>0</v>
      </c>
      <c r="C21" s="5" t="n">
        <v>0</v>
      </c>
    </row>
    <row r="22" spans="1:3">
      <c r="A22" s="4" t="s">
        <v>49</v>
      </c>
      <c r="B22" s="5" t="n">
        <v>0</v>
      </c>
      <c r="C22" s="5" t="n">
        <v>0</v>
      </c>
    </row>
    <row r="23" spans="1:3">
      <c r="A23" s="4" t="s">
        <v>628</v>
      </c>
      <c r="B23" s="5" t="n">
        <v>0</v>
      </c>
      <c r="C23" s="5" t="n">
        <v>0</v>
      </c>
    </row>
    <row r="24" spans="1:3">
      <c r="A24" s="3" t="s">
        <v>435</v>
      </c>
    </row>
    <row r="25" spans="1:3">
      <c r="A25" s="4" t="s">
        <v>627</v>
      </c>
      <c r="B25" s="5" t="n">
        <v>0</v>
      </c>
      <c r="C25" s="5" t="n">
        <v>0</v>
      </c>
    </row>
    <row r="26" spans="1:3">
      <c r="A26" s="4" t="s">
        <v>49</v>
      </c>
      <c r="B26" s="5" t="n">
        <v>0</v>
      </c>
      <c r="C26" s="5" t="n">
        <v>21400</v>
      </c>
    </row>
    <row r="27" spans="1:3">
      <c r="A27" s="4" t="s">
        <v>58</v>
      </c>
      <c r="B27" s="5" t="n">
        <v>0</v>
      </c>
      <c r="C27" s="5" t="n">
        <v>21400</v>
      </c>
    </row>
    <row r="28" spans="1:3">
      <c r="A28" s="4" t="s">
        <v>631</v>
      </c>
    </row>
    <row r="29" spans="1:3">
      <c r="A29" s="3" t="s">
        <v>432</v>
      </c>
    </row>
    <row r="30" spans="1:3">
      <c r="A30" s="4" t="s">
        <v>627</v>
      </c>
      <c r="B30" s="5" t="n">
        <v>0</v>
      </c>
      <c r="C30" s="5" t="n">
        <v>0</v>
      </c>
    </row>
    <row r="31" spans="1:3">
      <c r="A31" s="4" t="s">
        <v>49</v>
      </c>
      <c r="B31" s="5" t="n">
        <v>2239</v>
      </c>
      <c r="C31" s="5" t="n">
        <v>2991</v>
      </c>
    </row>
    <row r="32" spans="1:3">
      <c r="A32" s="4" t="s">
        <v>628</v>
      </c>
      <c r="B32" s="5" t="n">
        <v>2239</v>
      </c>
      <c r="C32" s="5" t="n">
        <v>2991</v>
      </c>
    </row>
    <row r="33" spans="1:3">
      <c r="A33" s="3" t="s">
        <v>435</v>
      </c>
    </row>
    <row r="34" spans="1:3">
      <c r="A34" s="4" t="s">
        <v>627</v>
      </c>
      <c r="B34" s="5" t="n">
        <v>0</v>
      </c>
      <c r="C34" s="5" t="n">
        <v>0</v>
      </c>
    </row>
    <row r="35" spans="1:3">
      <c r="A35" s="4" t="s">
        <v>49</v>
      </c>
      <c r="B35" s="5" t="n">
        <v>30637</v>
      </c>
      <c r="C35" s="5" t="n">
        <v>18859</v>
      </c>
    </row>
    <row r="36" spans="1:3">
      <c r="A36" s="4" t="s">
        <v>58</v>
      </c>
      <c r="B36" s="7" t="n">
        <v>30637</v>
      </c>
      <c r="C36" s="7" t="n">
        <v>188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6</v>
      </c>
    </row>
    <row r="3" spans="1:4">
      <c r="A3" s="3" t="s">
        <v>633</v>
      </c>
    </row>
    <row r="4" spans="1:4">
      <c r="A4" s="4" t="s">
        <v>439</v>
      </c>
      <c r="B4" s="7" t="n">
        <v>-15868</v>
      </c>
      <c r="C4" s="7" t="n">
        <v>0</v>
      </c>
      <c r="D4" s="7" t="n">
        <v>85958</v>
      </c>
    </row>
    <row r="5" spans="1:4">
      <c r="A5" s="4" t="s">
        <v>634</v>
      </c>
      <c r="B5" s="5" t="n">
        <v>-1866</v>
      </c>
      <c r="C5" s="5" t="n">
        <v>-17886</v>
      </c>
      <c r="D5" s="5" t="n">
        <v>32864</v>
      </c>
    </row>
    <row r="6" spans="1:4">
      <c r="A6" s="4" t="s">
        <v>635</v>
      </c>
      <c r="B6" s="5" t="n">
        <v>-10664</v>
      </c>
      <c r="C6" s="5" t="n">
        <v>2018</v>
      </c>
      <c r="D6" s="5" t="n">
        <v>-118822</v>
      </c>
    </row>
    <row r="7" spans="1:4">
      <c r="A7" s="4" t="s">
        <v>443</v>
      </c>
      <c r="B7" s="5" t="n">
        <v>-28398</v>
      </c>
      <c r="C7" s="5" t="n">
        <v>-15868</v>
      </c>
      <c r="D7" s="5" t="n">
        <v>0</v>
      </c>
    </row>
    <row r="8" spans="1:4">
      <c r="A8" s="4" t="s">
        <v>636</v>
      </c>
      <c r="B8" s="7" t="n">
        <v>-28398</v>
      </c>
      <c r="C8" s="7" t="n">
        <v>-15868</v>
      </c>
      <c r="D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474</v>
      </c>
      <c r="B3" s="7" t="n">
        <v>1521891</v>
      </c>
      <c r="C3" s="7" t="n">
        <v>1520530</v>
      </c>
    </row>
    <row r="4" spans="1:3">
      <c r="A4" s="4" t="s">
        <v>639</v>
      </c>
      <c r="B4" s="5" t="n">
        <v>-304000</v>
      </c>
      <c r="C4" s="5" t="n">
        <v>0</v>
      </c>
    </row>
    <row r="5" spans="1:3">
      <c r="A5" s="4" t="s">
        <v>52</v>
      </c>
      <c r="B5" s="5" t="n">
        <v>1217891</v>
      </c>
      <c r="C5" s="5" t="n">
        <v>1520530</v>
      </c>
    </row>
    <row r="6" spans="1:3">
      <c r="A6" s="4" t="s">
        <v>640</v>
      </c>
    </row>
    <row r="7" spans="1:3">
      <c r="A7" s="3" t="s">
        <v>638</v>
      </c>
    </row>
    <row r="8" spans="1:3">
      <c r="A8" s="4" t="s">
        <v>474</v>
      </c>
      <c r="B8" s="5" t="n">
        <v>1521891</v>
      </c>
      <c r="C8" s="5" t="n">
        <v>1520530</v>
      </c>
    </row>
    <row r="9" spans="1:3">
      <c r="A9" s="4" t="s">
        <v>639</v>
      </c>
      <c r="B9" s="5" t="n">
        <v>-304000</v>
      </c>
      <c r="C9" s="5" t="n">
        <v>0</v>
      </c>
    </row>
    <row r="10" spans="1:3">
      <c r="A10" s="4" t="s">
        <v>52</v>
      </c>
      <c r="B10" s="5" t="n">
        <v>1217891</v>
      </c>
      <c r="C10" s="5" t="n">
        <v>1520530</v>
      </c>
    </row>
    <row r="11" spans="1:3">
      <c r="A11" s="4" t="s">
        <v>641</v>
      </c>
    </row>
    <row r="12" spans="1:3">
      <c r="A12" s="3" t="s">
        <v>638</v>
      </c>
    </row>
    <row r="13" spans="1:3">
      <c r="A13" s="4" t="s">
        <v>474</v>
      </c>
      <c r="B13" s="5" t="n">
        <v>1527624</v>
      </c>
      <c r="C13" s="5" t="n">
        <v>1463643</v>
      </c>
    </row>
    <row r="14" spans="1:3">
      <c r="A14" s="4" t="s">
        <v>639</v>
      </c>
      <c r="B14" s="5" t="n">
        <v>-312055</v>
      </c>
      <c r="C14" s="5" t="n">
        <v>0</v>
      </c>
    </row>
    <row r="15" spans="1:3">
      <c r="A15" s="4" t="s">
        <v>52</v>
      </c>
      <c r="B15" s="7" t="n">
        <v>1215569</v>
      </c>
      <c r="C15" s="7" t="n">
        <v>1463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42</v>
      </c>
      <c r="B1" s="2" t="s">
        <v>1</v>
      </c>
    </row>
    <row r="2" spans="1:4">
      <c r="B2" s="2" t="s">
        <v>643</v>
      </c>
      <c r="C2" s="2" t="s">
        <v>644</v>
      </c>
      <c r="D2" s="2" t="s">
        <v>645</v>
      </c>
    </row>
    <row r="3" spans="1:4">
      <c r="A3" s="3" t="s">
        <v>212</v>
      </c>
    </row>
    <row r="4" spans="1:4">
      <c r="A4" s="4" t="s">
        <v>646</v>
      </c>
      <c r="B4" s="7" t="n">
        <v>0</v>
      </c>
      <c r="C4" s="7" t="n">
        <v>0</v>
      </c>
      <c r="D4" s="7" t="n">
        <v>0</v>
      </c>
    </row>
    <row r="5" spans="1:4">
      <c r="A5" s="4" t="s">
        <v>647</v>
      </c>
      <c r="B5" s="5" t="n">
        <v>0</v>
      </c>
      <c r="C5" s="5" t="n">
        <v>0</v>
      </c>
      <c r="D5" s="5" t="n">
        <v>0</v>
      </c>
    </row>
    <row r="6" spans="1:4">
      <c r="A6" s="4" t="s">
        <v>648</v>
      </c>
      <c r="B6" s="5" t="n">
        <v>0</v>
      </c>
      <c r="C6" s="5" t="n">
        <v>0</v>
      </c>
      <c r="D6" s="5" t="n">
        <v>0</v>
      </c>
    </row>
    <row r="7" spans="1:4">
      <c r="A7" s="4" t="s">
        <v>649</v>
      </c>
      <c r="B7" s="7" t="n">
        <v>0</v>
      </c>
      <c r="C7" s="7" t="n">
        <v>0</v>
      </c>
      <c r="D7" s="7" t="n">
        <v>0</v>
      </c>
    </row>
    <row r="8" spans="1:4">
      <c r="A8" s="4" t="s">
        <v>650</v>
      </c>
      <c r="B8" s="5" t="n">
        <v>0</v>
      </c>
      <c r="C8" s="5" t="n">
        <v>0</v>
      </c>
      <c r="D8"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30</v>
      </c>
    </row>
    <row r="3" spans="1:2">
      <c r="A3" s="3" t="s">
        <v>652</v>
      </c>
    </row>
    <row r="4" spans="1:2">
      <c r="A4" s="4" t="s">
        <v>439</v>
      </c>
      <c r="B4" s="7" t="n">
        <v>133733</v>
      </c>
    </row>
    <row r="5" spans="1:2">
      <c r="A5" s="4" t="s">
        <v>653</v>
      </c>
      <c r="B5" s="5" t="n">
        <v>4653</v>
      </c>
    </row>
    <row r="6" spans="1:2">
      <c r="A6" s="4" t="s">
        <v>654</v>
      </c>
      <c r="B6" s="5" t="n">
        <v>-1293</v>
      </c>
    </row>
    <row r="7" spans="1:2">
      <c r="A7" s="4" t="s">
        <v>655</v>
      </c>
      <c r="B7" s="5" t="n">
        <v>-77965</v>
      </c>
    </row>
    <row r="8" spans="1:2">
      <c r="A8" s="4" t="s">
        <v>656</v>
      </c>
      <c r="B8" s="5" t="n">
        <v>-15748</v>
      </c>
    </row>
    <row r="9" spans="1:2">
      <c r="A9" s="4" t="s">
        <v>657</v>
      </c>
      <c r="B9" s="5" t="n">
        <v>5173</v>
      </c>
    </row>
    <row r="10" spans="1:2">
      <c r="A10" s="4" t="s">
        <v>443</v>
      </c>
      <c r="B10" s="7" t="n">
        <v>48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8</v>
      </c>
      <c r="B1" s="2" t="s">
        <v>2</v>
      </c>
      <c r="C1" s="2" t="s">
        <v>30</v>
      </c>
    </row>
    <row r="2" spans="1:3">
      <c r="A2" s="3" t="s">
        <v>215</v>
      </c>
    </row>
    <row r="3" spans="1:3">
      <c r="A3" s="4" t="s">
        <v>659</v>
      </c>
      <c r="B3" s="7" t="n">
        <v>5</v>
      </c>
      <c r="C3"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30</v>
      </c>
    </row>
    <row r="2" spans="1:2">
      <c r="A2" s="3" t="s">
        <v>661</v>
      </c>
    </row>
    <row r="3" spans="1:2">
      <c r="A3" s="5" t="n">
        <v>2018</v>
      </c>
      <c r="B3" s="7" t="n">
        <v>105478</v>
      </c>
    </row>
    <row r="4" spans="1:2">
      <c r="A4" s="5" t="n">
        <v>2019</v>
      </c>
      <c r="B4" s="5" t="n">
        <v>163017</v>
      </c>
    </row>
    <row r="5" spans="1:2">
      <c r="A5" s="5" t="n">
        <v>2020</v>
      </c>
      <c r="B5" s="5" t="n">
        <v>157654</v>
      </c>
    </row>
    <row r="6" spans="1:2">
      <c r="A6" s="5" t="n">
        <v>2021</v>
      </c>
      <c r="B6" s="5" t="n">
        <v>157224</v>
      </c>
    </row>
    <row r="7" spans="1:2">
      <c r="A7" s="5" t="n">
        <v>2022</v>
      </c>
      <c r="B7" s="5" t="n">
        <v>157224</v>
      </c>
    </row>
    <row r="8" spans="1:2">
      <c r="A8" s="4" t="s">
        <v>662</v>
      </c>
      <c r="B8" s="5" t="n">
        <v>1004087</v>
      </c>
    </row>
    <row r="9" spans="1:2">
      <c r="A9" s="4" t="s">
        <v>663</v>
      </c>
      <c r="B9" s="7" t="n">
        <v>17446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30</v>
      </c>
    </row>
    <row r="2" spans="1:2">
      <c r="A2" s="3" t="s">
        <v>218</v>
      </c>
    </row>
    <row r="3" spans="1:2">
      <c r="A3" s="5" t="n">
        <v>2018</v>
      </c>
      <c r="B3" s="7" t="n">
        <v>6541</v>
      </c>
    </row>
    <row r="4" spans="1:2">
      <c r="A4" s="5" t="n">
        <v>2019</v>
      </c>
      <c r="B4" s="5" t="n">
        <v>6308</v>
      </c>
    </row>
    <row r="5" spans="1:2">
      <c r="A5" s="5" t="n">
        <v>2020</v>
      </c>
      <c r="B5" s="5" t="n">
        <v>5990</v>
      </c>
    </row>
    <row r="6" spans="1:2">
      <c r="A6" s="5" t="n">
        <v>2021</v>
      </c>
      <c r="B6" s="5" t="n">
        <v>4903</v>
      </c>
    </row>
    <row r="7" spans="1:2">
      <c r="A7" s="5" t="n">
        <v>2022</v>
      </c>
      <c r="B7" s="5" t="n">
        <v>1720</v>
      </c>
    </row>
    <row r="8" spans="1:2">
      <c r="A8" s="4" t="s">
        <v>662</v>
      </c>
      <c r="B8" s="5" t="n">
        <v>4543</v>
      </c>
    </row>
    <row r="9" spans="1:2">
      <c r="A9" s="4" t="s">
        <v>665</v>
      </c>
      <c r="B9" s="7" t="n">
        <v>30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6</v>
      </c>
      <c r="B1" s="2" t="s">
        <v>1</v>
      </c>
    </row>
    <row r="2" spans="1:4">
      <c r="B2" s="2" t="s">
        <v>2</v>
      </c>
      <c r="C2" s="2" t="s">
        <v>30</v>
      </c>
      <c r="D2" s="2" t="s">
        <v>76</v>
      </c>
    </row>
    <row r="3" spans="1:4">
      <c r="A3" s="3" t="s">
        <v>218</v>
      </c>
    </row>
    <row r="4" spans="1:4">
      <c r="A4" s="4" t="s">
        <v>667</v>
      </c>
      <c r="B4" s="6" t="n">
        <v>9.699999999999999</v>
      </c>
      <c r="C4" s="6" t="n">
        <v>10.7</v>
      </c>
      <c r="D4" s="6" t="n">
        <v>1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6</v>
      </c>
    </row>
    <row r="3" spans="1:4">
      <c r="A3" s="3" t="s">
        <v>669</v>
      </c>
    </row>
    <row r="4" spans="1:4">
      <c r="A4" s="4" t="s">
        <v>670</v>
      </c>
      <c r="B4" s="7" t="n">
        <v>-9531</v>
      </c>
      <c r="C4" s="7" t="n">
        <v>-9920</v>
      </c>
      <c r="D4" s="7" t="n">
        <v>983</v>
      </c>
    </row>
    <row r="5" spans="1:4">
      <c r="A5" s="4" t="s">
        <v>671</v>
      </c>
      <c r="B5" s="5" t="n">
        <v>1816</v>
      </c>
      <c r="C5" s="5" t="n">
        <v>-1848</v>
      </c>
      <c r="D5" s="5" t="n">
        <v>-1397</v>
      </c>
    </row>
    <row r="6" spans="1:4">
      <c r="A6" s="4" t="s">
        <v>163</v>
      </c>
      <c r="B6" s="5" t="n">
        <v>-7715</v>
      </c>
      <c r="C6" s="5" t="n">
        <v>-11768</v>
      </c>
      <c r="D6" s="5" t="n">
        <v>-414</v>
      </c>
    </row>
    <row r="7" spans="1:4">
      <c r="A7" s="3" t="s">
        <v>672</v>
      </c>
    </row>
    <row r="8" spans="1:4">
      <c r="A8" s="4" t="s">
        <v>670</v>
      </c>
      <c r="B8" s="5" t="n">
        <v>-313938</v>
      </c>
      <c r="C8" s="5" t="n">
        <v>-218357</v>
      </c>
      <c r="D8" s="5" t="n">
        <v>-72869</v>
      </c>
    </row>
    <row r="9" spans="1:4">
      <c r="A9" s="4" t="s">
        <v>671</v>
      </c>
      <c r="B9" s="5" t="n">
        <v>-7175</v>
      </c>
      <c r="C9" s="5" t="n">
        <v>-12350</v>
      </c>
      <c r="D9" s="5" t="n">
        <v>-99</v>
      </c>
    </row>
    <row r="10" spans="1:4">
      <c r="A10" s="4" t="s">
        <v>163</v>
      </c>
      <c r="B10" s="5" t="n">
        <v>-321113</v>
      </c>
      <c r="C10" s="5" t="n">
        <v>-230707</v>
      </c>
      <c r="D10" s="5" t="n">
        <v>-72968</v>
      </c>
    </row>
    <row r="11" spans="1:4">
      <c r="A11" s="4" t="s">
        <v>673</v>
      </c>
      <c r="B11" s="7" t="n">
        <v>-328828</v>
      </c>
      <c r="C11" s="7" t="n">
        <v>-242475</v>
      </c>
      <c r="D11" s="7" t="n">
        <v>-733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6</v>
      </c>
    </row>
    <row r="3" spans="1:4">
      <c r="A3" s="3" t="s">
        <v>129</v>
      </c>
    </row>
    <row r="4" spans="1:4">
      <c r="A4" s="4" t="s">
        <v>111</v>
      </c>
      <c r="B4" s="7" t="n">
        <v>100393</v>
      </c>
      <c r="C4" s="7" t="n">
        <v>-417124</v>
      </c>
      <c r="D4" s="7" t="n">
        <v>-113891</v>
      </c>
    </row>
    <row r="5" spans="1:4">
      <c r="A5" s="3" t="s">
        <v>130</v>
      </c>
    </row>
    <row r="6" spans="1:4">
      <c r="A6" s="4" t="s">
        <v>89</v>
      </c>
      <c r="B6" s="5" t="n">
        <v>568817</v>
      </c>
      <c r="C6" s="5" t="n">
        <v>590128</v>
      </c>
      <c r="D6" s="5" t="n">
        <v>622211</v>
      </c>
    </row>
    <row r="7" spans="1:4">
      <c r="A7" s="4" t="s">
        <v>90</v>
      </c>
      <c r="B7" s="5" t="n">
        <v>482811</v>
      </c>
      <c r="C7" s="5" t="n">
        <v>435619</v>
      </c>
      <c r="D7" s="5" t="n">
        <v>114875</v>
      </c>
    </row>
    <row r="8" spans="1:4">
      <c r="A8" s="4" t="s">
        <v>131</v>
      </c>
      <c r="B8" s="5" t="n">
        <v>-321113</v>
      </c>
      <c r="C8" s="5" t="n">
        <v>-230707</v>
      </c>
      <c r="D8" s="5" t="n">
        <v>-72968</v>
      </c>
    </row>
    <row r="9" spans="1:4">
      <c r="A9" s="4" t="s">
        <v>132</v>
      </c>
      <c r="B9" s="5" t="n">
        <v>11565</v>
      </c>
      <c r="C9" s="5" t="n">
        <v>1857</v>
      </c>
      <c r="D9" s="5" t="n">
        <v>-3866</v>
      </c>
    </row>
    <row r="10" spans="1:4">
      <c r="A10" s="4" t="s">
        <v>133</v>
      </c>
      <c r="B10" s="5" t="n">
        <v>3820</v>
      </c>
      <c r="C10" s="5" t="n">
        <v>10120</v>
      </c>
      <c r="D10" s="5" t="n">
        <v>3452</v>
      </c>
    </row>
    <row r="11" spans="1:4">
      <c r="A11" s="4" t="s">
        <v>134</v>
      </c>
      <c r="B11" s="5" t="n">
        <v>-16926</v>
      </c>
      <c r="C11" s="5" t="n">
        <v>38950</v>
      </c>
      <c r="D11" s="5" t="n">
        <v>-56686</v>
      </c>
    </row>
    <row r="12" spans="1:4">
      <c r="A12" s="4" t="s">
        <v>135</v>
      </c>
      <c r="B12" s="5" t="n">
        <v>8056</v>
      </c>
      <c r="C12" s="5" t="n">
        <v>-1682</v>
      </c>
      <c r="D12" s="5" t="n">
        <v>194289</v>
      </c>
    </row>
    <row r="13" spans="1:4">
      <c r="A13" s="4" t="s">
        <v>136</v>
      </c>
      <c r="B13" s="5" t="n">
        <v>100486</v>
      </c>
      <c r="C13" s="5" t="n">
        <v>2477</v>
      </c>
      <c r="D13" s="5" t="n">
        <v>-6415</v>
      </c>
    </row>
    <row r="14" spans="1:4">
      <c r="A14" s="4" t="s">
        <v>137</v>
      </c>
      <c r="B14" s="5" t="n">
        <v>4774</v>
      </c>
      <c r="C14" s="5" t="n">
        <v>5083</v>
      </c>
      <c r="D14" s="5" t="n">
        <v>4454</v>
      </c>
    </row>
    <row r="15" spans="1:4">
      <c r="A15" s="4" t="s">
        <v>138</v>
      </c>
      <c r="B15" s="5" t="n">
        <v>33419</v>
      </c>
      <c r="C15" s="5" t="n">
        <v>25982</v>
      </c>
      <c r="D15" s="5" t="n">
        <v>13645</v>
      </c>
    </row>
    <row r="16" spans="1:4">
      <c r="A16" s="3" t="s">
        <v>139</v>
      </c>
    </row>
    <row r="17" spans="1:4">
      <c r="A17" s="4" t="s">
        <v>33</v>
      </c>
      <c r="B17" s="5" t="n">
        <v>-25036</v>
      </c>
      <c r="C17" s="5" t="n">
        <v>-71060</v>
      </c>
      <c r="D17" s="5" t="n">
        <v>112406</v>
      </c>
    </row>
    <row r="18" spans="1:4">
      <c r="A18" s="4" t="s">
        <v>140</v>
      </c>
      <c r="B18" s="5" t="n">
        <v>-46368</v>
      </c>
      <c r="C18" s="5" t="n">
        <v>-5975</v>
      </c>
      <c r="D18" s="5" t="n">
        <v>-711</v>
      </c>
    </row>
    <row r="19" spans="1:4">
      <c r="A19" s="4" t="s">
        <v>35</v>
      </c>
      <c r="B19" s="5" t="n">
        <v>1334</v>
      </c>
      <c r="C19" s="5" t="n">
        <v>3044</v>
      </c>
      <c r="D19" s="5" t="n">
        <v>-3023</v>
      </c>
    </row>
    <row r="20" spans="1:4">
      <c r="A20" s="4" t="s">
        <v>37</v>
      </c>
      <c r="B20" s="5" t="n">
        <v>-104</v>
      </c>
      <c r="C20" s="5" t="n">
        <v>-21</v>
      </c>
      <c r="D20" s="5" t="n">
        <v>-817</v>
      </c>
    </row>
    <row r="21" spans="1:4">
      <c r="A21" s="4" t="s">
        <v>141</v>
      </c>
      <c r="B21" s="5" t="n">
        <v>-2552</v>
      </c>
      <c r="C21" s="5" t="n">
        <v>10858</v>
      </c>
      <c r="D21" s="5" t="n">
        <v>-55217</v>
      </c>
    </row>
    <row r="22" spans="1:4">
      <c r="A22" s="4" t="s">
        <v>48</v>
      </c>
      <c r="B22" s="5" t="n">
        <v>-75</v>
      </c>
      <c r="C22" s="5" t="n">
        <v>-2573</v>
      </c>
      <c r="D22" s="5" t="n">
        <v>-455</v>
      </c>
    </row>
    <row r="23" spans="1:4">
      <c r="A23" s="4" t="s">
        <v>142</v>
      </c>
      <c r="B23" s="5" t="n">
        <v>-5141</v>
      </c>
      <c r="C23" s="5" t="n">
        <v>2465</v>
      </c>
      <c r="D23" s="5" t="n">
        <v>-1685</v>
      </c>
    </row>
    <row r="24" spans="1:4">
      <c r="A24" s="4" t="s">
        <v>143</v>
      </c>
      <c r="B24" s="5" t="n">
        <v>898160</v>
      </c>
      <c r="C24" s="5" t="n">
        <v>397441</v>
      </c>
      <c r="D24" s="5" t="n">
        <v>749598</v>
      </c>
    </row>
    <row r="25" spans="1:4">
      <c r="A25" s="3" t="s">
        <v>144</v>
      </c>
    </row>
    <row r="26" spans="1:4">
      <c r="A26" s="4" t="s">
        <v>145</v>
      </c>
      <c r="B26" s="5" t="n">
        <v>-764558</v>
      </c>
      <c r="C26" s="5" t="n">
        <v>-375153</v>
      </c>
      <c r="D26" s="5" t="n">
        <v>-955602</v>
      </c>
    </row>
    <row r="27" spans="1:4">
      <c r="A27" s="4" t="s">
        <v>146</v>
      </c>
      <c r="B27" s="5" t="n">
        <v>0</v>
      </c>
      <c r="C27" s="5" t="n">
        <v>0</v>
      </c>
      <c r="D27" s="5" t="n">
        <v>-16312</v>
      </c>
    </row>
    <row r="28" spans="1:4">
      <c r="A28" s="4" t="s">
        <v>147</v>
      </c>
      <c r="B28" s="5" t="n">
        <v>115444</v>
      </c>
      <c r="C28" s="5" t="n">
        <v>50419</v>
      </c>
      <c r="D28" s="5" t="n">
        <v>7653</v>
      </c>
    </row>
    <row r="29" spans="1:4">
      <c r="A29" s="4" t="s">
        <v>148</v>
      </c>
      <c r="B29" s="5" t="n">
        <v>-57039</v>
      </c>
      <c r="C29" s="5" t="n">
        <v>-28484</v>
      </c>
      <c r="D29" s="5" t="n">
        <v>-29073</v>
      </c>
    </row>
    <row r="30" spans="1:4">
      <c r="A30" s="4" t="s">
        <v>149</v>
      </c>
      <c r="B30" s="5" t="n">
        <v>-706153</v>
      </c>
      <c r="C30" s="5" t="n">
        <v>-353218</v>
      </c>
      <c r="D30" s="5" t="n">
        <v>-993334</v>
      </c>
    </row>
    <row r="31" spans="1:4">
      <c r="A31" s="3" t="s">
        <v>150</v>
      </c>
    </row>
    <row r="32" spans="1:4">
      <c r="A32" s="4" t="s">
        <v>151</v>
      </c>
      <c r="B32" s="5" t="n">
        <v>0</v>
      </c>
      <c r="C32" s="5" t="n">
        <v>90000</v>
      </c>
      <c r="D32" s="5" t="n">
        <v>877000</v>
      </c>
    </row>
    <row r="33" spans="1:4">
      <c r="A33" s="4" t="s">
        <v>152</v>
      </c>
      <c r="B33" s="5" t="n">
        <v>0</v>
      </c>
      <c r="C33" s="5" t="n">
        <v>-587000</v>
      </c>
      <c r="D33" s="5" t="n">
        <v>-604000</v>
      </c>
    </row>
    <row r="34" spans="1:4">
      <c r="A34" s="4" t="s">
        <v>153</v>
      </c>
      <c r="B34" s="5" t="n">
        <v>-123741</v>
      </c>
      <c r="C34" s="5" t="n">
        <v>0</v>
      </c>
      <c r="D34" s="5" t="n">
        <v>0</v>
      </c>
    </row>
    <row r="35" spans="1:4">
      <c r="A35" s="4" t="s">
        <v>154</v>
      </c>
      <c r="B35" s="5" t="n">
        <v>0</v>
      </c>
      <c r="C35" s="5" t="n">
        <v>995279</v>
      </c>
      <c r="D35" s="5" t="n">
        <v>0</v>
      </c>
    </row>
    <row r="36" spans="1:4">
      <c r="A36" s="4" t="s">
        <v>155</v>
      </c>
      <c r="B36" s="5" t="n">
        <v>-78838</v>
      </c>
      <c r="C36" s="5" t="n">
        <v>-36187</v>
      </c>
      <c r="D36" s="5" t="n">
        <v>-33090</v>
      </c>
    </row>
    <row r="37" spans="1:4">
      <c r="A37" s="4" t="s">
        <v>156</v>
      </c>
      <c r="B37" s="5" t="n">
        <v>-7973</v>
      </c>
      <c r="C37" s="5" t="n">
        <v>-5064</v>
      </c>
      <c r="D37" s="5" t="n">
        <v>-8861</v>
      </c>
    </row>
    <row r="38" spans="1:4">
      <c r="A38" s="4" t="s">
        <v>157</v>
      </c>
      <c r="B38" s="5" t="n">
        <v>0</v>
      </c>
      <c r="C38" s="5" t="n">
        <v>-3223</v>
      </c>
      <c r="D38" s="5" t="n">
        <v>-7838</v>
      </c>
    </row>
    <row r="39" spans="1:4">
      <c r="A39" s="4" t="s">
        <v>82</v>
      </c>
      <c r="B39" s="5" t="n">
        <v>50</v>
      </c>
      <c r="C39" s="5" t="n">
        <v>0</v>
      </c>
      <c r="D39" s="5" t="n">
        <v>85</v>
      </c>
    </row>
    <row r="40" spans="1:4">
      <c r="A40" s="4" t="s">
        <v>158</v>
      </c>
      <c r="B40" s="5" t="n">
        <v>-210502</v>
      </c>
      <c r="C40" s="5" t="n">
        <v>453805</v>
      </c>
      <c r="D40" s="5" t="n">
        <v>223296</v>
      </c>
    </row>
    <row r="41" spans="1:4">
      <c r="A41" s="4" t="s">
        <v>159</v>
      </c>
      <c r="B41" s="5" t="n">
        <v>-18495</v>
      </c>
      <c r="C41" s="5" t="n">
        <v>498028</v>
      </c>
      <c r="D41" s="5" t="n">
        <v>-20440</v>
      </c>
    </row>
    <row r="42" spans="1:4">
      <c r="A42" s="4" t="s">
        <v>160</v>
      </c>
      <c r="B42" s="5" t="n">
        <v>498542</v>
      </c>
      <c r="C42" s="5" t="n">
        <v>514</v>
      </c>
      <c r="D42" s="5" t="n">
        <v>20954</v>
      </c>
    </row>
    <row r="43" spans="1:4">
      <c r="A43" s="4" t="s">
        <v>161</v>
      </c>
      <c r="B43" s="7" t="n">
        <v>480047</v>
      </c>
      <c r="C43" s="7" t="n">
        <v>498542</v>
      </c>
      <c r="D43" s="7" t="n">
        <v>5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6</v>
      </c>
    </row>
    <row r="3" spans="1:4">
      <c r="A3" s="3" t="s">
        <v>675</v>
      </c>
    </row>
    <row r="4" spans="1:4">
      <c r="A4" s="4" t="s">
        <v>676</v>
      </c>
      <c r="B4" s="7" t="n">
        <v>-79952</v>
      </c>
      <c r="C4" s="7" t="n">
        <v>-230860</v>
      </c>
      <c r="D4" s="7" t="n">
        <v>-65546</v>
      </c>
    </row>
    <row r="5" spans="1:4">
      <c r="A5" s="4" t="s">
        <v>677</v>
      </c>
      <c r="B5" s="5" t="n">
        <v>-4239</v>
      </c>
      <c r="C5" s="5" t="n">
        <v>-10888</v>
      </c>
      <c r="D5" s="5" t="n">
        <v>-3152</v>
      </c>
    </row>
    <row r="6" spans="1:4">
      <c r="A6" s="4" t="s">
        <v>678</v>
      </c>
      <c r="B6" s="5" t="n">
        <v>-48</v>
      </c>
      <c r="C6" s="5" t="n">
        <v>-663</v>
      </c>
      <c r="D6" s="5" t="n">
        <v>2822</v>
      </c>
    </row>
    <row r="7" spans="1:4">
      <c r="A7" s="4" t="s">
        <v>679</v>
      </c>
      <c r="B7" s="5" t="n">
        <v>-505</v>
      </c>
      <c r="C7" s="5" t="n">
        <v>221</v>
      </c>
      <c r="D7" s="5" t="n">
        <v>187</v>
      </c>
    </row>
    <row r="8" spans="1:4">
      <c r="A8" s="4" t="s">
        <v>680</v>
      </c>
      <c r="B8" s="5" t="n">
        <v>-3242</v>
      </c>
      <c r="C8" s="5" t="n">
        <v>-121</v>
      </c>
      <c r="D8" s="5" t="n">
        <v>-6326</v>
      </c>
    </row>
    <row r="9" spans="1:4">
      <c r="A9" s="4" t="s">
        <v>681</v>
      </c>
      <c r="B9" s="5" t="n">
        <v>2965</v>
      </c>
      <c r="C9" s="5" t="n">
        <v>0</v>
      </c>
      <c r="D9" s="5" t="n">
        <v>0</v>
      </c>
    </row>
    <row r="10" spans="1:4">
      <c r="A10" s="4" t="s">
        <v>682</v>
      </c>
      <c r="B10" s="5" t="n">
        <v>-242875</v>
      </c>
      <c r="C10" s="5" t="n">
        <v>0</v>
      </c>
      <c r="D10" s="5" t="n">
        <v>0</v>
      </c>
    </row>
    <row r="11" spans="1:4">
      <c r="A11" s="4" t="s">
        <v>683</v>
      </c>
      <c r="B11" s="5" t="n">
        <v>-932</v>
      </c>
      <c r="C11" s="5" t="n">
        <v>-164</v>
      </c>
      <c r="D11" s="5" t="n">
        <v>-1367</v>
      </c>
    </row>
    <row r="12" spans="1:4">
      <c r="A12" s="4" t="s">
        <v>673</v>
      </c>
      <c r="B12" s="7" t="n">
        <v>-328828</v>
      </c>
      <c r="C12" s="7" t="n">
        <v>-242475</v>
      </c>
      <c r="D12" s="7" t="n">
        <v>-73382</v>
      </c>
    </row>
    <row r="13" spans="1:4">
      <c r="A13" s="3" t="s">
        <v>684</v>
      </c>
    </row>
    <row r="14" spans="1:4">
      <c r="A14" s="4" t="s">
        <v>685</v>
      </c>
      <c r="B14" s="4" t="s">
        <v>686</v>
      </c>
      <c r="C14" s="4" t="s">
        <v>686</v>
      </c>
      <c r="D14" s="4" t="s">
        <v>686</v>
      </c>
    </row>
    <row r="15" spans="1:4">
      <c r="A15" s="4" t="s">
        <v>687</v>
      </c>
      <c r="B15" s="4" t="s">
        <v>688</v>
      </c>
      <c r="C15" s="4" t="s">
        <v>689</v>
      </c>
      <c r="D15" s="4" t="s">
        <v>690</v>
      </c>
    </row>
    <row r="16" spans="1:4">
      <c r="A16" s="4" t="s">
        <v>691</v>
      </c>
      <c r="B16" s="4" t="s">
        <v>692</v>
      </c>
      <c r="C16" s="4" t="s">
        <v>693</v>
      </c>
      <c r="D16" s="4" t="s">
        <v>694</v>
      </c>
    </row>
    <row r="17" spans="1:4">
      <c r="A17" s="4" t="s">
        <v>695</v>
      </c>
      <c r="B17" s="4" t="s">
        <v>696</v>
      </c>
      <c r="C17" s="4" t="s">
        <v>697</v>
      </c>
      <c r="D17" s="4" t="s">
        <v>698</v>
      </c>
    </row>
    <row r="18" spans="1:4">
      <c r="A18" s="4" t="s">
        <v>699</v>
      </c>
      <c r="B18" s="4" t="s">
        <v>700</v>
      </c>
      <c r="C18" s="4" t="s">
        <v>692</v>
      </c>
      <c r="D18" s="4" t="s">
        <v>701</v>
      </c>
    </row>
    <row r="19" spans="1:4">
      <c r="A19" s="4" t="s">
        <v>702</v>
      </c>
      <c r="B19" s="4" t="s">
        <v>703</v>
      </c>
      <c r="C19" s="4" t="s">
        <v>704</v>
      </c>
      <c r="D19" s="4" t="s">
        <v>704</v>
      </c>
    </row>
    <row r="20" spans="1:4">
      <c r="A20" s="4" t="s">
        <v>705</v>
      </c>
      <c r="B20" s="4" t="s">
        <v>706</v>
      </c>
      <c r="C20" s="4" t="s">
        <v>532</v>
      </c>
      <c r="D20" s="4" t="s">
        <v>532</v>
      </c>
    </row>
    <row r="21" spans="1:4">
      <c r="A21" s="4" t="s">
        <v>707</v>
      </c>
      <c r="B21" s="4" t="s">
        <v>708</v>
      </c>
      <c r="C21" s="4" t="s">
        <v>692</v>
      </c>
      <c r="D21" s="4" t="s">
        <v>709</v>
      </c>
    </row>
    <row r="22" spans="1:4">
      <c r="A22" s="4" t="s">
        <v>710</v>
      </c>
      <c r="B22" s="4" t="s">
        <v>711</v>
      </c>
      <c r="C22" s="4" t="s">
        <v>712</v>
      </c>
      <c r="D22" s="4" t="s">
        <v>7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7" t="n">
        <v>207633</v>
      </c>
      <c r="C3" s="7" t="n">
        <v>352001</v>
      </c>
    </row>
    <row r="4" spans="1:3">
      <c r="A4" s="4" t="s">
        <v>717</v>
      </c>
      <c r="B4" s="5" t="n">
        <v>208624</v>
      </c>
      <c r="C4" s="5" t="n">
        <v>218773</v>
      </c>
    </row>
    <row r="5" spans="1:3">
      <c r="A5" s="4" t="s">
        <v>718</v>
      </c>
      <c r="B5" s="5" t="n">
        <v>3541</v>
      </c>
      <c r="C5" s="5" t="n">
        <v>3816</v>
      </c>
    </row>
    <row r="6" spans="1:3">
      <c r="A6" s="4" t="s">
        <v>719</v>
      </c>
      <c r="B6" s="5" t="n">
        <v>3524</v>
      </c>
      <c r="C6" s="5" t="n">
        <v>0</v>
      </c>
    </row>
    <row r="7" spans="1:3">
      <c r="A7" s="4" t="s">
        <v>49</v>
      </c>
      <c r="B7" s="5" t="n">
        <v>6645</v>
      </c>
      <c r="C7" s="5" t="n">
        <v>13771</v>
      </c>
    </row>
    <row r="8" spans="1:3">
      <c r="A8" s="4" t="s">
        <v>720</v>
      </c>
      <c r="B8" s="5" t="n">
        <v>15898</v>
      </c>
      <c r="C8" s="5" t="n">
        <v>22852</v>
      </c>
    </row>
    <row r="9" spans="1:3">
      <c r="A9" s="4" t="s">
        <v>721</v>
      </c>
      <c r="B9" s="5" t="n">
        <v>6065</v>
      </c>
      <c r="C9" s="5" t="n">
        <v>8217</v>
      </c>
    </row>
    <row r="10" spans="1:3">
      <c r="A10" s="4" t="s">
        <v>722</v>
      </c>
      <c r="B10" s="5" t="n">
        <v>7265</v>
      </c>
      <c r="C10" s="5" t="n">
        <v>13865</v>
      </c>
    </row>
    <row r="11" spans="1:3">
      <c r="A11" s="4" t="s">
        <v>40</v>
      </c>
      <c r="B11" s="5" t="n">
        <v>21812</v>
      </c>
      <c r="C11" s="5" t="n">
        <v>0</v>
      </c>
    </row>
    <row r="12" spans="1:3">
      <c r="A12" s="4" t="s">
        <v>82</v>
      </c>
      <c r="B12" s="5" t="n">
        <v>492</v>
      </c>
      <c r="C12" s="5" t="n">
        <v>2743</v>
      </c>
    </row>
    <row r="13" spans="1:3">
      <c r="A13" s="4" t="s">
        <v>723</v>
      </c>
      <c r="B13" s="5" t="n">
        <v>-16711</v>
      </c>
      <c r="C13" s="5" t="n">
        <v>-5186</v>
      </c>
    </row>
    <row r="14" spans="1:3">
      <c r="A14" s="4" t="s">
        <v>163</v>
      </c>
      <c r="B14" s="5" t="n">
        <v>464788</v>
      </c>
      <c r="C14" s="5" t="n">
        <v>630852</v>
      </c>
    </row>
    <row r="15" spans="1:3">
      <c r="A15" s="3" t="s">
        <v>724</v>
      </c>
    </row>
    <row r="16" spans="1:3">
      <c r="A16" s="4" t="s">
        <v>725</v>
      </c>
      <c r="B16" s="5" t="n">
        <v>691818</v>
      </c>
      <c r="C16" s="5" t="n">
        <v>1207545</v>
      </c>
    </row>
    <row r="17" spans="1:3">
      <c r="A17" s="4" t="s">
        <v>40</v>
      </c>
      <c r="B17" s="5" t="n">
        <v>0</v>
      </c>
      <c r="C17" s="5" t="n">
        <v>2754</v>
      </c>
    </row>
    <row r="18" spans="1:3">
      <c r="A18" s="4" t="s">
        <v>163</v>
      </c>
      <c r="B18" s="5" t="n">
        <v>691818</v>
      </c>
      <c r="C18" s="5" t="n">
        <v>1210299</v>
      </c>
    </row>
    <row r="19" spans="1:3">
      <c r="A19" s="4" t="s">
        <v>726</v>
      </c>
      <c r="B19" s="7" t="n">
        <v>227030</v>
      </c>
      <c r="C19" s="7" t="n">
        <v>579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727</v>
      </c>
      <c r="B1" s="2" t="s">
        <v>398</v>
      </c>
      <c r="C1" s="2" t="s">
        <v>1</v>
      </c>
    </row>
    <row r="2" spans="1:5">
      <c r="B2" s="2" t="s">
        <v>2</v>
      </c>
      <c r="C2" s="2" t="s">
        <v>2</v>
      </c>
      <c r="D2" s="2" t="s">
        <v>30</v>
      </c>
      <c r="E2" s="2" t="s">
        <v>76</v>
      </c>
    </row>
    <row r="3" spans="1:5">
      <c r="A3" s="3" t="s">
        <v>728</v>
      </c>
    </row>
    <row r="4" spans="1:5">
      <c r="A4" s="4" t="s">
        <v>729</v>
      </c>
      <c r="C4" s="7" t="n">
        <v>242875</v>
      </c>
      <c r="D4" s="7" t="n">
        <v>0</v>
      </c>
      <c r="E4" s="7" t="n">
        <v>0</v>
      </c>
    </row>
    <row r="5" spans="1:5">
      <c r="A5" s="4" t="s">
        <v>730</v>
      </c>
      <c r="C5" s="4" t="s">
        <v>711</v>
      </c>
      <c r="D5" s="4" t="s">
        <v>712</v>
      </c>
      <c r="E5" s="4" t="s">
        <v>713</v>
      </c>
    </row>
    <row r="6" spans="1:5">
      <c r="A6" s="4" t="s">
        <v>717</v>
      </c>
      <c r="B6" s="7" t="n">
        <v>208624</v>
      </c>
      <c r="C6" s="7" t="n">
        <v>208624</v>
      </c>
      <c r="D6" s="7" t="n">
        <v>218773</v>
      </c>
    </row>
    <row r="7" spans="1:5">
      <c r="A7" s="4" t="s">
        <v>731</v>
      </c>
      <c r="B7" s="5" t="n">
        <v>700</v>
      </c>
      <c r="C7" s="5" t="n">
        <v>700</v>
      </c>
    </row>
    <row r="8" spans="1:5">
      <c r="A8" s="4" t="s">
        <v>670</v>
      </c>
    </row>
    <row r="9" spans="1:5">
      <c r="A9" s="3" t="s">
        <v>728</v>
      </c>
    </row>
    <row r="10" spans="1:5">
      <c r="A10" s="4" t="s">
        <v>732</v>
      </c>
      <c r="B10" s="5" t="n">
        <v>839300</v>
      </c>
      <c r="C10" s="5" t="n">
        <v>839300</v>
      </c>
    </row>
    <row r="11" spans="1:5">
      <c r="A11" s="4" t="s">
        <v>733</v>
      </c>
    </row>
    <row r="12" spans="1:5">
      <c r="A12" s="3" t="s">
        <v>728</v>
      </c>
    </row>
    <row r="13" spans="1:5">
      <c r="A13" s="4" t="s">
        <v>732</v>
      </c>
      <c r="B13" s="5" t="n">
        <v>543700</v>
      </c>
      <c r="C13" s="5" t="n">
        <v>543700</v>
      </c>
    </row>
    <row r="14" spans="1:5">
      <c r="A14" s="4" t="s">
        <v>734</v>
      </c>
      <c r="B14" s="5" t="n">
        <v>5000</v>
      </c>
      <c r="C14" s="7" t="n">
        <v>5000</v>
      </c>
    </row>
    <row r="15" spans="1:5">
      <c r="A15" s="4" t="s">
        <v>735</v>
      </c>
    </row>
    <row r="16" spans="1:5">
      <c r="A16" s="3" t="s">
        <v>728</v>
      </c>
    </row>
    <row r="17" spans="1:5">
      <c r="A17" s="4" t="s">
        <v>736</v>
      </c>
      <c r="B17" s="7" t="n">
        <v>10700</v>
      </c>
    </row>
    <row r="18" spans="1:5">
      <c r="A18" s="4" t="s">
        <v>737</v>
      </c>
    </row>
    <row r="19" spans="1:5">
      <c r="A19" s="3" t="s">
        <v>728</v>
      </c>
    </row>
    <row r="20" spans="1:5">
      <c r="A20" s="4" t="s">
        <v>730</v>
      </c>
      <c r="C20" s="4" t="s">
        <v>73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2"/>
    <col customWidth="1" max="5" min="5" width="34"/>
    <col customWidth="1" max="6" min="6" width="21"/>
  </cols>
  <sheetData>
    <row r="1" spans="1:6">
      <c r="A1" s="1" t="s">
        <v>739</v>
      </c>
      <c r="B1" s="2" t="s">
        <v>398</v>
      </c>
      <c r="C1" s="2" t="s">
        <v>740</v>
      </c>
      <c r="D1" s="2" t="s">
        <v>1</v>
      </c>
    </row>
    <row r="2" spans="1:6">
      <c r="B2" s="2" t="s">
        <v>741</v>
      </c>
      <c r="C2" s="2" t="s">
        <v>742</v>
      </c>
      <c r="D2" s="2" t="s">
        <v>743</v>
      </c>
      <c r="E2" s="2" t="s">
        <v>744</v>
      </c>
      <c r="F2" s="2" t="s">
        <v>498</v>
      </c>
    </row>
    <row r="3" spans="1:6">
      <c r="A3" s="3" t="s">
        <v>745</v>
      </c>
    </row>
    <row r="4" spans="1:6">
      <c r="A4" s="4" t="s">
        <v>746</v>
      </c>
      <c r="D4" s="5" t="n">
        <v>340</v>
      </c>
      <c r="E4" s="5" t="n">
        <v>310</v>
      </c>
    </row>
    <row r="5" spans="1:6">
      <c r="A5" s="4" t="s">
        <v>747</v>
      </c>
      <c r="D5" s="4" t="s">
        <v>748</v>
      </c>
    </row>
    <row r="6" spans="1:6">
      <c r="A6" s="4" t="s">
        <v>749</v>
      </c>
      <c r="D6" s="7" t="n">
        <v>648000</v>
      </c>
    </row>
    <row r="7" spans="1:6">
      <c r="A7" s="4" t="s">
        <v>750</v>
      </c>
      <c r="D7" s="4" t="s">
        <v>751</v>
      </c>
    </row>
    <row r="8" spans="1:6">
      <c r="A8" s="4" t="s">
        <v>752</v>
      </c>
      <c r="D8" s="7" t="n">
        <v>1700000</v>
      </c>
    </row>
    <row r="9" spans="1:6">
      <c r="A9" s="4" t="s">
        <v>753</v>
      </c>
      <c r="D9" s="5" t="n">
        <v>29145000</v>
      </c>
      <c r="E9" s="7" t="n">
        <v>24169000</v>
      </c>
    </row>
    <row r="10" spans="1:6">
      <c r="A10" s="4" t="s">
        <v>754</v>
      </c>
      <c r="D10" s="7" t="n">
        <v>2600000</v>
      </c>
      <c r="E10" s="5" t="n">
        <v>1800000</v>
      </c>
      <c r="F10" s="7" t="n">
        <v>-6400000</v>
      </c>
    </row>
    <row r="11" spans="1:6">
      <c r="A11" s="4" t="s">
        <v>755</v>
      </c>
    </row>
    <row r="12" spans="1:6">
      <c r="A12" s="3" t="s">
        <v>745</v>
      </c>
    </row>
    <row r="13" spans="1:6">
      <c r="A13" s="4" t="s">
        <v>756</v>
      </c>
      <c r="D13" s="4" t="s">
        <v>757</v>
      </c>
    </row>
    <row r="14" spans="1:6">
      <c r="A14" s="4" t="s">
        <v>758</v>
      </c>
      <c r="B14" s="4" t="s">
        <v>387</v>
      </c>
      <c r="C14" s="4" t="s">
        <v>759</v>
      </c>
    </row>
    <row r="15" spans="1:6">
      <c r="A15" s="4" t="s">
        <v>760</v>
      </c>
      <c r="D15" s="7" t="n">
        <v>6500000</v>
      </c>
      <c r="E15" s="5" t="n">
        <v>6500000</v>
      </c>
      <c r="F15" s="5" t="n">
        <v>7100000</v>
      </c>
    </row>
    <row r="16" spans="1:6">
      <c r="A16" s="4" t="s">
        <v>627</v>
      </c>
    </row>
    <row r="17" spans="1:6">
      <c r="A17" s="3" t="s">
        <v>745</v>
      </c>
    </row>
    <row r="18" spans="1:6">
      <c r="A18" s="4" t="s">
        <v>761</v>
      </c>
      <c r="D18" s="5" t="n">
        <v>15000000</v>
      </c>
      <c r="E18" s="5" t="n">
        <v>12600000</v>
      </c>
    </row>
    <row r="19" spans="1:6">
      <c r="A19" s="4" t="s">
        <v>753</v>
      </c>
      <c r="D19" s="7" t="n">
        <v>29100000</v>
      </c>
      <c r="E19" s="7" t="n">
        <v>24200000</v>
      </c>
    </row>
    <row r="20" spans="1:6">
      <c r="A20" s="4" t="s">
        <v>762</v>
      </c>
      <c r="D20" s="5" t="n">
        <v>495774</v>
      </c>
      <c r="E20" s="5" t="n">
        <v>495774</v>
      </c>
    </row>
    <row r="21" spans="1:6">
      <c r="A21" s="4" t="s">
        <v>763</v>
      </c>
      <c r="D21" s="7" t="n">
        <v>5100000</v>
      </c>
      <c r="E21" s="7" t="n">
        <v>5100000</v>
      </c>
    </row>
    <row r="22" spans="1:6">
      <c r="A22" s="4" t="s">
        <v>764</v>
      </c>
      <c r="D22" s="7" t="n">
        <v>1000000</v>
      </c>
      <c r="E22" s="7" t="n">
        <v>600000</v>
      </c>
      <c r="F22" s="7" t="n">
        <v>1000000</v>
      </c>
    </row>
    <row r="23" spans="1:6">
      <c r="A23" s="4" t="s">
        <v>765</v>
      </c>
    </row>
    <row r="24" spans="1:6">
      <c r="A24" s="3" t="s">
        <v>745</v>
      </c>
    </row>
    <row r="25" spans="1:6">
      <c r="A25" s="4" t="s">
        <v>766</v>
      </c>
      <c r="D25" s="5" t="n">
        <v>1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6</v>
      </c>
    </row>
    <row r="3" spans="1:4">
      <c r="A3" s="3" t="s">
        <v>768</v>
      </c>
    </row>
    <row r="4" spans="1:4">
      <c r="A4" s="4" t="s">
        <v>769</v>
      </c>
      <c r="B4" s="7" t="n">
        <v>37482</v>
      </c>
      <c r="C4" s="7" t="n">
        <v>36626</v>
      </c>
      <c r="D4" s="7" t="n">
        <v>37076</v>
      </c>
    </row>
    <row r="5" spans="1:4">
      <c r="A5" s="4" t="s">
        <v>770</v>
      </c>
      <c r="B5" s="5" t="n">
        <v>1508</v>
      </c>
      <c r="C5" s="5" t="n">
        <v>2323</v>
      </c>
      <c r="D5" s="5" t="n">
        <v>1808</v>
      </c>
    </row>
    <row r="6" spans="1:4">
      <c r="A6" s="4" t="s">
        <v>771</v>
      </c>
      <c r="B6" s="5" t="n">
        <v>1097</v>
      </c>
      <c r="C6" s="5" t="n">
        <v>1498</v>
      </c>
      <c r="D6" s="5" t="n">
        <v>1448</v>
      </c>
    </row>
    <row r="7" spans="1:4">
      <c r="A7" s="4" t="s">
        <v>772</v>
      </c>
      <c r="B7" s="5" t="n">
        <v>5156</v>
      </c>
      <c r="C7" s="5" t="n">
        <v>-2846</v>
      </c>
      <c r="D7" s="5" t="n">
        <v>-2829</v>
      </c>
    </row>
    <row r="8" spans="1:4">
      <c r="A8" s="4" t="s">
        <v>773</v>
      </c>
      <c r="B8" s="5" t="n">
        <v>-1204</v>
      </c>
      <c r="C8" s="5" t="n">
        <v>-934</v>
      </c>
      <c r="D8" s="5" t="n">
        <v>-877</v>
      </c>
    </row>
    <row r="9" spans="1:4">
      <c r="A9" s="4" t="s">
        <v>774</v>
      </c>
      <c r="B9" s="5" t="n">
        <v>-4346</v>
      </c>
      <c r="C9" s="5" t="n">
        <v>0</v>
      </c>
      <c r="D9" s="5" t="n">
        <v>0</v>
      </c>
    </row>
    <row r="10" spans="1:4">
      <c r="A10" s="4" t="s">
        <v>775</v>
      </c>
      <c r="B10" s="5" t="n">
        <v>-8643</v>
      </c>
      <c r="C10" s="5" t="n">
        <v>815</v>
      </c>
      <c r="D10" s="5" t="n">
        <v>0</v>
      </c>
    </row>
    <row r="11" spans="1:4">
      <c r="A11" s="4" t="s">
        <v>776</v>
      </c>
      <c r="B11" s="5" t="n">
        <v>31050</v>
      </c>
      <c r="C11" s="5" t="n">
        <v>37482</v>
      </c>
      <c r="D11" s="5" t="n">
        <v>36626</v>
      </c>
    </row>
    <row r="12" spans="1:4">
      <c r="A12" s="3" t="s">
        <v>777</v>
      </c>
    </row>
    <row r="13" spans="1:4">
      <c r="A13" s="4" t="s">
        <v>778</v>
      </c>
      <c r="B13" s="5" t="n">
        <v>0</v>
      </c>
      <c r="C13" s="5" t="n">
        <v>0</v>
      </c>
      <c r="D13" s="5" t="n">
        <v>0</v>
      </c>
    </row>
    <row r="14" spans="1:4">
      <c r="A14" s="4" t="s">
        <v>779</v>
      </c>
      <c r="B14" s="7" t="n">
        <v>-31050</v>
      </c>
      <c r="C14" s="7" t="n">
        <v>-37482</v>
      </c>
      <c r="D14" s="7" t="n">
        <v>-366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0</v>
      </c>
      <c r="D1" s="2" t="s">
        <v>76</v>
      </c>
    </row>
    <row r="2" spans="1:4">
      <c r="A2" s="3" t="s">
        <v>781</v>
      </c>
    </row>
    <row r="3" spans="1:4">
      <c r="A3" s="4" t="s">
        <v>44</v>
      </c>
      <c r="B3" s="7" t="n">
        <v>1654</v>
      </c>
      <c r="C3" s="7" t="n">
        <v>1223</v>
      </c>
      <c r="D3" s="7" t="n">
        <v>1333</v>
      </c>
    </row>
    <row r="4" spans="1:4">
      <c r="A4" s="4" t="s">
        <v>782</v>
      </c>
      <c r="B4" s="5" t="n">
        <v>29396</v>
      </c>
      <c r="C4" s="5" t="n">
        <v>36259</v>
      </c>
      <c r="D4" s="5" t="n">
        <v>35293</v>
      </c>
    </row>
    <row r="5" spans="1:4">
      <c r="A5" s="4" t="s">
        <v>783</v>
      </c>
      <c r="B5" s="7" t="n">
        <v>31050</v>
      </c>
      <c r="C5" s="7" t="n">
        <v>37482</v>
      </c>
      <c r="D5" s="7" t="n">
        <v>366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0</v>
      </c>
      <c r="D1" s="2" t="s">
        <v>76</v>
      </c>
    </row>
    <row r="2" spans="1:4">
      <c r="A2" s="3" t="s">
        <v>785</v>
      </c>
    </row>
    <row r="3" spans="1:4">
      <c r="A3" s="4" t="s">
        <v>786</v>
      </c>
      <c r="B3" s="7" t="n">
        <v>1912</v>
      </c>
      <c r="C3" s="7" t="n">
        <v>-2266</v>
      </c>
      <c r="D3" s="7" t="n">
        <v>580</v>
      </c>
    </row>
    <row r="4" spans="1:4">
      <c r="A4" s="4" t="s">
        <v>787</v>
      </c>
      <c r="B4" s="5" t="n">
        <v>-5206</v>
      </c>
      <c r="C4" s="5" t="n">
        <v>704</v>
      </c>
      <c r="D4" s="5" t="n">
        <v>0</v>
      </c>
    </row>
    <row r="5" spans="1:4">
      <c r="A5" s="4" t="s">
        <v>788</v>
      </c>
      <c r="B5" s="7" t="n">
        <v>-3294</v>
      </c>
      <c r="C5" s="7" t="n">
        <v>-1562</v>
      </c>
      <c r="D5" s="7" t="n">
        <v>5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6</v>
      </c>
    </row>
    <row r="3" spans="1:4">
      <c r="A3" s="3" t="s">
        <v>790</v>
      </c>
    </row>
    <row r="4" spans="1:4">
      <c r="A4" s="4" t="s">
        <v>770</v>
      </c>
      <c r="B4" s="7" t="n">
        <v>1508</v>
      </c>
      <c r="C4" s="7" t="n">
        <v>2323</v>
      </c>
      <c r="D4" s="7" t="n">
        <v>1808</v>
      </c>
    </row>
    <row r="5" spans="1:4">
      <c r="A5" s="4" t="s">
        <v>771</v>
      </c>
      <c r="B5" s="5" t="n">
        <v>1097</v>
      </c>
      <c r="C5" s="5" t="n">
        <v>1498</v>
      </c>
      <c r="D5" s="5" t="n">
        <v>1448</v>
      </c>
    </row>
    <row r="6" spans="1:4">
      <c r="A6" s="4" t="s">
        <v>117</v>
      </c>
      <c r="B6" s="5" t="n">
        <v>-1183</v>
      </c>
      <c r="C6" s="5" t="n">
        <v>111</v>
      </c>
      <c r="D6" s="5" t="n">
        <v>0</v>
      </c>
    </row>
    <row r="7" spans="1:4">
      <c r="A7" s="4" t="s">
        <v>791</v>
      </c>
      <c r="B7" s="5" t="n">
        <v>1422</v>
      </c>
      <c r="C7" s="5" t="n">
        <v>3932</v>
      </c>
      <c r="D7" s="5" t="n">
        <v>3256</v>
      </c>
    </row>
    <row r="8" spans="1:4">
      <c r="A8" s="4" t="s">
        <v>792</v>
      </c>
      <c r="B8" s="5" t="n">
        <v>-4917</v>
      </c>
      <c r="C8" s="5" t="n">
        <v>0</v>
      </c>
      <c r="D8" s="5" t="n">
        <v>0</v>
      </c>
    </row>
    <row r="9" spans="1:4">
      <c r="A9" s="4" t="s">
        <v>793</v>
      </c>
      <c r="B9" s="5" t="n">
        <v>-3495</v>
      </c>
      <c r="C9" s="5" t="n">
        <v>3932</v>
      </c>
      <c r="D9" s="5" t="n">
        <v>3256</v>
      </c>
    </row>
    <row r="10" spans="1:4">
      <c r="A10" s="3" t="s">
        <v>794</v>
      </c>
    </row>
    <row r="11" spans="1:4">
      <c r="A11" s="4" t="s">
        <v>795</v>
      </c>
      <c r="B11" s="5" t="n">
        <v>4178</v>
      </c>
      <c r="C11" s="5" t="n">
        <v>-2846</v>
      </c>
      <c r="D11" s="5" t="n">
        <v>-2829</v>
      </c>
    </row>
    <row r="12" spans="1:4">
      <c r="A12" s="4" t="s">
        <v>787</v>
      </c>
      <c r="B12" s="5" t="n">
        <v>-8643</v>
      </c>
      <c r="C12" s="5" t="n">
        <v>815</v>
      </c>
      <c r="D12" s="5" t="n">
        <v>0</v>
      </c>
    </row>
    <row r="13" spans="1:4">
      <c r="A13" s="4" t="s">
        <v>117</v>
      </c>
      <c r="B13" s="5" t="n">
        <v>2733</v>
      </c>
      <c r="C13" s="5" t="n">
        <v>-111</v>
      </c>
      <c r="D13" s="5" t="n">
        <v>0</v>
      </c>
    </row>
    <row r="14" spans="1:4">
      <c r="A14" s="4" t="s">
        <v>796</v>
      </c>
      <c r="B14" s="5" t="n">
        <v>-1732</v>
      </c>
      <c r="C14" s="5" t="n">
        <v>-2142</v>
      </c>
      <c r="D14" s="5" t="n">
        <v>-2829</v>
      </c>
    </row>
    <row r="15" spans="1:4">
      <c r="A15" s="4" t="s">
        <v>797</v>
      </c>
      <c r="B15" s="7" t="n">
        <v>-5227</v>
      </c>
      <c r="C15" s="7" t="n">
        <v>1790</v>
      </c>
      <c r="D15" s="7" t="n">
        <v>4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6</v>
      </c>
    </row>
    <row r="3" spans="1:4">
      <c r="A3" s="3" t="s">
        <v>799</v>
      </c>
    </row>
    <row r="4" spans="1:4">
      <c r="A4" s="4" t="s">
        <v>800</v>
      </c>
      <c r="B4" s="4" t="s">
        <v>801</v>
      </c>
      <c r="C4" s="4" t="s">
        <v>802</v>
      </c>
      <c r="D4" s="4" t="s">
        <v>803</v>
      </c>
    </row>
    <row r="5" spans="1:4">
      <c r="A5" s="4" t="s">
        <v>804</v>
      </c>
      <c r="B5" s="4" t="s">
        <v>805</v>
      </c>
      <c r="C5" s="4" t="s">
        <v>805</v>
      </c>
      <c r="D5" s="4" t="s">
        <v>806</v>
      </c>
    </row>
    <row r="6" spans="1:4">
      <c r="A6" s="4" t="s">
        <v>807</v>
      </c>
      <c r="B6" s="4" t="s">
        <v>808</v>
      </c>
      <c r="C6" s="4" t="s">
        <v>809</v>
      </c>
      <c r="D6" s="4" t="s">
        <v>806</v>
      </c>
    </row>
    <row r="7" spans="1:4">
      <c r="A7" s="4" t="s">
        <v>810</v>
      </c>
      <c r="B7" s="4" t="s">
        <v>811</v>
      </c>
      <c r="C7" s="4" t="s">
        <v>811</v>
      </c>
      <c r="D7" s="4" t="s">
        <v>811</v>
      </c>
    </row>
    <row r="8" spans="1:4">
      <c r="A8" s="4" t="s">
        <v>812</v>
      </c>
      <c r="B8" s="4" t="s">
        <v>811</v>
      </c>
      <c r="C8" s="4" t="s">
        <v>811</v>
      </c>
      <c r="D8" s="4" t="s">
        <v>811</v>
      </c>
    </row>
    <row r="9" spans="1:4">
      <c r="A9" s="4" t="s">
        <v>813</v>
      </c>
      <c r="B9" s="5" t="n">
        <v>2030</v>
      </c>
      <c r="C9" s="5" t="n">
        <v>2023</v>
      </c>
      <c r="D9" s="5" t="n">
        <v>2018</v>
      </c>
    </row>
    <row r="10" spans="1:4">
      <c r="A10" s="4" t="s">
        <v>814</v>
      </c>
      <c r="B10" s="5" t="n">
        <v>2023</v>
      </c>
      <c r="C10" s="5" t="n">
        <v>2018</v>
      </c>
      <c r="D10" s="5" t="n">
        <v>2018</v>
      </c>
    </row>
    <row r="11" spans="1:4">
      <c r="A11" s="4" t="s">
        <v>815</v>
      </c>
      <c r="B11" s="4" t="s">
        <v>801</v>
      </c>
      <c r="C11" s="4" t="s">
        <v>803</v>
      </c>
      <c r="D11" s="4" t="s">
        <v>8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430</v>
      </c>
    </row>
    <row r="3" spans="1:2">
      <c r="A3" s="3" t="s">
        <v>327</v>
      </c>
    </row>
    <row r="4" spans="1:2">
      <c r="A4" s="4" t="s">
        <v>818</v>
      </c>
      <c r="B4" s="7" t="n">
        <v>141</v>
      </c>
    </row>
    <row r="5" spans="1:2">
      <c r="A5" s="4" t="s">
        <v>819</v>
      </c>
      <c r="B5" s="5" t="n">
        <v>-106</v>
      </c>
    </row>
    <row r="6" spans="1:2">
      <c r="A6" s="4" t="s">
        <v>820</v>
      </c>
      <c r="B6" s="5" t="n">
        <v>4689</v>
      </c>
    </row>
    <row r="7" spans="1:2">
      <c r="A7" s="4" t="s">
        <v>821</v>
      </c>
      <c r="B7" s="7" t="n">
        <v>-37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46"/>
    <col customWidth="1" max="7" min="7" width="18"/>
  </cols>
  <sheetData>
    <row r="1" spans="1:7">
      <c r="A1" s="1" t="s">
        <v>162</v>
      </c>
      <c r="B1" s="2" t="s">
        <v>163</v>
      </c>
      <c r="C1" s="2" t="s">
        <v>164</v>
      </c>
      <c r="D1" s="2" t="s">
        <v>165</v>
      </c>
      <c r="E1" s="2" t="s">
        <v>166</v>
      </c>
      <c r="F1" s="2" t="s">
        <v>167</v>
      </c>
      <c r="G1" s="2" t="s">
        <v>168</v>
      </c>
    </row>
    <row r="2" spans="1:7">
      <c r="A2" s="4" t="s">
        <v>169</v>
      </c>
      <c r="B2" s="7" t="n">
        <v>2142733</v>
      </c>
      <c r="C2" s="7" t="n">
        <v>42292</v>
      </c>
      <c r="D2" s="7" t="n">
        <v>-306835</v>
      </c>
      <c r="E2" s="7" t="n">
        <v>710432</v>
      </c>
      <c r="F2" s="7" t="n">
        <v>-2151</v>
      </c>
      <c r="G2" s="7" t="n">
        <v>1698995</v>
      </c>
    </row>
    <row r="3" spans="1:7">
      <c r="A3" s="4" t="s">
        <v>170</v>
      </c>
      <c r="C3" s="5" t="n">
        <v>422915</v>
      </c>
      <c r="D3" s="5" t="n">
        <v>9893</v>
      </c>
    </row>
    <row r="4" spans="1:7">
      <c r="A4" s="3" t="s">
        <v>171</v>
      </c>
    </row>
    <row r="5" spans="1:7">
      <c r="A5" s="4" t="s">
        <v>111</v>
      </c>
      <c r="B5" s="5" t="n">
        <v>-113891</v>
      </c>
      <c r="G5" s="5" t="n">
        <v>-113891</v>
      </c>
    </row>
    <row r="6" spans="1:7">
      <c r="A6" s="4" t="s">
        <v>172</v>
      </c>
      <c r="B6" s="5" t="n">
        <v>-942</v>
      </c>
      <c r="C6" s="7" t="n">
        <v>4</v>
      </c>
      <c r="E6" s="5" t="n">
        <v>-946</v>
      </c>
    </row>
    <row r="7" spans="1:7">
      <c r="A7" s="4" t="s">
        <v>173</v>
      </c>
      <c r="C7" s="5" t="n">
        <v>40</v>
      </c>
    </row>
    <row r="8" spans="1:7">
      <c r="A8" s="4" t="s">
        <v>174</v>
      </c>
      <c r="B8" s="5" t="n">
        <v>12592</v>
      </c>
      <c r="C8" s="7" t="n">
        <v>81</v>
      </c>
      <c r="E8" s="5" t="n">
        <v>12511</v>
      </c>
    </row>
    <row r="9" spans="1:7">
      <c r="A9" s="4" t="s">
        <v>175</v>
      </c>
      <c r="C9" s="5" t="n">
        <v>814</v>
      </c>
    </row>
    <row r="10" spans="1:7">
      <c r="A10" s="4" t="s">
        <v>176</v>
      </c>
      <c r="B10" s="5" t="n">
        <v>-33090</v>
      </c>
      <c r="G10" s="5" t="n">
        <v>-33090</v>
      </c>
    </row>
    <row r="11" spans="1:7">
      <c r="A11" s="4" t="s">
        <v>177</v>
      </c>
      <c r="B11" s="5" t="n">
        <v>1786</v>
      </c>
      <c r="F11" s="5" t="n">
        <v>1786</v>
      </c>
    </row>
    <row r="12" spans="1:7">
      <c r="A12" s="4" t="s">
        <v>178</v>
      </c>
      <c r="B12" s="5" t="n">
        <v>2009188</v>
      </c>
      <c r="C12" s="7" t="n">
        <v>42377</v>
      </c>
      <c r="D12" s="7" t="n">
        <v>-306835</v>
      </c>
      <c r="E12" s="5" t="n">
        <v>721997</v>
      </c>
      <c r="F12" s="5" t="n">
        <v>-365</v>
      </c>
      <c r="G12" s="5" t="n">
        <v>1552014</v>
      </c>
    </row>
    <row r="13" spans="1:7">
      <c r="A13" s="4" t="s">
        <v>179</v>
      </c>
      <c r="C13" s="5" t="n">
        <v>423769</v>
      </c>
      <c r="D13" s="5" t="n">
        <v>9893</v>
      </c>
    </row>
    <row r="14" spans="1:7">
      <c r="A14" s="3" t="s">
        <v>171</v>
      </c>
    </row>
    <row r="15" spans="1:7">
      <c r="A15" s="4" t="s">
        <v>111</v>
      </c>
      <c r="B15" s="5" t="n">
        <v>-417124</v>
      </c>
      <c r="G15" s="5" t="n">
        <v>-417124</v>
      </c>
    </row>
    <row r="16" spans="1:7">
      <c r="A16" s="4" t="s">
        <v>180</v>
      </c>
      <c r="C16" s="5" t="n">
        <v>50600</v>
      </c>
    </row>
    <row r="17" spans="1:7">
      <c r="A17" s="4" t="s">
        <v>172</v>
      </c>
      <c r="B17" s="5" t="n">
        <v>995289</v>
      </c>
      <c r="C17" s="7" t="n">
        <v>5060</v>
      </c>
      <c r="E17" s="5" t="n">
        <v>990229</v>
      </c>
    </row>
    <row r="18" spans="1:7">
      <c r="A18" s="4" t="s">
        <v>172</v>
      </c>
      <c r="B18" s="5" t="n">
        <v>-198</v>
      </c>
      <c r="C18" s="7" t="n">
        <v>3</v>
      </c>
      <c r="E18" s="5" t="n">
        <v>-201</v>
      </c>
    </row>
    <row r="19" spans="1:7">
      <c r="A19" s="4" t="s">
        <v>173</v>
      </c>
      <c r="C19" s="5" t="n">
        <v>28</v>
      </c>
    </row>
    <row r="20" spans="1:7">
      <c r="A20" s="4" t="s">
        <v>174</v>
      </c>
      <c r="B20" s="5" t="n">
        <v>16931</v>
      </c>
      <c r="C20" s="7" t="n">
        <v>64</v>
      </c>
      <c r="E20" s="5" t="n">
        <v>16867</v>
      </c>
    </row>
    <row r="21" spans="1:7">
      <c r="A21" s="4" t="s">
        <v>181</v>
      </c>
      <c r="B21" s="5" t="n">
        <v>544</v>
      </c>
      <c r="E21" s="5" t="n">
        <v>544</v>
      </c>
    </row>
    <row r="22" spans="1:7">
      <c r="A22" s="4" t="s">
        <v>182</v>
      </c>
      <c r="B22" s="5" t="n">
        <v>-2126</v>
      </c>
      <c r="E22" s="5" t="n">
        <v>-2126</v>
      </c>
    </row>
    <row r="23" spans="1:7">
      <c r="A23" s="4" t="s">
        <v>175</v>
      </c>
      <c r="C23" s="5" t="n">
        <v>646</v>
      </c>
    </row>
    <row r="24" spans="1:7">
      <c r="A24" s="4" t="s">
        <v>176</v>
      </c>
      <c r="B24" s="5" t="n">
        <v>-36187</v>
      </c>
      <c r="G24" s="5" t="n">
        <v>-36187</v>
      </c>
    </row>
    <row r="25" spans="1:7">
      <c r="A25" s="4" t="s">
        <v>177</v>
      </c>
      <c r="B25" s="5" t="n">
        <v>1350</v>
      </c>
      <c r="F25" s="5" t="n">
        <v>1350</v>
      </c>
    </row>
    <row r="26" spans="1:7">
      <c r="A26" s="4" t="s">
        <v>183</v>
      </c>
      <c r="B26" s="5" t="n">
        <v>2567667</v>
      </c>
      <c r="C26" s="7" t="n">
        <v>47504</v>
      </c>
      <c r="D26" s="7" t="n">
        <v>-306835</v>
      </c>
      <c r="E26" s="5" t="n">
        <v>1727310</v>
      </c>
      <c r="F26" s="5" t="n">
        <v>985</v>
      </c>
      <c r="G26" s="5" t="n">
        <v>1098703</v>
      </c>
    </row>
    <row r="27" spans="1:7">
      <c r="A27" s="4" t="s">
        <v>184</v>
      </c>
      <c r="C27" s="5" t="n">
        <v>475043</v>
      </c>
      <c r="D27" s="5" t="n">
        <v>9893</v>
      </c>
    </row>
    <row r="28" spans="1:7">
      <c r="A28" s="3" t="s">
        <v>171</v>
      </c>
    </row>
    <row r="29" spans="1:7">
      <c r="A29" s="4" t="s">
        <v>185</v>
      </c>
      <c r="B29" s="5" t="n">
        <v>42172</v>
      </c>
      <c r="G29" s="5" t="n">
        <v>42172</v>
      </c>
    </row>
    <row r="30" spans="1:7">
      <c r="A30" s="4" t="s">
        <v>111</v>
      </c>
      <c r="B30" s="5" t="n">
        <v>100393</v>
      </c>
      <c r="G30" s="5" t="n">
        <v>100393</v>
      </c>
    </row>
    <row r="31" spans="1:7">
      <c r="A31" s="4" t="s">
        <v>172</v>
      </c>
      <c r="B31" s="5" t="n">
        <v>0</v>
      </c>
      <c r="C31" s="7" t="n">
        <v>14</v>
      </c>
      <c r="E31" s="5" t="n">
        <v>-14</v>
      </c>
    </row>
    <row r="32" spans="1:7">
      <c r="A32" s="4" t="s">
        <v>173</v>
      </c>
      <c r="C32" s="5" t="n">
        <v>137</v>
      </c>
    </row>
    <row r="33" spans="1:7">
      <c r="A33" s="4" t="s">
        <v>174</v>
      </c>
      <c r="B33" s="5" t="n">
        <v>15160</v>
      </c>
      <c r="C33" s="7" t="n">
        <v>37</v>
      </c>
      <c r="E33" s="5" t="n">
        <v>15123</v>
      </c>
    </row>
    <row r="34" spans="1:7">
      <c r="A34" s="4" t="s">
        <v>175</v>
      </c>
      <c r="C34" s="5" t="n">
        <v>367</v>
      </c>
    </row>
    <row r="35" spans="1:7">
      <c r="A35" s="4" t="s">
        <v>176</v>
      </c>
      <c r="B35" s="5" t="n">
        <v>-78838</v>
      </c>
      <c r="G35" s="5" t="n">
        <v>-78838</v>
      </c>
    </row>
    <row r="36" spans="1:7">
      <c r="A36" s="4" t="s">
        <v>186</v>
      </c>
      <c r="D36" s="5" t="n">
        <v>5043</v>
      </c>
    </row>
    <row r="37" spans="1:7">
      <c r="A37" s="4" t="s">
        <v>187</v>
      </c>
      <c r="B37" s="5" t="n">
        <v>-123741</v>
      </c>
      <c r="D37" s="7" t="n">
        <v>-123741</v>
      </c>
    </row>
    <row r="38" spans="1:7">
      <c r="A38" s="4" t="s">
        <v>177</v>
      </c>
      <c r="B38" s="5" t="n">
        <v>1092</v>
      </c>
      <c r="F38" s="5" t="n">
        <v>1092</v>
      </c>
    </row>
    <row r="39" spans="1:7">
      <c r="A39" s="4" t="s">
        <v>188</v>
      </c>
      <c r="B39" s="7" t="n">
        <v>2523905</v>
      </c>
      <c r="C39" s="7" t="n">
        <v>47555</v>
      </c>
      <c r="D39" s="7" t="n">
        <v>-430576</v>
      </c>
      <c r="E39" s="7" t="n">
        <v>1742419</v>
      </c>
      <c r="F39" s="7" t="n">
        <v>2077</v>
      </c>
      <c r="G39" s="7" t="n">
        <v>1162430</v>
      </c>
    </row>
    <row r="40" spans="1:7">
      <c r="A40" s="4" t="s">
        <v>189</v>
      </c>
      <c r="C40" s="5" t="n">
        <v>475547</v>
      </c>
      <c r="D40" s="5" t="n">
        <v>149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30</v>
      </c>
    </row>
    <row r="2" spans="1:2">
      <c r="A2" s="3" t="s">
        <v>823</v>
      </c>
    </row>
    <row r="3" spans="1:2">
      <c r="A3" s="5" t="n">
        <v>2018</v>
      </c>
      <c r="B3" s="7" t="n">
        <v>1686</v>
      </c>
    </row>
    <row r="4" spans="1:2">
      <c r="A4" s="5" t="n">
        <v>2019</v>
      </c>
      <c r="B4" s="5" t="n">
        <v>1816</v>
      </c>
    </row>
    <row r="5" spans="1:2">
      <c r="A5" s="5" t="n">
        <v>2020</v>
      </c>
      <c r="B5" s="5" t="n">
        <v>1873</v>
      </c>
    </row>
    <row r="6" spans="1:2">
      <c r="A6" s="5" t="n">
        <v>2021</v>
      </c>
      <c r="B6" s="5" t="n">
        <v>1898</v>
      </c>
    </row>
    <row r="7" spans="1:2">
      <c r="A7" s="5" t="n">
        <v>2022</v>
      </c>
      <c r="B7" s="5" t="n">
        <v>2002</v>
      </c>
    </row>
    <row r="8" spans="1:2">
      <c r="A8" s="4" t="s">
        <v>824</v>
      </c>
      <c r="B8" s="7" t="n">
        <v>92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25</v>
      </c>
      <c r="B1" s="2" t="s">
        <v>826</v>
      </c>
      <c r="C1" s="2" t="s">
        <v>827</v>
      </c>
      <c r="D1" s="2" t="s">
        <v>828</v>
      </c>
      <c r="E1" s="2" t="s">
        <v>829</v>
      </c>
      <c r="F1" s="2" t="s">
        <v>2</v>
      </c>
      <c r="G1" s="2" t="s">
        <v>30</v>
      </c>
      <c r="H1" s="2" t="s">
        <v>76</v>
      </c>
      <c r="I1" s="2" t="s">
        <v>830</v>
      </c>
    </row>
    <row r="2" spans="1:9">
      <c r="A2" s="3" t="s">
        <v>831</v>
      </c>
    </row>
    <row r="3" spans="1:9">
      <c r="A3" s="4" t="s">
        <v>180</v>
      </c>
      <c r="B3" s="5" t="n">
        <v>6600000</v>
      </c>
      <c r="D3" s="5" t="n">
        <v>44000000</v>
      </c>
    </row>
    <row r="4" spans="1:9">
      <c r="A4" s="4" t="s">
        <v>832</v>
      </c>
      <c r="D4" s="11" t="n">
        <v>19.675</v>
      </c>
    </row>
    <row r="5" spans="1:9">
      <c r="A5" s="4" t="s">
        <v>154</v>
      </c>
      <c r="B5" s="7" t="n">
        <v>129900</v>
      </c>
      <c r="C5" s="7" t="n">
        <v>865700</v>
      </c>
      <c r="F5" s="7" t="n">
        <v>0</v>
      </c>
      <c r="G5" s="7" t="n">
        <v>995279</v>
      </c>
      <c r="H5" s="7" t="n">
        <v>0</v>
      </c>
    </row>
    <row r="6" spans="1:9">
      <c r="A6" s="4" t="s">
        <v>833</v>
      </c>
      <c r="F6" s="5" t="n">
        <v>40000000</v>
      </c>
    </row>
    <row r="7" spans="1:9">
      <c r="A7" s="4" t="s">
        <v>834</v>
      </c>
      <c r="F7" s="5" t="n">
        <v>5000000</v>
      </c>
      <c r="G7" s="5" t="n">
        <v>0</v>
      </c>
      <c r="H7" s="5" t="n">
        <v>0</v>
      </c>
    </row>
    <row r="8" spans="1:9">
      <c r="A8" s="4" t="s">
        <v>835</v>
      </c>
      <c r="F8" s="7" t="n">
        <v>123700</v>
      </c>
    </row>
    <row r="9" spans="1:9">
      <c r="A9" s="4" t="s">
        <v>836</v>
      </c>
      <c r="F9" s="5" t="n">
        <v>34900000</v>
      </c>
    </row>
    <row r="10" spans="1:9">
      <c r="A10" s="4" t="s">
        <v>837</v>
      </c>
      <c r="F10" s="5" t="n">
        <v>20000000</v>
      </c>
    </row>
    <row r="11" spans="1:9">
      <c r="A11" s="4" t="s">
        <v>838</v>
      </c>
      <c r="F11" s="7" t="n">
        <v>512100</v>
      </c>
    </row>
    <row r="12" spans="1:9">
      <c r="A12" s="4" t="s">
        <v>839</v>
      </c>
      <c r="F12" s="5" t="n">
        <v>0</v>
      </c>
    </row>
    <row r="13" spans="1:9">
      <c r="A13" s="4" t="s">
        <v>840</v>
      </c>
      <c r="F13" s="5" t="n">
        <v>14935926</v>
      </c>
      <c r="G13" s="5" t="n">
        <v>9892680</v>
      </c>
    </row>
    <row r="14" spans="1:9">
      <c r="A14" s="4" t="s">
        <v>841</v>
      </c>
    </row>
    <row r="15" spans="1:9">
      <c r="A15" s="3" t="s">
        <v>831</v>
      </c>
    </row>
    <row r="16" spans="1:9">
      <c r="A16" s="4" t="s">
        <v>842</v>
      </c>
      <c r="I16" s="5" t="n">
        <v>18000000</v>
      </c>
    </row>
    <row r="17" spans="1:9">
      <c r="A17" s="4" t="s">
        <v>843</v>
      </c>
      <c r="F17" s="5" t="n">
        <v>14800000</v>
      </c>
    </row>
    <row r="18" spans="1:9">
      <c r="A18" s="4" t="s">
        <v>844</v>
      </c>
    </row>
    <row r="19" spans="1:9">
      <c r="A19" s="3" t="s">
        <v>831</v>
      </c>
    </row>
    <row r="20" spans="1:9">
      <c r="A20" s="4" t="s">
        <v>842</v>
      </c>
      <c r="I20" s="5" t="n">
        <v>10000000</v>
      </c>
    </row>
    <row r="21" spans="1:9">
      <c r="A21" s="4" t="s">
        <v>845</v>
      </c>
    </row>
    <row r="22" spans="1:9">
      <c r="A22" s="3" t="s">
        <v>831</v>
      </c>
    </row>
    <row r="23" spans="1:9">
      <c r="A23" s="4" t="s">
        <v>846</v>
      </c>
      <c r="E23" s="5" t="n">
        <v>25000000</v>
      </c>
    </row>
    <row r="24" spans="1:9">
      <c r="A24" s="4" t="s">
        <v>833</v>
      </c>
      <c r="E24" s="5" t="n">
        <v>30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7</v>
      </c>
      <c r="B1" s="2" t="s">
        <v>1</v>
      </c>
    </row>
    <row r="2" spans="1:4">
      <c r="B2" s="2" t="s">
        <v>2</v>
      </c>
      <c r="C2" s="2" t="s">
        <v>30</v>
      </c>
      <c r="D2" s="2" t="s">
        <v>76</v>
      </c>
    </row>
    <row r="3" spans="1:4">
      <c r="A3" s="3" t="s">
        <v>848</v>
      </c>
    </row>
    <row r="4" spans="1:4">
      <c r="A4" s="4" t="s">
        <v>849</v>
      </c>
      <c r="B4" s="5" t="n">
        <v>43175</v>
      </c>
      <c r="C4" s="5" t="n">
        <v>49825</v>
      </c>
      <c r="D4" s="5" t="n">
        <v>49869</v>
      </c>
    </row>
    <row r="5" spans="1:4">
      <c r="A5" s="4" t="s">
        <v>850</v>
      </c>
      <c r="B5" s="5" t="n">
        <v>158500</v>
      </c>
      <c r="C5" s="5" t="n">
        <v>0</v>
      </c>
      <c r="D5" s="5" t="n">
        <v>5900</v>
      </c>
    </row>
    <row r="6" spans="1:4">
      <c r="A6" s="4" t="s">
        <v>851</v>
      </c>
      <c r="B6" s="5" t="n">
        <v>-40225</v>
      </c>
      <c r="C6" s="5" t="n">
        <v>-6650</v>
      </c>
      <c r="D6" s="5" t="n">
        <v>-5944</v>
      </c>
    </row>
    <row r="7" spans="1:4">
      <c r="A7" s="4" t="s">
        <v>852</v>
      </c>
      <c r="B7" s="5" t="n">
        <v>0</v>
      </c>
      <c r="C7" s="5" t="n">
        <v>0</v>
      </c>
      <c r="D7" s="5" t="n">
        <v>0</v>
      </c>
    </row>
    <row r="8" spans="1:4">
      <c r="A8" s="4" t="s">
        <v>853</v>
      </c>
      <c r="B8" s="5" t="n">
        <v>161450</v>
      </c>
      <c r="C8" s="5" t="n">
        <v>43175</v>
      </c>
      <c r="D8" s="5" t="n">
        <v>49825</v>
      </c>
    </row>
    <row r="9" spans="1:4">
      <c r="A9" s="3" t="s">
        <v>854</v>
      </c>
    </row>
    <row r="10" spans="1:4">
      <c r="A10" s="4" t="s">
        <v>855</v>
      </c>
      <c r="B10" s="8" t="n">
        <v>33.87</v>
      </c>
      <c r="C10" s="8" t="n">
        <v>33.76</v>
      </c>
      <c r="D10" s="8" t="n">
        <v>33.4</v>
      </c>
    </row>
    <row r="11" spans="1:4">
      <c r="A11" s="4" t="s">
        <v>856</v>
      </c>
      <c r="B11" s="10" t="n">
        <v>28.05</v>
      </c>
      <c r="C11" s="5" t="n">
        <v>0</v>
      </c>
      <c r="D11" s="10" t="n">
        <v>25.44</v>
      </c>
    </row>
    <row r="12" spans="1:4">
      <c r="A12" s="4" t="s">
        <v>857</v>
      </c>
      <c r="B12" s="10" t="n">
        <v>34.49</v>
      </c>
      <c r="C12" s="10" t="n">
        <v>33.02</v>
      </c>
      <c r="D12" s="10" t="n">
        <v>22.55</v>
      </c>
    </row>
    <row r="13" spans="1:4">
      <c r="A13" s="4" t="s">
        <v>858</v>
      </c>
      <c r="B13" s="5" t="n">
        <v>0</v>
      </c>
      <c r="C13" s="5" t="n">
        <v>0</v>
      </c>
      <c r="D13" s="5" t="n">
        <v>0</v>
      </c>
    </row>
    <row r="14" spans="1:4">
      <c r="A14" s="4" t="s">
        <v>859</v>
      </c>
      <c r="B14" s="7" t="n">
        <v>28</v>
      </c>
      <c r="C14" s="8" t="n">
        <v>33.87</v>
      </c>
      <c r="D14" s="8" t="n">
        <v>33.76</v>
      </c>
    </row>
    <row r="15" spans="1:4">
      <c r="A15" s="3" t="s">
        <v>860</v>
      </c>
    </row>
    <row r="16" spans="1:4">
      <c r="A16" s="4" t="s">
        <v>861</v>
      </c>
      <c r="B16" s="6" t="n">
        <v>4.6</v>
      </c>
    </row>
    <row r="17" spans="1:4">
      <c r="A17" s="4" t="s">
        <v>862</v>
      </c>
      <c r="B17" s="4" t="s">
        <v>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6</v>
      </c>
    </row>
    <row r="3" spans="1:4">
      <c r="A3" s="3" t="s">
        <v>848</v>
      </c>
    </row>
    <row r="4" spans="1:4">
      <c r="A4" s="4" t="s">
        <v>849</v>
      </c>
      <c r="B4" s="5" t="n">
        <v>348538</v>
      </c>
      <c r="C4" s="5" t="n">
        <v>425438</v>
      </c>
      <c r="D4" s="5" t="n">
        <v>604214</v>
      </c>
    </row>
    <row r="5" spans="1:4">
      <c r="A5" s="4" t="s">
        <v>865</v>
      </c>
      <c r="B5" s="5" t="n">
        <v>59025</v>
      </c>
      <c r="C5" s="5" t="n">
        <v>69302</v>
      </c>
      <c r="D5" s="5" t="n">
        <v>51292</v>
      </c>
    </row>
    <row r="6" spans="1:4">
      <c r="A6" s="4" t="s">
        <v>866</v>
      </c>
      <c r="B6" s="5" t="n">
        <v>0</v>
      </c>
      <c r="C6" s="5" t="n">
        <v>-146202</v>
      </c>
      <c r="D6" s="5" t="n">
        <v>-230068</v>
      </c>
    </row>
    <row r="7" spans="1:4">
      <c r="A7" s="4" t="s">
        <v>852</v>
      </c>
      <c r="B7" s="5" t="n">
        <v>0</v>
      </c>
      <c r="C7" s="5" t="n">
        <v>0</v>
      </c>
      <c r="D7" s="5" t="n">
        <v>0</v>
      </c>
    </row>
    <row r="8" spans="1:4">
      <c r="A8" s="4" t="s">
        <v>853</v>
      </c>
      <c r="B8" s="5" t="n">
        <v>407563</v>
      </c>
      <c r="C8" s="5" t="n">
        <v>348538</v>
      </c>
      <c r="D8" s="5" t="n">
        <v>425438</v>
      </c>
    </row>
    <row r="9" spans="1:4">
      <c r="A9" s="3" t="s">
        <v>854</v>
      </c>
    </row>
    <row r="10" spans="1:4">
      <c r="A10" s="4" t="s">
        <v>855</v>
      </c>
      <c r="B10" s="8" t="n">
        <v>15.01</v>
      </c>
      <c r="C10" s="8" t="n">
        <v>13.81</v>
      </c>
      <c r="D10" s="8" t="n">
        <v>12.48</v>
      </c>
    </row>
    <row r="11" spans="1:4">
      <c r="A11" s="4" t="s">
        <v>867</v>
      </c>
      <c r="B11" s="10" t="n">
        <v>23.04</v>
      </c>
      <c r="C11" s="10" t="n">
        <v>20.62</v>
      </c>
      <c r="D11" s="10" t="n">
        <v>27.87</v>
      </c>
    </row>
    <row r="12" spans="1:4">
      <c r="A12" s="4" t="s">
        <v>868</v>
      </c>
      <c r="B12" s="5" t="n">
        <v>0</v>
      </c>
      <c r="C12" s="10" t="n">
        <v>14.17</v>
      </c>
      <c r="D12" s="10" t="n">
        <v>13.45</v>
      </c>
    </row>
    <row r="13" spans="1:4">
      <c r="A13" s="4" t="s">
        <v>858</v>
      </c>
      <c r="B13" s="5" t="n">
        <v>0</v>
      </c>
      <c r="C13" s="5" t="n">
        <v>0</v>
      </c>
      <c r="D13" s="5" t="n">
        <v>0</v>
      </c>
    </row>
    <row r="14" spans="1:4">
      <c r="A14" s="4" t="s">
        <v>859</v>
      </c>
      <c r="B14" s="8" t="n">
        <v>16.17</v>
      </c>
      <c r="C14" s="8" t="n">
        <v>15.01</v>
      </c>
      <c r="D14" s="8" t="n">
        <v>13.81</v>
      </c>
    </row>
    <row r="15" spans="1:4">
      <c r="A15" s="3" t="s">
        <v>860</v>
      </c>
    </row>
    <row r="16" spans="1:4">
      <c r="A16" s="4" t="s">
        <v>861</v>
      </c>
      <c r="B16" s="6" t="n">
        <v>1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6</v>
      </c>
    </row>
    <row r="3" spans="1:4">
      <c r="A3" s="3" t="s">
        <v>870</v>
      </c>
    </row>
    <row r="4" spans="1:4">
      <c r="A4" s="4" t="s">
        <v>849</v>
      </c>
      <c r="B4" s="5" t="n">
        <v>483286</v>
      </c>
      <c r="C4" s="5" t="n">
        <v>558546</v>
      </c>
      <c r="D4" s="5" t="n">
        <v>667764</v>
      </c>
    </row>
    <row r="5" spans="1:4">
      <c r="A5" s="4" t="s">
        <v>850</v>
      </c>
      <c r="B5" s="5" t="n">
        <v>0</v>
      </c>
      <c r="C5" s="5" t="n">
        <v>0</v>
      </c>
      <c r="D5" s="5" t="n">
        <v>0</v>
      </c>
    </row>
    <row r="6" spans="1:4">
      <c r="A6" s="4" t="s">
        <v>871</v>
      </c>
      <c r="B6" s="5" t="n">
        <v>-426142</v>
      </c>
      <c r="C6" s="5" t="n">
        <v>-75260</v>
      </c>
      <c r="D6" s="5" t="n">
        <v>-109218</v>
      </c>
    </row>
    <row r="7" spans="1:4">
      <c r="A7" s="4" t="s">
        <v>852</v>
      </c>
      <c r="B7" s="5" t="n">
        <v>0</v>
      </c>
      <c r="C7" s="5" t="n">
        <v>0</v>
      </c>
      <c r="D7" s="5" t="n">
        <v>0</v>
      </c>
    </row>
    <row r="8" spans="1:4">
      <c r="A8" s="4" t="s">
        <v>853</v>
      </c>
      <c r="B8" s="5" t="n">
        <v>57144</v>
      </c>
      <c r="C8" s="5" t="n">
        <v>483286</v>
      </c>
      <c r="D8" s="5" t="n">
        <v>558546</v>
      </c>
    </row>
    <row r="9" spans="1:4">
      <c r="A9" s="4" t="s">
        <v>872</v>
      </c>
      <c r="B9" s="5" t="n">
        <v>57144</v>
      </c>
      <c r="C9" s="5" t="n">
        <v>483286</v>
      </c>
      <c r="D9" s="5" t="n">
        <v>558546</v>
      </c>
    </row>
    <row r="10" spans="1:4">
      <c r="A10" s="3" t="s">
        <v>873</v>
      </c>
    </row>
    <row r="11" spans="1:4">
      <c r="A11" s="4" t="s">
        <v>855</v>
      </c>
      <c r="B11" s="8" t="n">
        <v>13.04</v>
      </c>
      <c r="C11" s="8" t="n">
        <v>12.52</v>
      </c>
      <c r="D11" s="8" t="n">
        <v>12.63</v>
      </c>
    </row>
    <row r="12" spans="1:4">
      <c r="A12" s="4" t="s">
        <v>856</v>
      </c>
      <c r="B12" s="5" t="n">
        <v>0</v>
      </c>
      <c r="C12" s="5" t="n">
        <v>0</v>
      </c>
      <c r="D12" s="5" t="n">
        <v>0</v>
      </c>
    </row>
    <row r="13" spans="1:4">
      <c r="A13" s="4" t="s">
        <v>874</v>
      </c>
      <c r="B13" s="10" t="n">
        <v>12.43</v>
      </c>
      <c r="C13" s="10" t="n">
        <v>9.19</v>
      </c>
      <c r="D13" s="10" t="n">
        <v>13.19</v>
      </c>
    </row>
    <row r="14" spans="1:4">
      <c r="A14" s="4" t="s">
        <v>858</v>
      </c>
      <c r="B14" s="5" t="n">
        <v>0</v>
      </c>
      <c r="C14" s="5" t="n">
        <v>0</v>
      </c>
      <c r="D14" s="5" t="n">
        <v>0</v>
      </c>
    </row>
    <row r="15" spans="1:4">
      <c r="A15" s="4" t="s">
        <v>859</v>
      </c>
      <c r="B15" s="10" t="n">
        <v>17.59</v>
      </c>
      <c r="C15" s="10" t="n">
        <v>13.04</v>
      </c>
      <c r="D15" s="10" t="n">
        <v>12.52</v>
      </c>
    </row>
    <row r="16" spans="1:4">
      <c r="A16" s="4" t="s">
        <v>875</v>
      </c>
      <c r="B16" s="8" t="n">
        <v>17.59</v>
      </c>
      <c r="C16" s="8" t="n">
        <v>13.04</v>
      </c>
      <c r="D16" s="8" t="n">
        <v>12.52</v>
      </c>
    </row>
    <row r="17" spans="1:4">
      <c r="A17" s="3" t="s">
        <v>860</v>
      </c>
    </row>
    <row r="18" spans="1:4">
      <c r="A18" s="4" t="s">
        <v>861</v>
      </c>
      <c r="B18" s="6" t="n">
        <v>0.6</v>
      </c>
    </row>
    <row r="19" spans="1:4">
      <c r="A19" s="4" t="s">
        <v>862</v>
      </c>
      <c r="B19" s="4" t="s">
        <v>876</v>
      </c>
    </row>
    <row r="20" spans="1:4">
      <c r="A20" s="4" t="s">
        <v>877</v>
      </c>
      <c r="B20" s="6" t="n">
        <v>0.6</v>
      </c>
    </row>
    <row r="21" spans="1:4">
      <c r="A21" s="4" t="s">
        <v>878</v>
      </c>
      <c r="B21" s="4" t="s">
        <v>8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6</v>
      </c>
    </row>
    <row r="3" spans="1:4">
      <c r="A3" s="4" t="s">
        <v>880</v>
      </c>
    </row>
    <row r="4" spans="1:4">
      <c r="A4" s="3" t="s">
        <v>881</v>
      </c>
    </row>
    <row r="5" spans="1:4">
      <c r="A5" s="4" t="s">
        <v>849</v>
      </c>
      <c r="B5" s="5" t="n">
        <v>993530</v>
      </c>
      <c r="C5" s="5" t="n">
        <v>925590</v>
      </c>
      <c r="D5" s="5" t="n">
        <v>1088960</v>
      </c>
    </row>
    <row r="6" spans="1:4">
      <c r="A6" s="4" t="s">
        <v>850</v>
      </c>
      <c r="B6" s="5" t="n">
        <v>406460</v>
      </c>
      <c r="C6" s="5" t="n">
        <v>435990</v>
      </c>
      <c r="D6" s="5" t="n">
        <v>349780</v>
      </c>
    </row>
    <row r="7" spans="1:4">
      <c r="A7" s="4" t="s">
        <v>882</v>
      </c>
      <c r="B7" s="5" t="n">
        <v>-225780</v>
      </c>
      <c r="C7" s="5" t="n">
        <v>-340960</v>
      </c>
      <c r="D7" s="5" t="n">
        <v>-504620</v>
      </c>
    </row>
    <row r="8" spans="1:4">
      <c r="A8" s="4" t="s">
        <v>852</v>
      </c>
      <c r="B8" s="5" t="n">
        <v>-78240</v>
      </c>
      <c r="C8" s="5" t="n">
        <v>-27090</v>
      </c>
      <c r="D8" s="5" t="n">
        <v>-8530</v>
      </c>
    </row>
    <row r="9" spans="1:4">
      <c r="A9" s="4" t="s">
        <v>853</v>
      </c>
      <c r="B9" s="5" t="n">
        <v>1095970</v>
      </c>
      <c r="C9" s="5" t="n">
        <v>993530</v>
      </c>
      <c r="D9" s="5" t="n">
        <v>925590</v>
      </c>
    </row>
    <row r="10" spans="1:4">
      <c r="A10" s="3" t="s">
        <v>854</v>
      </c>
    </row>
    <row r="11" spans="1:4">
      <c r="A11" s="4" t="s">
        <v>855</v>
      </c>
      <c r="B11" s="8" t="n">
        <v>27.26</v>
      </c>
      <c r="C11" s="8" t="n">
        <v>30.23</v>
      </c>
      <c r="D11" s="8" t="n">
        <v>25.18</v>
      </c>
    </row>
    <row r="12" spans="1:4">
      <c r="A12" s="4" t="s">
        <v>856</v>
      </c>
      <c r="B12" s="10" t="n">
        <v>22.6</v>
      </c>
      <c r="C12" s="10" t="n">
        <v>20.49</v>
      </c>
      <c r="D12" s="10" t="n">
        <v>27.71</v>
      </c>
    </row>
    <row r="13" spans="1:4">
      <c r="A13" s="4" t="s">
        <v>883</v>
      </c>
      <c r="B13" s="10" t="n">
        <v>39.43</v>
      </c>
      <c r="C13" s="10" t="n">
        <v>26.62</v>
      </c>
      <c r="D13" s="10" t="n">
        <v>17.59</v>
      </c>
    </row>
    <row r="14" spans="1:4">
      <c r="A14" s="4" t="s">
        <v>858</v>
      </c>
      <c r="B14" s="10" t="n">
        <v>23.2</v>
      </c>
      <c r="C14" s="10" t="n">
        <v>27.77</v>
      </c>
      <c r="D14" s="10" t="n">
        <v>31.11</v>
      </c>
    </row>
    <row r="15" spans="1:4">
      <c r="A15" s="4" t="s">
        <v>859</v>
      </c>
      <c r="B15" s="8" t="n">
        <v>23.31</v>
      </c>
      <c r="C15" s="8" t="n">
        <v>27.26</v>
      </c>
      <c r="D15" s="8" t="n">
        <v>30.23</v>
      </c>
    </row>
    <row r="16" spans="1:4">
      <c r="A16" s="4" t="s">
        <v>884</v>
      </c>
    </row>
    <row r="17" spans="1:4">
      <c r="A17" s="3" t="s">
        <v>881</v>
      </c>
    </row>
    <row r="18" spans="1:4">
      <c r="A18" s="4" t="s">
        <v>849</v>
      </c>
      <c r="B18" s="5" t="n">
        <v>479784</v>
      </c>
      <c r="C18" s="5" t="n">
        <v>372385</v>
      </c>
      <c r="D18" s="5" t="n">
        <v>329061</v>
      </c>
    </row>
    <row r="19" spans="1:4">
      <c r="A19" s="4" t="s">
        <v>850</v>
      </c>
      <c r="B19" s="5" t="n">
        <v>272920</v>
      </c>
      <c r="C19" s="5" t="n">
        <v>271938</v>
      </c>
      <c r="D19" s="5" t="n">
        <v>194947</v>
      </c>
    </row>
    <row r="20" spans="1:4">
      <c r="A20" s="4" t="s">
        <v>882</v>
      </c>
      <c r="B20" s="5" t="n">
        <v>-178350</v>
      </c>
      <c r="C20" s="5" t="n">
        <v>-164539</v>
      </c>
      <c r="D20" s="5" t="n">
        <v>-151623</v>
      </c>
    </row>
    <row r="21" spans="1:4">
      <c r="A21" s="4" t="s">
        <v>852</v>
      </c>
      <c r="B21" s="5" t="n">
        <v>0</v>
      </c>
      <c r="C21" s="5" t="n">
        <v>0</v>
      </c>
      <c r="D21" s="5" t="n">
        <v>0</v>
      </c>
    </row>
    <row r="22" spans="1:4">
      <c r="A22" s="4" t="s">
        <v>853</v>
      </c>
      <c r="B22" s="5" t="n">
        <v>574354</v>
      </c>
      <c r="C22" s="5" t="n">
        <v>479784</v>
      </c>
      <c r="D22" s="5" t="n">
        <v>372385</v>
      </c>
    </row>
    <row r="23" spans="1:4">
      <c r="A23" s="3" t="s">
        <v>854</v>
      </c>
    </row>
    <row r="24" spans="1:4">
      <c r="A24" s="4" t="s">
        <v>855</v>
      </c>
      <c r="B24" s="8" t="n">
        <v>25.12</v>
      </c>
      <c r="C24" s="8" t="n">
        <v>30.37</v>
      </c>
      <c r="D24" s="8" t="n">
        <v>29.27</v>
      </c>
    </row>
    <row r="25" spans="1:4">
      <c r="A25" s="4" t="s">
        <v>856</v>
      </c>
      <c r="B25" s="10" t="n">
        <v>22.6</v>
      </c>
      <c r="C25" s="10" t="n">
        <v>20.49</v>
      </c>
      <c r="D25" s="10" t="n">
        <v>27.71</v>
      </c>
    </row>
    <row r="26" spans="1:4">
      <c r="A26" s="4" t="s">
        <v>883</v>
      </c>
      <c r="B26" s="10" t="n">
        <v>29.01</v>
      </c>
      <c r="C26" s="10" t="n">
        <v>29.34</v>
      </c>
      <c r="D26" s="10" t="n">
        <v>24.56</v>
      </c>
    </row>
    <row r="27" spans="1:4">
      <c r="A27" s="4" t="s">
        <v>858</v>
      </c>
      <c r="B27" s="5" t="n">
        <v>0</v>
      </c>
      <c r="C27" s="5" t="n">
        <v>0</v>
      </c>
      <c r="D27" s="5" t="n">
        <v>0</v>
      </c>
    </row>
    <row r="28" spans="1:4">
      <c r="A28" s="4" t="s">
        <v>859</v>
      </c>
      <c r="B28" s="8" t="n">
        <v>22.72</v>
      </c>
      <c r="C28" s="8" t="n">
        <v>25.12</v>
      </c>
      <c r="D28" s="8" t="n">
        <v>30.37</v>
      </c>
    </row>
    <row r="29" spans="1:4">
      <c r="A29" s="4" t="s">
        <v>885</v>
      </c>
    </row>
    <row r="30" spans="1:4">
      <c r="A30" s="3" t="s">
        <v>881</v>
      </c>
    </row>
    <row r="31" spans="1:4">
      <c r="A31" s="4" t="s">
        <v>849</v>
      </c>
      <c r="B31" s="5" t="n">
        <v>885213</v>
      </c>
      <c r="C31" s="5" t="n">
        <v>732286</v>
      </c>
      <c r="D31" s="5" t="n">
        <v>674787</v>
      </c>
    </row>
    <row r="32" spans="1:4">
      <c r="A32" s="4" t="s">
        <v>850</v>
      </c>
      <c r="B32" s="5" t="n">
        <v>409380</v>
      </c>
      <c r="C32" s="5" t="n">
        <v>407907</v>
      </c>
      <c r="D32" s="5" t="n">
        <v>292421</v>
      </c>
    </row>
    <row r="33" spans="1:4">
      <c r="A33" s="4" t="s">
        <v>882</v>
      </c>
      <c r="B33" s="5" t="n">
        <v>-157147</v>
      </c>
      <c r="C33" s="5" t="n">
        <v>-254980</v>
      </c>
      <c r="D33" s="5" t="n">
        <v>-234922</v>
      </c>
    </row>
    <row r="34" spans="1:4">
      <c r="A34" s="4" t="s">
        <v>852</v>
      </c>
      <c r="B34" s="5" t="n">
        <v>-27738</v>
      </c>
      <c r="C34" s="5" t="n">
        <v>0</v>
      </c>
      <c r="D34" s="5" t="n">
        <v>0</v>
      </c>
    </row>
    <row r="35" spans="1:4">
      <c r="A35" s="4" t="s">
        <v>853</v>
      </c>
      <c r="B35" s="5" t="n">
        <v>1109708</v>
      </c>
      <c r="C35" s="5" t="n">
        <v>885213</v>
      </c>
      <c r="D35" s="5" t="n">
        <v>732286</v>
      </c>
    </row>
    <row r="36" spans="1:4">
      <c r="A36" s="3" t="s">
        <v>854</v>
      </c>
    </row>
    <row r="37" spans="1:4">
      <c r="A37" s="4" t="s">
        <v>855</v>
      </c>
      <c r="B37" s="8" t="n">
        <v>21.62</v>
      </c>
      <c r="C37" s="8" t="n">
        <v>23.82</v>
      </c>
      <c r="D37" s="8" t="n">
        <v>22.42</v>
      </c>
    </row>
    <row r="38" spans="1:4">
      <c r="A38" s="4" t="s">
        <v>856</v>
      </c>
      <c r="B38" s="10" t="n">
        <v>19.85</v>
      </c>
      <c r="C38" s="10" t="n">
        <v>18.57</v>
      </c>
      <c r="D38" s="10" t="n">
        <v>19.29</v>
      </c>
    </row>
    <row r="39" spans="1:4">
      <c r="A39" s="4" t="s">
        <v>883</v>
      </c>
      <c r="B39" s="10" t="n">
        <v>32.04</v>
      </c>
      <c r="C39" s="10" t="n">
        <v>23.06</v>
      </c>
      <c r="D39" s="10" t="n">
        <v>14.16</v>
      </c>
    </row>
    <row r="40" spans="1:4">
      <c r="A40" s="4" t="s">
        <v>858</v>
      </c>
      <c r="B40" s="5" t="n">
        <v>32</v>
      </c>
      <c r="C40" s="5" t="n">
        <v>0</v>
      </c>
      <c r="D40" s="5" t="n">
        <v>0</v>
      </c>
    </row>
    <row r="41" spans="1:4">
      <c r="A41" s="4" t="s">
        <v>859</v>
      </c>
      <c r="B41" s="8" t="n">
        <v>19.23</v>
      </c>
      <c r="C41" s="8" t="n">
        <v>21.62</v>
      </c>
      <c r="D41" s="8" t="n">
        <v>23.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6</v>
      </c>
    </row>
    <row r="3" spans="1:4">
      <c r="A3" s="4" t="s">
        <v>887</v>
      </c>
    </row>
    <row r="4" spans="1:4">
      <c r="A4" s="3" t="s">
        <v>888</v>
      </c>
    </row>
    <row r="5" spans="1:4">
      <c r="A5" s="4" t="s">
        <v>889</v>
      </c>
      <c r="B5" s="4" t="s">
        <v>532</v>
      </c>
      <c r="C5" s="4" t="s">
        <v>532</v>
      </c>
      <c r="D5" s="4" t="s">
        <v>532</v>
      </c>
    </row>
    <row r="6" spans="1:4">
      <c r="A6" s="4" t="s">
        <v>890</v>
      </c>
      <c r="B6" s="4" t="s">
        <v>891</v>
      </c>
      <c r="C6" s="4" t="s">
        <v>892</v>
      </c>
      <c r="D6" s="4" t="s">
        <v>893</v>
      </c>
    </row>
    <row r="7" spans="1:4">
      <c r="A7" s="4" t="s">
        <v>894</v>
      </c>
      <c r="B7" s="4" t="s">
        <v>895</v>
      </c>
      <c r="C7" s="4" t="s">
        <v>896</v>
      </c>
      <c r="D7" s="4" t="s">
        <v>897</v>
      </c>
    </row>
    <row r="8" spans="1:4">
      <c r="A8" s="4" t="s">
        <v>898</v>
      </c>
      <c r="B8" s="4" t="s">
        <v>899</v>
      </c>
      <c r="C8" s="4" t="s">
        <v>900</v>
      </c>
      <c r="D8" s="4" t="s">
        <v>901</v>
      </c>
    </row>
    <row r="9" spans="1:4">
      <c r="A9" s="4" t="s">
        <v>902</v>
      </c>
      <c r="B9" s="4" t="s">
        <v>903</v>
      </c>
      <c r="C9" s="4" t="s">
        <v>904</v>
      </c>
      <c r="D9" s="4" t="s">
        <v>905</v>
      </c>
    </row>
    <row r="10" spans="1:4">
      <c r="A10" s="4" t="s">
        <v>906</v>
      </c>
    </row>
    <row r="11" spans="1:4">
      <c r="A11" s="3" t="s">
        <v>888</v>
      </c>
    </row>
    <row r="12" spans="1:4">
      <c r="A12" s="4" t="s">
        <v>907</v>
      </c>
      <c r="B12" s="8" t="n">
        <v>19.85</v>
      </c>
      <c r="C12" s="8" t="n">
        <v>18.57</v>
      </c>
      <c r="D12" s="8" t="n">
        <v>19.29</v>
      </c>
    </row>
    <row r="13" spans="1:4">
      <c r="A13" s="4" t="s">
        <v>908</v>
      </c>
      <c r="B13" s="4" t="s">
        <v>909</v>
      </c>
      <c r="C13" s="4" t="s">
        <v>910</v>
      </c>
      <c r="D13" s="4" t="s">
        <v>911</v>
      </c>
    </row>
    <row r="14" spans="1:4">
      <c r="A14" s="4" t="s">
        <v>912</v>
      </c>
      <c r="B14" s="4" t="s">
        <v>913</v>
      </c>
      <c r="C14" s="4" t="s">
        <v>900</v>
      </c>
      <c r="D14" s="4" t="s">
        <v>914</v>
      </c>
    </row>
    <row r="15" spans="1:4">
      <c r="A15" s="4" t="s">
        <v>889</v>
      </c>
      <c r="B15" s="4" t="s">
        <v>532</v>
      </c>
      <c r="C15" s="4" t="s">
        <v>532</v>
      </c>
      <c r="D15" s="4" t="s">
        <v>522</v>
      </c>
    </row>
    <row r="16" spans="1:4">
      <c r="A16" s="4" t="s">
        <v>915</v>
      </c>
    </row>
    <row r="17" spans="1:4">
      <c r="A17" s="3" t="s">
        <v>888</v>
      </c>
    </row>
    <row r="18" spans="1:4">
      <c r="A18" s="4" t="s">
        <v>907</v>
      </c>
      <c r="B18" s="8" t="n">
        <v>13.23</v>
      </c>
      <c r="C18" s="8" t="n">
        <v>5.59</v>
      </c>
      <c r="D18" s="8" t="n">
        <v>2.49</v>
      </c>
    </row>
    <row r="19" spans="1:4">
      <c r="A19" s="4" t="s">
        <v>916</v>
      </c>
    </row>
    <row r="20" spans="1:4">
      <c r="A20" s="3" t="s">
        <v>888</v>
      </c>
    </row>
    <row r="21" spans="1:4">
      <c r="A21" s="4" t="s">
        <v>907</v>
      </c>
      <c r="B21" s="8" t="n">
        <v>21.64</v>
      </c>
      <c r="C21" s="8" t="n">
        <v>7.1</v>
      </c>
      <c r="D21" s="8" t="n">
        <v>6.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21"/>
    <col customWidth="1" max="6" min="6" width="14"/>
    <col customWidth="1" max="7" min="7" width="37"/>
    <col customWidth="1" max="8" min="8" width="21"/>
    <col customWidth="1" max="9" min="9" width="21"/>
  </cols>
  <sheetData>
    <row r="1" spans="1:9">
      <c r="A1" s="1" t="s">
        <v>917</v>
      </c>
      <c r="B1" s="2" t="s">
        <v>918</v>
      </c>
      <c r="C1" s="2" t="s">
        <v>919</v>
      </c>
      <c r="D1" s="2" t="s">
        <v>920</v>
      </c>
      <c r="E1" s="2" t="s">
        <v>921</v>
      </c>
      <c r="F1" s="2" t="s">
        <v>922</v>
      </c>
      <c r="G1" s="2" t="s">
        <v>923</v>
      </c>
      <c r="H1" s="2" t="s">
        <v>497</v>
      </c>
      <c r="I1" s="2" t="s">
        <v>498</v>
      </c>
    </row>
    <row r="2" spans="1:9">
      <c r="A2" s="3" t="s">
        <v>888</v>
      </c>
    </row>
    <row r="3" spans="1:9">
      <c r="A3" s="4" t="s">
        <v>924</v>
      </c>
      <c r="G3" s="7" t="n">
        <v>34000000</v>
      </c>
      <c r="H3" s="7" t="n">
        <v>26000000</v>
      </c>
      <c r="I3" s="7" t="n">
        <v>13700000</v>
      </c>
    </row>
    <row r="4" spans="1:9">
      <c r="A4" s="4" t="s">
        <v>925</v>
      </c>
      <c r="G4" s="5" t="n">
        <v>3000000</v>
      </c>
    </row>
    <row r="5" spans="1:9">
      <c r="A5" s="4" t="s">
        <v>926</v>
      </c>
      <c r="H5" s="5" t="n">
        <v>2126000</v>
      </c>
    </row>
    <row r="6" spans="1:9">
      <c r="A6" s="4" t="s">
        <v>926</v>
      </c>
      <c r="I6" s="5" t="n">
        <v>0</v>
      </c>
    </row>
    <row r="7" spans="1:9">
      <c r="A7" s="4" t="s">
        <v>927</v>
      </c>
      <c r="G7" s="7" t="n">
        <v>2600000</v>
      </c>
    </row>
    <row r="8" spans="1:9">
      <c r="A8" s="4" t="s">
        <v>928</v>
      </c>
    </row>
    <row r="9" spans="1:9">
      <c r="A9" s="3" t="s">
        <v>888</v>
      </c>
    </row>
    <row r="10" spans="1:9">
      <c r="A10" s="4" t="s">
        <v>929</v>
      </c>
      <c r="G10" s="5" t="n">
        <v>495774</v>
      </c>
    </row>
    <row r="11" spans="1:9">
      <c r="A11" s="4" t="s">
        <v>930</v>
      </c>
      <c r="G11" s="5" t="n">
        <v>0</v>
      </c>
    </row>
    <row r="12" spans="1:9">
      <c r="A12" s="4" t="s">
        <v>931</v>
      </c>
    </row>
    <row r="13" spans="1:9">
      <c r="A13" s="3" t="s">
        <v>888</v>
      </c>
    </row>
    <row r="14" spans="1:9">
      <c r="A14" s="4" t="s">
        <v>924</v>
      </c>
      <c r="G14" s="7" t="n">
        <v>500000</v>
      </c>
      <c r="H14" s="5" t="n">
        <v>400000</v>
      </c>
      <c r="I14" s="5" t="n">
        <v>400000</v>
      </c>
    </row>
    <row r="15" spans="1:9">
      <c r="A15" s="4" t="s">
        <v>932</v>
      </c>
      <c r="G15" s="4" t="s">
        <v>375</v>
      </c>
    </row>
    <row r="16" spans="1:9">
      <c r="A16" s="4" t="s">
        <v>933</v>
      </c>
      <c r="G16" s="7" t="n">
        <v>4000000</v>
      </c>
    </row>
    <row r="17" spans="1:9">
      <c r="A17" s="4" t="s">
        <v>934</v>
      </c>
      <c r="G17" s="7" t="n">
        <v>900000</v>
      </c>
      <c r="H17" s="5" t="n">
        <v>200000</v>
      </c>
      <c r="I17" s="5" t="n">
        <v>200000</v>
      </c>
    </row>
    <row r="18" spans="1:9">
      <c r="A18" s="4" t="s">
        <v>935</v>
      </c>
      <c r="G18" s="4" t="s">
        <v>470</v>
      </c>
    </row>
    <row r="19" spans="1:9">
      <c r="A19" s="4" t="s">
        <v>861</v>
      </c>
      <c r="G19" s="7" t="n">
        <v>4600000</v>
      </c>
    </row>
    <row r="20" spans="1:9">
      <c r="A20" s="4" t="s">
        <v>862</v>
      </c>
      <c r="G20" s="4" t="s">
        <v>863</v>
      </c>
    </row>
    <row r="21" spans="1:9">
      <c r="A21" s="4" t="s">
        <v>936</v>
      </c>
    </row>
    <row r="22" spans="1:9">
      <c r="A22" s="3" t="s">
        <v>888</v>
      </c>
    </row>
    <row r="23" spans="1:9">
      <c r="A23" s="4" t="s">
        <v>937</v>
      </c>
      <c r="G23" s="4" t="s">
        <v>809</v>
      </c>
    </row>
    <row r="24" spans="1:9">
      <c r="A24" s="4" t="s">
        <v>938</v>
      </c>
    </row>
    <row r="25" spans="1:9">
      <c r="A25" s="3" t="s">
        <v>888</v>
      </c>
    </row>
    <row r="26" spans="1:9">
      <c r="A26" s="4" t="s">
        <v>932</v>
      </c>
      <c r="G26" s="4" t="s">
        <v>375</v>
      </c>
    </row>
    <row r="27" spans="1:9">
      <c r="A27" s="4" t="s">
        <v>939</v>
      </c>
    </row>
    <row r="28" spans="1:9">
      <c r="A28" s="3" t="s">
        <v>888</v>
      </c>
    </row>
    <row r="29" spans="1:9">
      <c r="A29" s="4" t="s">
        <v>932</v>
      </c>
      <c r="G29" s="4" t="s">
        <v>940</v>
      </c>
    </row>
    <row r="30" spans="1:9">
      <c r="A30" s="4" t="s">
        <v>941</v>
      </c>
    </row>
    <row r="31" spans="1:9">
      <c r="A31" s="3" t="s">
        <v>888</v>
      </c>
    </row>
    <row r="32" spans="1:9">
      <c r="A32" s="4" t="s">
        <v>924</v>
      </c>
      <c r="G32" s="7" t="n">
        <v>1400000</v>
      </c>
      <c r="H32" s="5" t="n">
        <v>1400000</v>
      </c>
      <c r="I32" s="5" t="n">
        <v>1400000</v>
      </c>
    </row>
    <row r="33" spans="1:9">
      <c r="A33" s="4" t="s">
        <v>861</v>
      </c>
      <c r="G33" s="7" t="n">
        <v>11700000</v>
      </c>
    </row>
    <row r="34" spans="1:9">
      <c r="A34" s="4" t="s">
        <v>942</v>
      </c>
    </row>
    <row r="35" spans="1:9">
      <c r="A35" s="3" t="s">
        <v>888</v>
      </c>
    </row>
    <row r="36" spans="1:9">
      <c r="A36" s="4" t="s">
        <v>943</v>
      </c>
      <c r="G36" s="4" t="s">
        <v>542</v>
      </c>
    </row>
    <row r="37" spans="1:9">
      <c r="A37" s="4" t="s">
        <v>861</v>
      </c>
      <c r="G37" s="7" t="n">
        <v>600000</v>
      </c>
    </row>
    <row r="38" spans="1:9">
      <c r="A38" s="4" t="s">
        <v>862</v>
      </c>
      <c r="G38" s="4" t="s">
        <v>876</v>
      </c>
    </row>
    <row r="39" spans="1:9">
      <c r="A39" s="4" t="s">
        <v>944</v>
      </c>
    </row>
    <row r="40" spans="1:9">
      <c r="A40" s="3" t="s">
        <v>888</v>
      </c>
    </row>
    <row r="41" spans="1:9">
      <c r="A41" s="4" t="s">
        <v>932</v>
      </c>
      <c r="G41" s="4" t="s">
        <v>375</v>
      </c>
    </row>
    <row r="42" spans="1:9">
      <c r="A42" s="4" t="s">
        <v>945</v>
      </c>
      <c r="G42" s="4" t="s">
        <v>946</v>
      </c>
    </row>
    <row r="43" spans="1:9">
      <c r="A43" s="4" t="s">
        <v>947</v>
      </c>
    </row>
    <row r="44" spans="1:9">
      <c r="A44" s="3" t="s">
        <v>888</v>
      </c>
    </row>
    <row r="45" spans="1:9">
      <c r="A45" s="4" t="s">
        <v>924</v>
      </c>
      <c r="G45" s="7" t="n">
        <v>29100000</v>
      </c>
      <c r="H45" s="5" t="n">
        <v>21300000</v>
      </c>
      <c r="I45" s="5" t="n">
        <v>18300000</v>
      </c>
    </row>
    <row r="46" spans="1:9">
      <c r="A46" s="4" t="s">
        <v>932</v>
      </c>
      <c r="G46" s="4" t="s">
        <v>375</v>
      </c>
    </row>
    <row r="47" spans="1:9">
      <c r="A47" s="4" t="s">
        <v>933</v>
      </c>
      <c r="G47" s="7" t="n">
        <v>20700000</v>
      </c>
    </row>
    <row r="48" spans="1:9">
      <c r="A48" s="4" t="s">
        <v>948</v>
      </c>
      <c r="G48" s="5" t="n">
        <v>3</v>
      </c>
    </row>
    <row r="49" spans="1:9">
      <c r="A49" s="4" t="s">
        <v>935</v>
      </c>
      <c r="G49" s="4" t="s">
        <v>949</v>
      </c>
    </row>
    <row r="50" spans="1:9">
      <c r="A50" s="4" t="s">
        <v>861</v>
      </c>
      <c r="G50" s="7" t="n">
        <v>79500000</v>
      </c>
    </row>
    <row r="51" spans="1:9">
      <c r="A51" s="4" t="s">
        <v>862</v>
      </c>
      <c r="G51" s="4" t="s">
        <v>950</v>
      </c>
    </row>
    <row r="52" spans="1:9">
      <c r="A52" s="4" t="s">
        <v>951</v>
      </c>
      <c r="G52" s="5" t="n">
        <v>2</v>
      </c>
    </row>
    <row r="53" spans="1:9">
      <c r="A53" s="4" t="s">
        <v>952</v>
      </c>
    </row>
    <row r="54" spans="1:9">
      <c r="A54" s="3" t="s">
        <v>888</v>
      </c>
    </row>
    <row r="55" spans="1:9">
      <c r="A55" s="4" t="s">
        <v>937</v>
      </c>
      <c r="G55" s="4" t="s">
        <v>532</v>
      </c>
    </row>
    <row r="56" spans="1:9">
      <c r="A56" s="4" t="s">
        <v>953</v>
      </c>
    </row>
    <row r="57" spans="1:9">
      <c r="A57" s="3" t="s">
        <v>888</v>
      </c>
    </row>
    <row r="58" spans="1:9">
      <c r="A58" s="4" t="s">
        <v>937</v>
      </c>
      <c r="G58" s="4" t="s">
        <v>809</v>
      </c>
    </row>
    <row r="59" spans="1:9">
      <c r="A59" s="4" t="s">
        <v>954</v>
      </c>
    </row>
    <row r="60" spans="1:9">
      <c r="A60" s="3" t="s">
        <v>888</v>
      </c>
    </row>
    <row r="61" spans="1:9">
      <c r="A61" s="4" t="s">
        <v>948</v>
      </c>
      <c r="G61" s="5" t="n">
        <v>2</v>
      </c>
    </row>
    <row r="62" spans="1:9">
      <c r="A62" s="4" t="s">
        <v>955</v>
      </c>
      <c r="G62" s="4" t="s">
        <v>956</v>
      </c>
    </row>
    <row r="63" spans="1:9">
      <c r="A63" s="4" t="s">
        <v>957</v>
      </c>
    </row>
    <row r="64" spans="1:9">
      <c r="A64" s="3" t="s">
        <v>888</v>
      </c>
    </row>
    <row r="65" spans="1:9">
      <c r="A65" s="4" t="s">
        <v>948</v>
      </c>
      <c r="G65" s="5" t="n">
        <v>1</v>
      </c>
    </row>
    <row r="66" spans="1:9">
      <c r="A66" s="4" t="s">
        <v>955</v>
      </c>
      <c r="G66" s="4" t="s">
        <v>956</v>
      </c>
    </row>
    <row r="67" spans="1:9">
      <c r="A67" s="4" t="s">
        <v>958</v>
      </c>
      <c r="G67" s="4" t="s">
        <v>956</v>
      </c>
    </row>
    <row r="68" spans="1:9">
      <c r="A68" s="4" t="s">
        <v>880</v>
      </c>
    </row>
    <row r="69" spans="1:9">
      <c r="A69" s="3" t="s">
        <v>888</v>
      </c>
    </row>
    <row r="70" spans="1:9">
      <c r="A70" s="4" t="s">
        <v>932</v>
      </c>
      <c r="F70" s="4" t="s">
        <v>375</v>
      </c>
      <c r="G70" s="4" t="s">
        <v>375</v>
      </c>
    </row>
    <row r="71" spans="1:9">
      <c r="A71" s="4" t="s">
        <v>959</v>
      </c>
      <c r="C71" s="5" t="n">
        <v>3</v>
      </c>
    </row>
    <row r="72" spans="1:9">
      <c r="A72" s="4" t="s">
        <v>960</v>
      </c>
      <c r="B72" s="5" t="n">
        <v>317790</v>
      </c>
    </row>
    <row r="73" spans="1:9">
      <c r="A73" s="4" t="s">
        <v>961</v>
      </c>
      <c r="B73" s="7" t="n">
        <v>8800000</v>
      </c>
    </row>
    <row r="74" spans="1:9">
      <c r="A74" s="4" t="s">
        <v>962</v>
      </c>
    </row>
    <row r="75" spans="1:9">
      <c r="A75" s="3" t="s">
        <v>888</v>
      </c>
    </row>
    <row r="76" spans="1:9">
      <c r="A76" s="4" t="s">
        <v>945</v>
      </c>
      <c r="G76" s="4" t="s">
        <v>946</v>
      </c>
    </row>
    <row r="77" spans="1:9">
      <c r="A77" s="4" t="s">
        <v>963</v>
      </c>
    </row>
    <row r="78" spans="1:9">
      <c r="A78" s="3" t="s">
        <v>888</v>
      </c>
    </row>
    <row r="79" spans="1:9">
      <c r="A79" s="4" t="s">
        <v>945</v>
      </c>
      <c r="G79" s="4" t="s">
        <v>946</v>
      </c>
    </row>
    <row r="80" spans="1:9">
      <c r="A80" s="4" t="s">
        <v>964</v>
      </c>
    </row>
    <row r="81" spans="1:9">
      <c r="A81" s="3" t="s">
        <v>888</v>
      </c>
    </row>
    <row r="82" spans="1:9">
      <c r="A82" s="4" t="s">
        <v>945</v>
      </c>
      <c r="G82" s="4" t="s">
        <v>946</v>
      </c>
    </row>
    <row r="83" spans="1:9">
      <c r="A83" s="4" t="s">
        <v>884</v>
      </c>
    </row>
    <row r="84" spans="1:9">
      <c r="A84" s="3" t="s">
        <v>888</v>
      </c>
    </row>
    <row r="85" spans="1:9">
      <c r="A85" s="4" t="s">
        <v>965</v>
      </c>
      <c r="G85" s="7" t="n">
        <v>100000000</v>
      </c>
    </row>
    <row r="86" spans="1:9">
      <c r="A86" s="4" t="s">
        <v>966</v>
      </c>
    </row>
    <row r="87" spans="1:9">
      <c r="A87" s="3" t="s">
        <v>888</v>
      </c>
    </row>
    <row r="88" spans="1:9">
      <c r="A88" s="4" t="s">
        <v>932</v>
      </c>
      <c r="G88" s="4" t="s">
        <v>375</v>
      </c>
    </row>
    <row r="89" spans="1:9">
      <c r="A89" s="4" t="s">
        <v>967</v>
      </c>
    </row>
    <row r="90" spans="1:9">
      <c r="A90" s="3" t="s">
        <v>888</v>
      </c>
    </row>
    <row r="91" spans="1:9">
      <c r="A91" s="4" t="s">
        <v>945</v>
      </c>
      <c r="G91" s="4" t="s">
        <v>463</v>
      </c>
    </row>
    <row r="92" spans="1:9">
      <c r="A92" s="4" t="s">
        <v>968</v>
      </c>
    </row>
    <row r="93" spans="1:9">
      <c r="A93" s="3" t="s">
        <v>888</v>
      </c>
    </row>
    <row r="94" spans="1:9">
      <c r="A94" s="4" t="s">
        <v>945</v>
      </c>
      <c r="G94" s="4" t="s">
        <v>969</v>
      </c>
    </row>
    <row r="95" spans="1:9">
      <c r="A95" s="4" t="s">
        <v>885</v>
      </c>
    </row>
    <row r="96" spans="1:9">
      <c r="A96" s="3" t="s">
        <v>888</v>
      </c>
    </row>
    <row r="97" spans="1:9">
      <c r="A97" s="4" t="s">
        <v>970</v>
      </c>
      <c r="G97" s="4" t="s">
        <v>375</v>
      </c>
    </row>
    <row r="98" spans="1:9">
      <c r="A98" s="4" t="s">
        <v>971</v>
      </c>
      <c r="G98" s="7" t="n">
        <v>0</v>
      </c>
      <c r="H98" s="5" t="n">
        <v>1800000</v>
      </c>
      <c r="I98" s="7" t="n">
        <v>7000000</v>
      </c>
    </row>
    <row r="99" spans="1:9">
      <c r="A99" s="4" t="s">
        <v>960</v>
      </c>
      <c r="D99" s="5" t="n">
        <v>292421</v>
      </c>
    </row>
    <row r="100" spans="1:9">
      <c r="A100" s="4" t="s">
        <v>961</v>
      </c>
      <c r="D100" s="7" t="n">
        <v>5600000</v>
      </c>
    </row>
    <row r="101" spans="1:9">
      <c r="A101" s="4" t="s">
        <v>972</v>
      </c>
    </row>
    <row r="102" spans="1:9">
      <c r="A102" s="3" t="s">
        <v>888</v>
      </c>
    </row>
    <row r="103" spans="1:9">
      <c r="A103" s="4" t="s">
        <v>973</v>
      </c>
      <c r="G103" s="5" t="n">
        <v>3300000</v>
      </c>
      <c r="H103" s="5" t="n">
        <v>0</v>
      </c>
    </row>
    <row r="104" spans="1:9">
      <c r="A104" s="4" t="s">
        <v>974</v>
      </c>
      <c r="G104" s="5" t="n">
        <v>6600000</v>
      </c>
      <c r="H104" s="7" t="n">
        <v>2100000</v>
      </c>
    </row>
    <row r="105" spans="1:9">
      <c r="A105" s="4" t="s">
        <v>975</v>
      </c>
    </row>
    <row r="106" spans="1:9">
      <c r="A106" s="3" t="s">
        <v>888</v>
      </c>
    </row>
    <row r="107" spans="1:9">
      <c r="A107" s="4" t="s">
        <v>924</v>
      </c>
      <c r="G107" s="7" t="n">
        <v>0</v>
      </c>
    </row>
    <row r="108" spans="1:9">
      <c r="A108" s="4" t="s">
        <v>976</v>
      </c>
      <c r="G108" s="4" t="s">
        <v>463</v>
      </c>
    </row>
    <row r="109" spans="1:9">
      <c r="A109" s="4" t="s">
        <v>977</v>
      </c>
      <c r="G109" s="4" t="s">
        <v>978</v>
      </c>
    </row>
    <row r="110" spans="1:9">
      <c r="A110" s="4" t="s">
        <v>979</v>
      </c>
    </row>
    <row r="111" spans="1:9">
      <c r="A111" s="3" t="s">
        <v>888</v>
      </c>
    </row>
    <row r="112" spans="1:9">
      <c r="A112" s="4" t="s">
        <v>980</v>
      </c>
      <c r="E112" s="7" t="n">
        <v>3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76</v>
      </c>
    </row>
    <row r="3" spans="1:4">
      <c r="A3" s="3" t="s">
        <v>233</v>
      </c>
    </row>
    <row r="4" spans="1:4">
      <c r="A4" s="4" t="s">
        <v>982</v>
      </c>
      <c r="B4" s="5" t="n">
        <v>463735</v>
      </c>
      <c r="C4" s="5" t="n">
        <v>456847</v>
      </c>
      <c r="D4" s="5" t="n">
        <v>413696</v>
      </c>
    </row>
    <row r="5" spans="1:4">
      <c r="A5" s="4" t="s">
        <v>983</v>
      </c>
      <c r="B5" s="5" t="n">
        <v>1816</v>
      </c>
      <c r="C5" s="5" t="n">
        <v>0</v>
      </c>
      <c r="D5" s="5" t="n">
        <v>0</v>
      </c>
    </row>
    <row r="6" spans="1:4">
      <c r="A6" s="4" t="s">
        <v>984</v>
      </c>
      <c r="B6" s="5" t="n">
        <v>465551</v>
      </c>
      <c r="C6" s="5" t="n">
        <v>456847</v>
      </c>
      <c r="D6" s="5" t="n">
        <v>4136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6</v>
      </c>
    </row>
    <row r="3" spans="1:4">
      <c r="A3" s="3" t="s">
        <v>986</v>
      </c>
    </row>
    <row r="4" spans="1:4">
      <c r="A4" s="4" t="s">
        <v>987</v>
      </c>
      <c r="B4" s="5" t="n">
        <v>0</v>
      </c>
      <c r="C4" s="5" t="n">
        <v>1478</v>
      </c>
      <c r="D4" s="5" t="n">
        <v>1481</v>
      </c>
    </row>
    <row r="5" spans="1:4">
      <c r="A5" s="4" t="s">
        <v>988</v>
      </c>
      <c r="B5" s="5" t="n">
        <v>28</v>
      </c>
      <c r="C5" s="5" t="n">
        <v>1</v>
      </c>
      <c r="D5" s="5" t="n">
        <v>2</v>
      </c>
    </row>
    <row r="6" spans="1:4">
      <c r="A6" s="4" t="s">
        <v>989</v>
      </c>
      <c r="B6" s="5" t="n">
        <v>28</v>
      </c>
      <c r="C6" s="5" t="n">
        <v>1479</v>
      </c>
      <c r="D6" s="5" t="n">
        <v>14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0</v>
      </c>
      <c r="B1" s="2" t="s">
        <v>1</v>
      </c>
    </row>
    <row r="2" spans="1:4">
      <c r="B2" s="2" t="s">
        <v>2</v>
      </c>
      <c r="C2" s="2" t="s">
        <v>30</v>
      </c>
      <c r="D2" s="2" t="s">
        <v>76</v>
      </c>
    </row>
    <row r="3" spans="1:4">
      <c r="A3" s="3" t="s">
        <v>191</v>
      </c>
    </row>
    <row r="4" spans="1:4">
      <c r="A4" s="4" t="s">
        <v>192</v>
      </c>
      <c r="B4" s="8" t="n">
        <v>0.17</v>
      </c>
      <c r="C4" s="8" t="n">
        <v>0.08</v>
      </c>
      <c r="D4" s="8" t="n">
        <v>0.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6</v>
      </c>
    </row>
    <row r="3" spans="1:4">
      <c r="A3" s="3" t="s">
        <v>346</v>
      </c>
    </row>
    <row r="4" spans="1:4">
      <c r="A4" s="4" t="s">
        <v>439</v>
      </c>
      <c r="B4" s="7" t="n">
        <v>2567667</v>
      </c>
      <c r="C4" s="7" t="n">
        <v>2009188</v>
      </c>
      <c r="D4" s="7" t="n">
        <v>2142733</v>
      </c>
    </row>
    <row r="5" spans="1:4">
      <c r="A5" s="4" t="s">
        <v>119</v>
      </c>
      <c r="B5" s="5" t="n">
        <v>1092</v>
      </c>
      <c r="C5" s="5" t="n">
        <v>1350</v>
      </c>
      <c r="D5" s="5" t="n">
        <v>1786</v>
      </c>
    </row>
    <row r="6" spans="1:4">
      <c r="A6" s="4" t="s">
        <v>443</v>
      </c>
      <c r="B6" s="5" t="n">
        <v>2523905</v>
      </c>
      <c r="C6" s="5" t="n">
        <v>2567667</v>
      </c>
      <c r="D6" s="5" t="n">
        <v>2009188</v>
      </c>
    </row>
    <row r="7" spans="1:4">
      <c r="A7" s="4" t="s">
        <v>991</v>
      </c>
    </row>
    <row r="8" spans="1:4">
      <c r="A8" s="3" t="s">
        <v>346</v>
      </c>
    </row>
    <row r="9" spans="1:4">
      <c r="A9" s="4" t="s">
        <v>439</v>
      </c>
      <c r="B9" s="5" t="n">
        <v>985</v>
      </c>
      <c r="C9" s="5" t="n">
        <v>-365</v>
      </c>
      <c r="D9" s="5" t="n">
        <v>-2151</v>
      </c>
    </row>
    <row r="10" spans="1:4">
      <c r="A10" s="4" t="s">
        <v>992</v>
      </c>
      <c r="B10" s="5" t="n">
        <v>2815</v>
      </c>
      <c r="C10" s="5" t="n">
        <v>1280</v>
      </c>
      <c r="D10" s="5" t="n">
        <v>1786</v>
      </c>
    </row>
    <row r="11" spans="1:4">
      <c r="A11" s="4" t="s">
        <v>993</v>
      </c>
      <c r="B11" s="5" t="n">
        <v>-1723</v>
      </c>
      <c r="C11" s="5" t="n">
        <v>70</v>
      </c>
    </row>
    <row r="12" spans="1:4">
      <c r="A12" s="4" t="s">
        <v>119</v>
      </c>
      <c r="B12" s="5" t="n">
        <v>1092</v>
      </c>
      <c r="C12" s="5" t="n">
        <v>1350</v>
      </c>
      <c r="D12" s="5" t="n">
        <v>1786</v>
      </c>
    </row>
    <row r="13" spans="1:4">
      <c r="A13" s="4" t="s">
        <v>443</v>
      </c>
      <c r="B13" s="7" t="n">
        <v>2077</v>
      </c>
      <c r="C13" s="7" t="n">
        <v>985</v>
      </c>
      <c r="D13" s="7" t="n">
        <v>-3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6</v>
      </c>
    </row>
    <row r="3" spans="1:4">
      <c r="A3" s="3" t="s">
        <v>995</v>
      </c>
    </row>
    <row r="4" spans="1:4">
      <c r="A4" s="4" t="s">
        <v>996</v>
      </c>
      <c r="B4" s="7" t="n">
        <v>-97786</v>
      </c>
      <c r="C4" s="7" t="n">
        <v>-85633</v>
      </c>
      <c r="D4" s="7" t="n">
        <v>-67996</v>
      </c>
    </row>
    <row r="5" spans="1:4">
      <c r="A5" s="4" t="s">
        <v>99</v>
      </c>
      <c r="B5" s="5" t="n">
        <v>-228435</v>
      </c>
      <c r="C5" s="5" t="n">
        <v>-659599</v>
      </c>
      <c r="D5" s="5" t="n">
        <v>-187273</v>
      </c>
    </row>
    <row r="6" spans="1:4">
      <c r="A6" s="4" t="s">
        <v>997</v>
      </c>
      <c r="B6" s="5" t="n">
        <v>328828</v>
      </c>
      <c r="C6" s="5" t="n">
        <v>242475</v>
      </c>
      <c r="D6" s="5" t="n">
        <v>73382</v>
      </c>
    </row>
    <row r="7" spans="1:4">
      <c r="A7" s="4" t="s">
        <v>101</v>
      </c>
      <c r="B7" s="5" t="n">
        <v>100393</v>
      </c>
      <c r="C7" s="5" t="n">
        <v>-417124</v>
      </c>
      <c r="D7" s="5" t="n">
        <v>-113891</v>
      </c>
    </row>
    <row r="8" spans="1:4">
      <c r="A8" s="4" t="s">
        <v>998</v>
      </c>
    </row>
    <row r="9" spans="1:4">
      <c r="A9" s="3" t="s">
        <v>995</v>
      </c>
    </row>
    <row r="10" spans="1:4">
      <c r="A10" s="4" t="s">
        <v>99</v>
      </c>
      <c r="B10" s="5" t="n">
        <v>2733</v>
      </c>
      <c r="C10" s="5" t="n">
        <v>-111</v>
      </c>
      <c r="D10" s="5" t="n">
        <v>0</v>
      </c>
    </row>
    <row r="11" spans="1:4">
      <c r="A11" s="4" t="s">
        <v>997</v>
      </c>
      <c r="B11" s="5" t="n">
        <v>-1010</v>
      </c>
      <c r="C11" s="5" t="n">
        <v>41</v>
      </c>
      <c r="D11" s="5" t="n">
        <v>0</v>
      </c>
    </row>
    <row r="12" spans="1:4">
      <c r="A12" s="4" t="s">
        <v>101</v>
      </c>
      <c r="B12" s="5" t="n">
        <v>1723</v>
      </c>
      <c r="C12" s="5" t="n">
        <v>-70</v>
      </c>
      <c r="D12" s="5" t="n">
        <v>0</v>
      </c>
    </row>
    <row r="13" spans="1:4">
      <c r="A13" s="4" t="s">
        <v>999</v>
      </c>
    </row>
    <row r="14" spans="1:4">
      <c r="A14" s="3" t="s">
        <v>995</v>
      </c>
    </row>
    <row r="15" spans="1:4">
      <c r="A15" s="4" t="s">
        <v>996</v>
      </c>
      <c r="B15" s="7" t="n">
        <v>2733</v>
      </c>
      <c r="C15" s="7" t="n">
        <v>-111</v>
      </c>
      <c r="D15"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33</v>
      </c>
    </row>
    <row r="3" spans="1:3">
      <c r="A3" s="4" t="s">
        <v>1001</v>
      </c>
      <c r="B3" s="7" t="n">
        <v>215511</v>
      </c>
      <c r="C3" s="7" t="n">
        <v>185594</v>
      </c>
    </row>
    <row r="4" spans="1:3">
      <c r="A4" s="4" t="s">
        <v>1002</v>
      </c>
      <c r="B4" s="5" t="n">
        <v>467</v>
      </c>
      <c r="C4" s="5" t="n">
        <v>1359</v>
      </c>
    </row>
    <row r="5" spans="1:3">
      <c r="A5" s="4" t="s">
        <v>1003</v>
      </c>
      <c r="B5" s="5" t="n">
        <v>1312</v>
      </c>
      <c r="C5" s="5" t="n">
        <v>5335</v>
      </c>
    </row>
    <row r="6" spans="1:3">
      <c r="A6" s="4" t="s">
        <v>1004</v>
      </c>
      <c r="B6" s="5" t="n">
        <v>217290</v>
      </c>
      <c r="C6" s="5" t="n">
        <v>192288</v>
      </c>
    </row>
    <row r="7" spans="1:3">
      <c r="A7" s="4" t="s">
        <v>1005</v>
      </c>
      <c r="B7" s="5" t="n">
        <v>-1286</v>
      </c>
      <c r="C7" s="5" t="n">
        <v>-1243</v>
      </c>
    </row>
    <row r="8" spans="1:3">
      <c r="A8" s="4" t="s">
        <v>33</v>
      </c>
      <c r="B8" s="5" t="n">
        <v>216004</v>
      </c>
      <c r="C8" s="5" t="n">
        <v>191045</v>
      </c>
    </row>
    <row r="9" spans="1:3">
      <c r="A9" s="3" t="s">
        <v>35</v>
      </c>
    </row>
    <row r="10" spans="1:3">
      <c r="A10" s="4" t="s">
        <v>1006</v>
      </c>
      <c r="B10" s="5" t="n">
        <v>8006</v>
      </c>
      <c r="C10" s="5" t="n">
        <v>11005</v>
      </c>
    </row>
    <row r="11" spans="1:3">
      <c r="A11" s="4" t="s">
        <v>1007</v>
      </c>
      <c r="B11" s="5" t="n">
        <v>0</v>
      </c>
      <c r="C11" s="5" t="n">
        <v>2299</v>
      </c>
    </row>
    <row r="12" spans="1:3">
      <c r="A12" s="4" t="s">
        <v>1008</v>
      </c>
      <c r="B12" s="5" t="n">
        <v>8006</v>
      </c>
      <c r="C12" s="5" t="n">
        <v>13304</v>
      </c>
    </row>
    <row r="13" spans="1:3">
      <c r="A13" s="3" t="s">
        <v>42</v>
      </c>
    </row>
    <row r="14" spans="1:3">
      <c r="A14" s="4" t="s">
        <v>627</v>
      </c>
      <c r="B14" s="5" t="n">
        <v>14966</v>
      </c>
      <c r="C14" s="5" t="n">
        <v>12587</v>
      </c>
    </row>
    <row r="15" spans="1:3">
      <c r="A15" s="4" t="s">
        <v>1009</v>
      </c>
      <c r="B15" s="5" t="n">
        <v>7990</v>
      </c>
      <c r="C15" s="5" t="n">
        <v>11403</v>
      </c>
    </row>
    <row r="16" spans="1:3">
      <c r="A16" s="4" t="s">
        <v>49</v>
      </c>
      <c r="B16" s="5" t="n">
        <v>2239</v>
      </c>
      <c r="C16" s="5" t="n">
        <v>2991</v>
      </c>
    </row>
    <row r="17" spans="1:3">
      <c r="A17" s="4" t="s">
        <v>1003</v>
      </c>
      <c r="B17" s="5" t="n">
        <v>56</v>
      </c>
      <c r="C17" s="5" t="n">
        <v>58</v>
      </c>
    </row>
    <row r="18" spans="1:3">
      <c r="A18" s="4" t="s">
        <v>42</v>
      </c>
      <c r="B18" s="5" t="n">
        <v>25251</v>
      </c>
      <c r="C18" s="5" t="n">
        <v>27039</v>
      </c>
    </row>
    <row r="19" spans="1:3">
      <c r="A19" s="3" t="s">
        <v>45</v>
      </c>
    </row>
    <row r="20" spans="1:3">
      <c r="A20" s="4" t="s">
        <v>1001</v>
      </c>
      <c r="B20" s="5" t="n">
        <v>7815</v>
      </c>
      <c r="C20" s="5" t="n">
        <v>27355</v>
      </c>
    </row>
    <row r="21" spans="1:3">
      <c r="A21" s="4" t="s">
        <v>1010</v>
      </c>
      <c r="B21" s="5" t="n">
        <v>4299</v>
      </c>
      <c r="C21" s="5" t="n">
        <v>2231</v>
      </c>
    </row>
    <row r="22" spans="1:3">
      <c r="A22" s="4" t="s">
        <v>1011</v>
      </c>
      <c r="B22" s="5" t="n">
        <v>39207</v>
      </c>
      <c r="C22" s="5" t="n">
        <v>36472</v>
      </c>
    </row>
    <row r="23" spans="1:3">
      <c r="A23" s="4" t="s">
        <v>1012</v>
      </c>
      <c r="B23" s="5" t="n">
        <v>51433</v>
      </c>
      <c r="C23" s="5" t="n">
        <v>48977</v>
      </c>
    </row>
    <row r="24" spans="1:3">
      <c r="A24" s="4" t="s">
        <v>1013</v>
      </c>
      <c r="B24" s="5" t="n">
        <v>31130</v>
      </c>
      <c r="C24" s="5" t="n">
        <v>34647</v>
      </c>
    </row>
    <row r="25" spans="1:3">
      <c r="A25" s="4" t="s">
        <v>87</v>
      </c>
      <c r="B25" s="5" t="n">
        <v>16801</v>
      </c>
      <c r="C25" s="5" t="n">
        <v>13827</v>
      </c>
    </row>
    <row r="26" spans="1:3">
      <c r="A26" s="4" t="s">
        <v>1014</v>
      </c>
      <c r="B26" s="5" t="n">
        <v>81500</v>
      </c>
      <c r="C26" s="5" t="n">
        <v>0</v>
      </c>
    </row>
    <row r="27" spans="1:3">
      <c r="A27" s="4" t="s">
        <v>1003</v>
      </c>
      <c r="B27" s="5" t="n">
        <v>5860</v>
      </c>
      <c r="C27" s="5" t="n">
        <v>4902</v>
      </c>
    </row>
    <row r="28" spans="1:3">
      <c r="A28" s="4" t="s">
        <v>1015</v>
      </c>
      <c r="B28" s="5" t="n">
        <v>238045</v>
      </c>
      <c r="C28" s="5" t="n">
        <v>168411</v>
      </c>
    </row>
    <row r="29" spans="1:3">
      <c r="A29" s="3" t="s">
        <v>47</v>
      </c>
    </row>
    <row r="30" spans="1:3">
      <c r="A30" s="4" t="s">
        <v>1016</v>
      </c>
      <c r="B30" s="5" t="n">
        <v>20645</v>
      </c>
      <c r="C30" s="5" t="n">
        <v>14153</v>
      </c>
    </row>
    <row r="31" spans="1:3">
      <c r="A31" s="4" t="s">
        <v>87</v>
      </c>
      <c r="B31" s="5" t="n">
        <v>550</v>
      </c>
      <c r="C31" s="5" t="n">
        <v>3829</v>
      </c>
    </row>
    <row r="32" spans="1:3">
      <c r="A32" s="4" t="s">
        <v>54</v>
      </c>
      <c r="B32" s="5" t="n">
        <v>4952</v>
      </c>
      <c r="C32" s="5" t="n">
        <v>2000</v>
      </c>
    </row>
    <row r="33" spans="1:3">
      <c r="A33" s="4" t="s">
        <v>1003</v>
      </c>
      <c r="B33" s="5" t="n">
        <v>1294</v>
      </c>
      <c r="C33" s="5" t="n">
        <v>1510</v>
      </c>
    </row>
    <row r="34" spans="1:3">
      <c r="A34" s="4" t="s">
        <v>47</v>
      </c>
      <c r="B34" s="5" t="n">
        <v>27441</v>
      </c>
      <c r="C34" s="5" t="n">
        <v>21492</v>
      </c>
    </row>
    <row r="35" spans="1:3">
      <c r="A35" s="3" t="s">
        <v>57</v>
      </c>
    </row>
    <row r="36" spans="1:3">
      <c r="A36" s="4" t="s">
        <v>627</v>
      </c>
      <c r="B36" s="5" t="n">
        <v>29145</v>
      </c>
      <c r="C36" s="5" t="n">
        <v>24169</v>
      </c>
    </row>
    <row r="37" spans="1:3">
      <c r="A37" s="4" t="s">
        <v>1003</v>
      </c>
      <c r="B37" s="5" t="n">
        <v>10578</v>
      </c>
      <c r="C37" s="5" t="n">
        <v>4952</v>
      </c>
    </row>
    <row r="38" spans="1:3">
      <c r="A38" s="4" t="s">
        <v>57</v>
      </c>
      <c r="B38" s="7" t="n">
        <v>39723</v>
      </c>
      <c r="C38" s="7" t="n">
        <v>291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76</v>
      </c>
    </row>
    <row r="3" spans="1:4">
      <c r="A3" s="3" t="s">
        <v>1018</v>
      </c>
    </row>
    <row r="4" spans="1:4">
      <c r="A4" s="4" t="s">
        <v>1019</v>
      </c>
      <c r="B4" s="7" t="n">
        <v>79846</v>
      </c>
      <c r="C4" s="7" t="n">
        <v>86723</v>
      </c>
      <c r="D4" s="7" t="n">
        <v>92749</v>
      </c>
    </row>
    <row r="5" spans="1:4">
      <c r="A5" s="4" t="s">
        <v>140</v>
      </c>
      <c r="B5" s="5" t="n">
        <v>40626</v>
      </c>
      <c r="C5" s="5" t="n">
        <v>688</v>
      </c>
      <c r="D5" s="5" t="n">
        <v>7550</v>
      </c>
    </row>
    <row r="6" spans="1:4">
      <c r="A6" s="3" t="s">
        <v>1020</v>
      </c>
    </row>
    <row r="7" spans="1:4">
      <c r="A7" s="4" t="s">
        <v>1021</v>
      </c>
      <c r="B7" s="7" t="n">
        <v>-3516</v>
      </c>
      <c r="C7" s="7" t="n">
        <v>7168</v>
      </c>
      <c r="D7" s="7" t="n">
        <v>-1949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9:20:39Z</dcterms:created>
  <dcterms:modified xmlns:dcterms="http://purl.org/dc/terms/" xmlns:xsi="http://www.w3.org/2001/XMLSchema-instance" xsi:type="dcterms:W3CDTF">2018-03-01T19:20:39Z</dcterms:modified>
</cp:coreProperties>
</file>